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Furniture, Equipment and Leaseh" sheetId="15" state="visible" r:id="rId15"/>
    <sheet xmlns:r="http://schemas.openxmlformats.org/officeDocument/2006/relationships" name="Income Taxes" sheetId="16" state="visible" r:id="rId16"/>
    <sheet xmlns:r="http://schemas.openxmlformats.org/officeDocument/2006/relationships" name="Business Combination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Transactions" sheetId="20" state="visible" r:id="rId20"/>
    <sheet xmlns:r="http://schemas.openxmlformats.org/officeDocument/2006/relationships" name="Accumulated Other Comprehensive" sheetId="21" state="visible" r:id="rId21"/>
    <sheet xmlns:r="http://schemas.openxmlformats.org/officeDocument/2006/relationships" name="Retirement Savings Plan" sheetId="22" state="visible" r:id="rId22"/>
    <sheet xmlns:r="http://schemas.openxmlformats.org/officeDocument/2006/relationships" name="Stock-Based Compensation" sheetId="23" state="visible" r:id="rId23"/>
    <sheet xmlns:r="http://schemas.openxmlformats.org/officeDocument/2006/relationships" name="Restructuring and Severance" sheetId="24" state="visible" r:id="rId24"/>
    <sheet xmlns:r="http://schemas.openxmlformats.org/officeDocument/2006/relationships" name="Earnings Per Share" sheetId="25" state="visible" r:id="rId25"/>
    <sheet xmlns:r="http://schemas.openxmlformats.org/officeDocument/2006/relationships" name="Concentration of Credit Risk" sheetId="26" state="visible" r:id="rId26"/>
    <sheet xmlns:r="http://schemas.openxmlformats.org/officeDocument/2006/relationships" name="Consolidation" sheetId="27" state="visible" r:id="rId27"/>
    <sheet xmlns:r="http://schemas.openxmlformats.org/officeDocument/2006/relationships" name="Subsequent Events" sheetId="28" state="visible" r:id="rId28"/>
    <sheet xmlns:r="http://schemas.openxmlformats.org/officeDocument/2006/relationships" name="Selected Quarterly Data (Unaudi" sheetId="29" state="visible" r:id="rId29"/>
    <sheet xmlns:r="http://schemas.openxmlformats.org/officeDocument/2006/relationships" name="Summary of Significant Accoun30" sheetId="30" state="visible" r:id="rId30"/>
    <sheet xmlns:r="http://schemas.openxmlformats.org/officeDocument/2006/relationships" name="Goodwill and Other Intangible31"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Furniture, Equipment and Leas34" sheetId="34" state="visible" r:id="rId34"/>
    <sheet xmlns:r="http://schemas.openxmlformats.org/officeDocument/2006/relationships" name="Income Taxes (Tables)" sheetId="35" state="visible" r:id="rId35"/>
    <sheet xmlns:r="http://schemas.openxmlformats.org/officeDocument/2006/relationships" name="Accumulated Other Comprehensi36"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Concentration of Credit Risk (T" sheetId="39" state="visible" r:id="rId39"/>
    <sheet xmlns:r="http://schemas.openxmlformats.org/officeDocument/2006/relationships" name="Consolidation (Tables)" sheetId="40" state="visible" r:id="rId40"/>
    <sheet xmlns:r="http://schemas.openxmlformats.org/officeDocument/2006/relationships" name="Selected Quarterly Data (Unau41" sheetId="41" state="visible" r:id="rId41"/>
    <sheet xmlns:r="http://schemas.openxmlformats.org/officeDocument/2006/relationships" name="Summary of Significant Accoun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Investments - Summary of Invest" sheetId="46" state="visible" r:id="rId46"/>
    <sheet xmlns:r="http://schemas.openxmlformats.org/officeDocument/2006/relationships" name="Investments - Schedule of Marke" sheetId="47" state="visible" r:id="rId47"/>
    <sheet xmlns:r="http://schemas.openxmlformats.org/officeDocument/2006/relationships" name="Investments - Additional Inform" sheetId="48" state="visible" r:id="rId48"/>
    <sheet xmlns:r="http://schemas.openxmlformats.org/officeDocument/2006/relationships" name="Fair Value Measurements - Chang" sheetId="49" state="visible" r:id="rId49"/>
    <sheet xmlns:r="http://schemas.openxmlformats.org/officeDocument/2006/relationships" name="Furniture, Equipment and Leas50" sheetId="50" state="visible" r:id="rId50"/>
    <sheet xmlns:r="http://schemas.openxmlformats.org/officeDocument/2006/relationships" name="Income Taxes - Components of Pr" sheetId="51" state="visible" r:id="rId51"/>
    <sheet xmlns:r="http://schemas.openxmlformats.org/officeDocument/2006/relationships" name="Income Taxes - Reconciliation o" sheetId="52" state="visible" r:id="rId52"/>
    <sheet xmlns:r="http://schemas.openxmlformats.org/officeDocument/2006/relationships" name="Income Taxes - Summary of Tax E" sheetId="53" state="visible" r:id="rId53"/>
    <sheet xmlns:r="http://schemas.openxmlformats.org/officeDocument/2006/relationships" name="Income Taxes - Summary of Activ" sheetId="54" state="visible" r:id="rId54"/>
    <sheet xmlns:r="http://schemas.openxmlformats.org/officeDocument/2006/relationships" name="Income Taxes - Additional Infor" sheetId="55" state="visible" r:id="rId55"/>
    <sheet xmlns:r="http://schemas.openxmlformats.org/officeDocument/2006/relationships" name="Business Combinations (Detail)" sheetId="56" state="visible" r:id="rId56"/>
    <sheet xmlns:r="http://schemas.openxmlformats.org/officeDocument/2006/relationships" name="Debt (Detail)" sheetId="57" state="visible" r:id="rId57"/>
    <sheet xmlns:r="http://schemas.openxmlformats.org/officeDocument/2006/relationships" name="Commitments and Contingencies (" sheetId="58" state="visible" r:id="rId58"/>
    <sheet xmlns:r="http://schemas.openxmlformats.org/officeDocument/2006/relationships" name="Equity Transactions (Detail)" sheetId="59" state="visible" r:id="rId59"/>
    <sheet xmlns:r="http://schemas.openxmlformats.org/officeDocument/2006/relationships" name="Accumulated Other Comprehensi60" sheetId="60" state="visible" r:id="rId60"/>
    <sheet xmlns:r="http://schemas.openxmlformats.org/officeDocument/2006/relationships" name="Retirement Savings Plan (Detail" sheetId="61" state="visible" r:id="rId61"/>
    <sheet xmlns:r="http://schemas.openxmlformats.org/officeDocument/2006/relationships" name="Stock-Based Compensation - Summ" sheetId="62" state="visible" r:id="rId62"/>
    <sheet xmlns:r="http://schemas.openxmlformats.org/officeDocument/2006/relationships" name="Stock-Based Compensation - Su63" sheetId="63" state="visible" r:id="rId63"/>
    <sheet xmlns:r="http://schemas.openxmlformats.org/officeDocument/2006/relationships" name="Stock-Based Compensation - Su64" sheetId="64" state="visible" r:id="rId64"/>
    <sheet xmlns:r="http://schemas.openxmlformats.org/officeDocument/2006/relationships" name="Stock-Based Compensation - Addi" sheetId="65" state="visible" r:id="rId65"/>
    <sheet xmlns:r="http://schemas.openxmlformats.org/officeDocument/2006/relationships" name="Restructuring and Severance (De" sheetId="66" state="visible" r:id="rId66"/>
    <sheet xmlns:r="http://schemas.openxmlformats.org/officeDocument/2006/relationships" name="Earnings Per Share - Schedule o" sheetId="67" state="visible" r:id="rId67"/>
    <sheet xmlns:r="http://schemas.openxmlformats.org/officeDocument/2006/relationships" name="Earnings Per Share - Additional" sheetId="68" state="visible" r:id="rId68"/>
    <sheet xmlns:r="http://schemas.openxmlformats.org/officeDocument/2006/relationships" name="Concentration of Credit Risk - " sheetId="69" state="visible" r:id="rId69"/>
    <sheet xmlns:r="http://schemas.openxmlformats.org/officeDocument/2006/relationships" name="Consolidation - Condensed Conso" sheetId="70" state="visible" r:id="rId70"/>
    <sheet xmlns:r="http://schemas.openxmlformats.org/officeDocument/2006/relationships" name="Consolidation - Summary of Asse" sheetId="71" state="visible" r:id="rId71"/>
    <sheet xmlns:r="http://schemas.openxmlformats.org/officeDocument/2006/relationships" name="Consolidation - Assets Related " sheetId="72" state="visible" r:id="rId72"/>
    <sheet xmlns:r="http://schemas.openxmlformats.org/officeDocument/2006/relationships" name="Consolidation - Beneficial Inte" sheetId="73" state="visible" r:id="rId73"/>
    <sheet xmlns:r="http://schemas.openxmlformats.org/officeDocument/2006/relationships" name="Consolidation - Revenue and Exp" sheetId="74" state="visible" r:id="rId74"/>
    <sheet xmlns:r="http://schemas.openxmlformats.org/officeDocument/2006/relationships" name="Consolidation - Economic Intere" sheetId="75" state="visible" r:id="rId75"/>
    <sheet xmlns:r="http://schemas.openxmlformats.org/officeDocument/2006/relationships" name="Consolidation - Additional Info" sheetId="76" state="visible" r:id="rId76"/>
    <sheet xmlns:r="http://schemas.openxmlformats.org/officeDocument/2006/relationships" name="Subsequent Events (Detail)" sheetId="77" state="visible" r:id="rId77"/>
    <sheet xmlns:r="http://schemas.openxmlformats.org/officeDocument/2006/relationships" name="Selected Quarterly Data (Unau78" sheetId="78" state="visible" r:id="rId78"/>
  </sheets>
  <definedNames/>
  <calcPr calcId="124519" fullCalcOnLoad="1"/>
</workbook>
</file>

<file path=xl/sharedStrings.xml><?xml version="1.0" encoding="utf-8"?>
<sst xmlns="http://schemas.openxmlformats.org/spreadsheetml/2006/main" uniqueCount="846">
  <si>
    <t>Document and Entity Information - USD ($)</t>
  </si>
  <si>
    <t>12 Months Ended</t>
  </si>
  <si>
    <t>Dec. 31, 2016</t>
  </si>
  <si>
    <t>Feb.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VRTS</t>
  </si>
  <si>
    <t>Entity Registrant Name</t>
  </si>
  <si>
    <t>VIRTUS INVESTMENT PARTNER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Cash and cash equivalents</t>
  </si>
  <si>
    <t>Accounts receivable, net</t>
  </si>
  <si>
    <t>Furniture, equipment, and leasehold improvements, net</t>
  </si>
  <si>
    <t>Intangible assets, net</t>
  </si>
  <si>
    <t>Goodwill</t>
  </si>
  <si>
    <t>Deferred taxes, net</t>
  </si>
  <si>
    <t>Total assets</t>
  </si>
  <si>
    <t>Liabilities:</t>
  </si>
  <si>
    <t>Accrued compensation and benefits</t>
  </si>
  <si>
    <t>Accounts payable and accrued liabilities</t>
  </si>
  <si>
    <t>Dividends payable</t>
  </si>
  <si>
    <t>Other liabilities</t>
  </si>
  <si>
    <t>Total liabilities</t>
  </si>
  <si>
    <t>Commitments and Contingencies (Note 10)</t>
  </si>
  <si>
    <t xml:space="preserve"> </t>
  </si>
  <si>
    <t>Redeemable noncontrolling interests</t>
  </si>
  <si>
    <t>Equity attributable to stockholders:</t>
  </si>
  <si>
    <t>Common stock, $0.01 par value, 1,000,000,000 shares authorized; 9,119,058 shares issued and 5,889,013 shares outstanding at December 31, 2016 and 9,613,088 shares issued and 8,398,944 shares outstanding at December 31, 2015</t>
  </si>
  <si>
    <t>Additional paid-in capital</t>
  </si>
  <si>
    <t>Accumulated deficit</t>
  </si>
  <si>
    <t>Accumulated other comprehensive loss</t>
  </si>
  <si>
    <t>Treasury stock, at cost, 3,230,045 and 1,214,144 shares at December 31, 2016 and December 31, 2015, respectively</t>
  </si>
  <si>
    <t>Total equity attributable to stockholders</t>
  </si>
  <si>
    <t>Noncontrolling interests</t>
  </si>
  <si>
    <t>Total equity</t>
  </si>
  <si>
    <t>Total liabilities and equity</t>
  </si>
  <si>
    <t>Parent [Member]</t>
  </si>
  <si>
    <t>Investments</t>
  </si>
  <si>
    <t>Other assets</t>
  </si>
  <si>
    <t>Debt</t>
  </si>
  <si>
    <t>Consolidated Sponsored Investment Products [Member]</t>
  </si>
  <si>
    <t>Cash of consolidated sponsored investment products</t>
  </si>
  <si>
    <t>Cash pledged or on deposit of consolidated sponsored investment products</t>
  </si>
  <si>
    <t>Consolidated Investment Product [Member]</t>
  </si>
  <si>
    <t>Cash equivalents of consolidated investment product</t>
  </si>
  <si>
    <t>Investments of consolidated investment product</t>
  </si>
  <si>
    <t>Notes payable of consolidated investment product</t>
  </si>
  <si>
    <t>Securities purchased payable and other liabilities of consolidated investment product</t>
  </si>
  <si>
    <t>Consolidated Balance Sheets (Parenthetical) - $ / shares</t>
  </si>
  <si>
    <t>Statement of Financial Position [Abstract]</t>
  </si>
  <si>
    <t>Common stock, par value (in $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4</t>
  </si>
  <si>
    <t>Revenues</t>
  </si>
  <si>
    <t>Investment management fees</t>
  </si>
  <si>
    <t>Distribution and service fees</t>
  </si>
  <si>
    <t>Administration and transfer agent fees</t>
  </si>
  <si>
    <t>Other income and fees</t>
  </si>
  <si>
    <t>Total revenues</t>
  </si>
  <si>
    <t>Operating Expenses</t>
  </si>
  <si>
    <t>Employment expenses</t>
  </si>
  <si>
    <t>Distribution and other asset-based expenses</t>
  </si>
  <si>
    <t>Restructuring and severance</t>
  </si>
  <si>
    <t>Depreciation and other amortization</t>
  </si>
  <si>
    <t>Amortization expense</t>
  </si>
  <si>
    <t>Total operating expenses</t>
  </si>
  <si>
    <t>Operating Income</t>
  </si>
  <si>
    <t>Other Income (Expense)</t>
  </si>
  <si>
    <t>Other income, net</t>
  </si>
  <si>
    <t>Total other income (expense), net</t>
  </si>
  <si>
    <t>Interest Income (Expense)</t>
  </si>
  <si>
    <t>Total interest income, net</t>
  </si>
  <si>
    <t>Income Before Income Taxes</t>
  </si>
  <si>
    <t>Income tax expense</t>
  </si>
  <si>
    <t>Net Income</t>
  </si>
  <si>
    <t>Net Income Attributable to Common Stockholders</t>
  </si>
  <si>
    <t>Earnings per share—Basic (in $ per share)</t>
  </si>
  <si>
    <t>Earnings per Share—Diluted (in $ per share)</t>
  </si>
  <si>
    <t>Cash Dividends Declared per Share (in $ per share)</t>
  </si>
  <si>
    <t>Weighted Average Shares Outstanding—Basic (in shares)</t>
  </si>
  <si>
    <t>Weighted Average Shares Outstanding—Diluted (in shares)</t>
  </si>
  <si>
    <t>Other operating expenses</t>
  </si>
  <si>
    <t>Realized and unrealized gain (loss) on investments, net</t>
  </si>
  <si>
    <t>Interest expense</t>
  </si>
  <si>
    <t>Interest and dividend income</t>
  </si>
  <si>
    <t>Consolidated Statements of Comprehensive Income - USD ($) $ in Thousands</t>
  </si>
  <si>
    <t>Statement of Comprehensive Income [Abstract]</t>
  </si>
  <si>
    <t>Other comprehensive income (loss), net of tax:</t>
  </si>
  <si>
    <t>Foreign currency translation adjustment, net of tax of ($348), $266 and $132 for the years ended December 31, 2016, 2015 and 2014</t>
  </si>
  <si>
    <t>Unrealized (loss) gain on available-for-sale securities, net of tax of ($32), $71, and ($76) for the years ended December 31, 2016, 2015 and 2014, respectively</t>
  </si>
  <si>
    <t>Other comprehensive (loss) income</t>
  </si>
  <si>
    <t>Comprehensive income</t>
  </si>
  <si>
    <t>Comprehensive (income) loss attributable to noncontrolling interests</t>
  </si>
  <si>
    <t>Comprehensive income attributable to common stockholders</t>
  </si>
  <si>
    <t>Consolidated Statements of Comprehensive Income (Parenthetical) - USD ($) $ in Thousands</t>
  </si>
  <si>
    <t>Foreign currency translation adjustment, tax benefit (expense)</t>
  </si>
  <si>
    <t>Unrealized gain (loss) on available-for-sale securities, tax benefit (expense)</t>
  </si>
  <si>
    <t>Consolidated Statements of Changes in Stockholders' Equity - USD ($) $ in Thousands</t>
  </si>
  <si>
    <t>Total</t>
  </si>
  <si>
    <t>Common Stock [Member]</t>
  </si>
  <si>
    <t>Additional Paid-in Capital [Member]</t>
  </si>
  <si>
    <t>Accumulated Deficit [Member]</t>
  </si>
  <si>
    <t>Accumulated Other Comprehensive (Loss) Income [Member]</t>
  </si>
  <si>
    <t>Treasury Stock [Member]</t>
  </si>
  <si>
    <t>Total Attributed To Shareholders [Member]</t>
  </si>
  <si>
    <t>Noncontrolling Interest [Member]</t>
  </si>
  <si>
    <t>Balance (in shares) at Dec. 31, 2013</t>
  </si>
  <si>
    <t>Balance at Dec. 31, 2013</t>
  </si>
  <si>
    <t>Increase (Decrease) in Stockholders' Equity [Roll Forward]</t>
  </si>
  <si>
    <t>Net income (loss)</t>
  </si>
  <si>
    <t>Net unrealized gain on securities available-for-sale</t>
  </si>
  <si>
    <t>Foreign currency translation adjustment</t>
  </si>
  <si>
    <t>Activity of noncontrolling interests, net</t>
  </si>
  <si>
    <t>Cash dividends declared</t>
  </si>
  <si>
    <t>Repurchase of common shares (in shares)</t>
  </si>
  <si>
    <t>Repurchase of common shares</t>
  </si>
  <si>
    <t>Issuance of common shares related to employee stock transactions (in shares)</t>
  </si>
  <si>
    <t>Issuance of common shares related to employee stock transactions</t>
  </si>
  <si>
    <t>Taxes paid on stock-based compensation</t>
  </si>
  <si>
    <t>Stock-based compensation</t>
  </si>
  <si>
    <t>Excess tax benefits (tax deficiencies) from stock-based compensation</t>
  </si>
  <si>
    <t>Balance (in shares) at Dec. 31, 2014</t>
  </si>
  <si>
    <t>Balance at Dec. 31, 2014</t>
  </si>
  <si>
    <t>Increase (Decrease) in Redeemable Noncontrolling Interest [Roll Forward]</t>
  </si>
  <si>
    <t>Net income</t>
  </si>
  <si>
    <t>Balance (in shares) at Dec. 31, 2015</t>
  </si>
  <si>
    <t>Balance at Dec. 31, 2015</t>
  </si>
  <si>
    <t>Balance (in shares) at Dec. 31, 2016</t>
  </si>
  <si>
    <t>Balance at Dec. 31, 2016</t>
  </si>
  <si>
    <t>Consolidated Statements of Changes in Stockholders' Equity (Parenthetical) - $ / shares</t>
  </si>
  <si>
    <t>3 Months Ended</t>
  </si>
  <si>
    <t>Sep. 30, 2016</t>
  </si>
  <si>
    <t>Mar. 31, 2016</t>
  </si>
  <si>
    <t>Statement of Stockholders' Equity [Abstract]</t>
  </si>
  <si>
    <t>Cash dividends declared (in $ per share)</t>
  </si>
  <si>
    <t>Consolidated Statements of Cash Flow - USD ($) $ in Thousands</t>
  </si>
  <si>
    <t>Cash Flows from Operating Activities:</t>
  </si>
  <si>
    <t>Adjustments to reconcile net income to net cash (used in) provided by operating activities:</t>
  </si>
  <si>
    <t>Depreciation expense, intangible asset and other amortization</t>
  </si>
  <si>
    <t>Excess tax benefit from stock-based compensation</t>
  </si>
  <si>
    <t>Amortization of deferred commissions</t>
  </si>
  <si>
    <t>Payments of deferred commissions</t>
  </si>
  <si>
    <t>Equity in earnings of equity method investments</t>
  </si>
  <si>
    <t>Realized gain on sale of equity method investment</t>
  </si>
  <si>
    <t>Realized and unrealized (gains) losses on trading securities, net</t>
  </si>
  <si>
    <t>Sales (purchases) of trading securities, net</t>
  </si>
  <si>
    <t>Loss on disposal of fixed assets</t>
  </si>
  <si>
    <t>Change in cash pledged or on deposit of consolidated sponsored investment products</t>
  </si>
  <si>
    <t>Change in operating assets</t>
  </si>
  <si>
    <t>Change in operating liabilities</t>
  </si>
  <si>
    <t>Net cash provided by (used in) operating activities</t>
  </si>
  <si>
    <t>Cash Flows from Investing Activities:</t>
  </si>
  <si>
    <t>Capital expenditures</t>
  </si>
  <si>
    <t>Proceeds from sale of equity method investment</t>
  </si>
  <si>
    <t>Equity method investment contributions</t>
  </si>
  <si>
    <t>Cash acquired in business combination</t>
  </si>
  <si>
    <t>Purchases of available-for-sale securities</t>
  </si>
  <si>
    <t>Net cash provided by (used) in investing activities</t>
  </si>
  <si>
    <t>Cash Flows from Financing Activities:</t>
  </si>
  <si>
    <t>Borrowings on credit facility</t>
  </si>
  <si>
    <t>Dividends paid</t>
  </si>
  <si>
    <t>Proceeds from exercise of stock options</t>
  </si>
  <si>
    <t>Taxes paid related to net share settlement of restricted stock units</t>
  </si>
  <si>
    <t>Excess tax benefits from stock-based compensation</t>
  </si>
  <si>
    <t>Payment of deferred financing costs</t>
  </si>
  <si>
    <t>Contributions of noncontrolling interests, net</t>
  </si>
  <si>
    <t>Net cash (used in) provided by financing activities</t>
  </si>
  <si>
    <t>Net decrease in cash and cash equivalents</t>
  </si>
  <si>
    <t>Cash and cash equivalents, beginning of year</t>
  </si>
  <si>
    <t>Cash and Cash Equivalents, end of year</t>
  </si>
  <si>
    <t>Supplemental Disclosure of Cash Flow Information</t>
  </si>
  <si>
    <t>Interest paid</t>
  </si>
  <si>
    <t>Income taxes paid, net</t>
  </si>
  <si>
    <t>Supplemental Disclosure of Non-Cash Activities</t>
  </si>
  <si>
    <t>Activity related to rabbi trust</t>
  </si>
  <si>
    <t>Change in accrual for capital expenditures</t>
  </si>
  <si>
    <t>Purchases of investments</t>
  </si>
  <si>
    <t>Sales of investments</t>
  </si>
  <si>
    <t>Net proceeds (purchases) of short term investments by consolidated sponsored investment products</t>
  </si>
  <si>
    <t>(Purchases) sales of securities sold short by consolidated sponsored investment products, net</t>
  </si>
  <si>
    <t>Change in other assets</t>
  </si>
  <si>
    <t>Change in other liabilities</t>
  </si>
  <si>
    <t>Decrease in cash and cash equivalents due to deconsolidation of sponsored investment products, net</t>
  </si>
  <si>
    <t>Borrowings of proceeds from short sales by consolidated sponsored investment products</t>
  </si>
  <si>
    <t>Payments on borrowings by consolidated sponsored investment products</t>
  </si>
  <si>
    <t>Decrease to noncontrolling interest due to consolidation and (deconsolidation) of sponsored investment products, net</t>
  </si>
  <si>
    <t>Amortization of discount on notes payable of consolidated investment product</t>
  </si>
  <si>
    <t>(Repayment) Borrowings of debt of consolidated investment product</t>
  </si>
  <si>
    <t>Proceeds from issuance of notes payable by consolidated investment product</t>
  </si>
  <si>
    <t>Organization and Business</t>
  </si>
  <si>
    <t>Organization, Consolidation and Presentation of Financial Statements [Abstract]</t>
  </si>
  <si>
    <t>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roughout the United States of America. The Company’s retail investment management services are provided to individuals through products consisting of open-end mutual funds, closed-end funds, exchange traded funds (“ETFs”), variable insurance funds, Undertaking for Collective Investment in Transferable Securities (“UCITS”) and separately managed accounts. Institutional investment management services are provided to corporations, multiemployer retirement funds, employee retirement systems, foundations, endowments, structured products and as a subadviser to unaffiliated mutual funds.</t>
  </si>
  <si>
    <t>Summary of Significant Accounting Policies</t>
  </si>
  <si>
    <t>Accounting Policies [Abstract]</t>
  </si>
  <si>
    <t>Summary of Significant Accounting Policies The Company’s significant accounting policies, which have been consistently applied, are as follows: Principles of Consolidation and Basis of Presentation The Company’s consolidated financial statements have been prepared in conformity with accounting principles generally accepted in the United States of America (“GAAP”). The condensed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See Note 18 for additional information related to the consolidation of sponsored investment products and the consolidated investment product. Intercompany accounts and transactions have been eliminated. The Company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The Company reclassified certain amounts in prior-period financial statements to conform to the current period's presentation. The Company has reclassified its net presentation of purchases and sales of investments by its consolidated sponsored investments products and its consolidated investment product in the Consolidated Statement of Cash Flows for the years ended December 31, 2015 and 2014 to conform with the current year presentation of showing purchases and sales of investments by its consolidated sponsored investments products and its consolidated investment product as separate line items within the cash flows from operating activities. The reclassification had no impact on the net cash provided by or used in operating, investing or financing activities within the Consolidated Statement of Cash Flows, Consolidated Balance Sheets or Statements of Operations, Comprehensive Income or Changes in Stockholders' Equity for any period presented. Noncontrolling Interest Noncontrolling interests represent the profit or loss attributed to third-party investors in consolidated sponsored investment products and other affiliates. Movements in amounts attributable to noncontrolling interests in consolidated entities on the Company’s Consolidated Statements of Operations offset the operating results, gains and losses and interest expense of the third-party investors. Noncontrolling interests related to certain consolidated sponsored investment products are classified as redeemable noncontrolling interests because investors in these funds may request withdrawals at any time. Use of Estimates The preparation of the consolidated financial statements requires management to make certain estimates and assumptions that affect the reported amounts of assets and liabilities and the disclosures of contingent assets and liabilities at the dates of the consolidated financial statements and the reported amounts of revenues and expenses during the reporting periods. Management believes the estimates used in preparing the consolidated financial statements are reasonable and prudent. Actual results could differ from those estimates. Segment Information Accounting Standards Codification (“ASC”) 280, Segment Reporting , establishes disclosure requirements relating to operating segments in annual and interim financial statements. Business or operating segments are defined as components of an enterprise about which separate financial information is available that is regularly evaluated by the chief operating decision maker in deciding how to allocate resources and assess performance. The Company operates in one business segment, namely as an asset manager providing investment management and distribution services for individual and institutional clients with investment professionals managing both retail and institutional products. The Company’s Chief Executive Officer is the Company’s chief operating decision maker. Although the Company provides disclosures regarding assets under management and other asset flows by product, the Company’s determination that it operates in one business segment is based on the fact that the same investment and operational resources support multiple products, such products have the same or similar regulatory framework and the Company’s chief operating decision maker reviews the Company’s financial performance at a consolidated level. Investment organizations within the Company are generally not aligned with specific product lines. Cash and Cash Equivalents Cash and cash equivalents consist of cash in banks and money market fund investments. Investments Marketable Securities Marketable securities include sponsored mutual funds, sponsored variable insurance funds and other equity securities classified as trading securities and sponsored closed-end funds classified as available-for-sale securities which are carried at fair value in accordance with ASC 320 , Investments—Debt and Equity Securities (“ASC 320”). Marketable securities are marked to market based on the respective publicly quoted net asset values of the funds or market prices of the equity securities or bonds. Marketable securities transactions are recorded on a trade date basis. Any unrealized appreciation or depreciation on available-for-sale securities, net of income taxes, is reported as a component of accumulated other comprehensive income in equity attributable to stockholders in the Consolidated Statement of Comprehensive Income. Any unrealized appreciation or depreciation on trading securities is reported as realized and unrealized gain (loss) on investments in the Consolidated Statement of Operations. On a quarterly basis, the Company conducts a review to assess whether other-than-temporary impairments exist on its available-for-sale marketable securities. Other-than-temporary declines in value may exist if the fair value of a marketable security has been below the carrying value for an extended period of time. If an other-than-temporary decline in value is determined to exist, the unrealized investment loss, net of tax, is recognized in the Consolidated Statements of Operations in the period in which the other-than-temporary decline in value occurs, as well as an accompanying permanent adjustment to accumulated other comprehensive income. Equity Method Investments The Company’s investment in noncontrolled entities, where the Company does not hold a controlling financial interest but has the ability to significantly influence operating and financial matters, is accounted for under the equity method of accounting in accordance with ASC 323, Investments-Equity Method and Joint Ventures . Under the equity method of accounting, the Company’s share of the noncontrolled entities net income or loss is recorded in other income (expense), net in the accompanying Consolidated Statements of Operations. Distributions received reduce the Company’s investment balance. The investment is evaluated for impairment as events or changes indicate that the carrying amount exceeds its fair value. If the carrying amount of an investment does exceed its fair value and the decline in fair value is deemed to be other-than-temporary, an impairment charge will be recorded. Non-qualified Retirement Plan Assets and Liabilities The Company has a non-qualified retirement plan (the “Excess Incentive Plan”) that allows certain employees to voluntarily defer compensation. Under the Excess Incentive Plan, participants elect to defer a portion of their compensation, which the Company then contributes into a trust. Each participant is responsible for designating investment options for assets they contribute, and the ultimate distribution paid to each participant reflects any gains or losses on the assets realized while in the trust. The Company holds the Excess Incentive Plan assets in a rabbi trust, which is subject to the claims of the Company’s creditors in the event of the Company’s bankruptcy or insolvency. Assets held in trust, which are considered trading securities, are included in investments and are carried at fair value in accordance with ASC 820, Fair Value Measurement ; the associated obligations to participants are included in other liabilities in the Company’s Consolidated Balance Sheets and approximate the fair value of the associated assets . Assets held in trust consist of mutual funds and are recorded at fair value, utilizing Level 1 valuation techniques. Deferred Commissions Deferred commissions, which are included in other assets in the Company's Consolidated Balance Sheets, are commissions paid to broker-dealers on sales of mutual fund shares. Deferred commissions are recovered by the receipt of monthly asset-based distributor fees from the mutual funds or contingent deferred sales charges received upon redemption of shares within one to five years, depending on the fund share class. The deferred costs resulting from the sale of shares are amortized on a straight-line basis over a one to five -year period, depending on the fund share class, or until the underlying shares are redeemed. Deferred commissions are periodically assessed for impairment and additional amortization expense is recorded, as appropriate. Furniture, Equipment and Leasehold Improvements, Net Furniture, equipment and leasehold improvements are recorded at cost. Depreciation is computed using the straight-line method over the estimated useful lives of three to seven years for furniture and office equipment, and three to five years for computer equipment and software. Leasehold improvements are depreciated over the shorter of the remaining estimated lives of the related leases or useful lives of the improvements. Major renewals or betterments are capitalized, and recurring repairs and maintenance are expensed as incurred. Leasehold improvements that are funded upfront by a landlord and are constructed for the benefit of the Company are recorded at cost and depreciated on a straight-line basis over the original minimum term of the lease and a corresponding lease incentive liability in the same amount is also recorded and initially amortized over the same period. Leases The Company currently leases office space and equipment under various leasing arrangements. Leases are classified as either capital leases or operating leases, as appropriate. Most lease agreements are classified as operating leases and contain renewal options, rent escalation clauses or other inducements provided by the lessor.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Build-out allowances and other such lease incentives are recorded as deferred credits, and are amortized on a straight-line basis as a reduction of rent expense beginning in the period they are deemed to be earned, which generally coincides with the effective date of the lease. Intangible Assets and Goodwill Definite-lived intangible assets are comprised of acquired investment advisory contracts. These assets are amortized on a straight-line basis over the estimated useful lives of such assets, which range from one to sixteen years. Definite-lived intangible assets are evaluated for impairment on an ongoing basis under GAAP whenever events or circumstances indicate that the carrying value of the definite-lived intangible asset may not be fully recoverable. The Company determines if impairment has occurred by comparing estimates of future undiscounted cash flows to the carrying value of assets. Assets are considered impaired, and impairment is recorded, if the carrying value exceeds the expected future undiscounted cash flows. Goodwill represents the excess of the purchase price of acquisitions and mergers over the identified net assets and liabilities acquired. In accordance with ASC 350, Goodwill and Other Intangible Assets, goodwill is not being amortized. A single reporting unit has been identified for the purpose of assessing potential future impairments of goodwill. An impairment analysis of goodwill is performed annually or more frequently, if warranted by events or changes in circumstances affecting the Company’s business. The Company follows the Financial Accounting Standards Board (“FASB”) Accounting Standards Update (“ASU”) 2011-08, Testing Goodwill for Impairment, which stat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s 2016 and 2015 annual goodwill impairment analysis did not result in any impairment charges. Indefinite-lived intangible assets are comprised of closed-end and exchange traded fund investment advisory contracts. These assets are tested for impairment annually and when events or changes in circumstances indicate the assets might be impaired. The Company follows ASU No. 2012-02, Testing Indefinite-Lived Intangible Assets for Impairment , which provides entities with an option to perform a qualitative assessment of indefinite-lived intangible assets other than goodwill for impairment to determine if additional impairment testing is necessary. The Company’s 2016 and 2015 annual indefinite-lived intangible assets impairment analyses did not result in any impairment charges. Treasury Stock Treasury stock is accounted for under the cost method and is included as a deduction from equity in the Stockholders’ Equity section of the Consolidated Balance Sheets. Upon any subsequent resale, the treasury stock account is reduced by the cost of such stock. Revenue Recognition Investment management fees, distribution and service fees and administration and transfer agent fees are recorded as revenues during the period in which services are performed. Investment management fees are earned based upon a percentage of assets under management and are paid pursuant to the terms of the respective investment management contracts, which generally require monthly or quarterly payment. The Company accounts for investment management fees in accordance with ASC 605, Revenue Recognition , and has recorded its management fees net of fees paid to unaffiliated subadvisers. The Company considers the nature of its contractual arrangements in determining whether to recognize revenue based on the gross amount billed or net amount retained. The Company has evaluated the factors in ASC 605-45 in determining whether to record revenue on a gross or net basis with significant weight placed on: (i) whether the Company is the primary obligor in the arrangement; and (ii) whether the Company has latitude in establishing price. Amounts paid to unaffiliated subadvisers for the years ended December 31, 2016 , 2015 and 2014 were $47.2 million , $76.4 million and $124.4 million , respectively. Distribution and service fees are earned based on a percentage of assets under management and are paid monthly pursuant to the terms of the respective distribution and service fee contracts. Underwriter fees are sales-based charges on sales of certain class A-share mutual funds. Administration and transfer agent fees consist of fund administration fees, transfer agent fees and fiduciary fees. Fund administration and transfer agent fees are earned based on the average daily assets in the funds. Other income and fees consist primarily of redemption income on the early redemption of certain share classes of mutual funds. Advertising and Promotion Advertising and promotional costs include print advertising and promotional items and are expensed as incurred. These costs are classified in other operating expenses in the Consolidated Statements of Operations. Stock-based Compensation The Company accounts for stock-based compensation expense in accordance with ASC 718, Compensation—Stock Compensation (“ASC 718”), which requires the measurement and recognition of compensation expense for share-based awards based on the estimated fair value on the date of grant. Restricted stock units (“RSUs”) are stock awards that entitle the holder to receive shares of the Company’s common stock as the award vests over time or when certain performance targets are achieved. The fair value of each RSU award is estimated using the intrinsic value method, which is based on the fair market value price on the date of grant unless it contains a performance metric that is considered a market condition. RSUs that contain a market condition are valued using a simulation valuation model. Compensation expense for RSU awards is recognized ratably over the vesting period on a straight-line basis. Income Taxes The Company accounts for income taxes in accordance with ASC 740, Income Taxes, which requires recognition of the amount of taxes payable or refundable for the current year, as well as deferred tax liabilities and assets for the future tax consequences of events that have been included in the Company’s financial statements or tax returns. Deferred tax liabilities and assets result from temporary differences between the book value and tax basis of the Company’s assets, liabilities and carry-forwards, such as net operating losses or tax credits. The Company’s methodology for determining the realizability of deferred tax assets includes consideration of taxable income in prior carryback year(s) if carryback is permitted under the tax law, as well as consideration of the reversal of deferred tax liabilities that are in the same period and jurisdiction and are of the same character as the temporary differences that gave rise to the deferred tax assets. The Company’s methodology also includes estimates of future taxable income from its operations, as well as the expiration dates and amounts of carry-forwards related to net operating losses and capital losses. These estimates are projected through the life of the related deferred tax assets based on assumptions that the Company believes to be reasonable and consistent with demonstrated operating results. Changes in future operating results not currently forecasted may have a significant impact on the realization of deferred tax assets. Valuation allowances are provided when it is determined that it is more likely than not that the benefit of deferred tax assets will not be realized. Comprehensive Income The Company reports all changes in comprehensive income in the Consolidated Statements of Changes in Stockholders’ Equity and the Consolidated Statements of Comprehensive Income. Comprehensive income includes net income (loss), foreign currency translation adjustments (net of tax) and unrealized gains and losses on investments classified as available-for-sale (net of tax). Earnings per Share Earnings per share (“EPS”) is calculated in accordance with ASC 260, Earnings per Share . Basic EPS excludes dilution for potential common stock issuances and is computed by dividing basic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For the calculation of diluted EPS, the basic weighted average number of shares is increased by the dilutive effect of RSUs and stock options using the treasury stock method. Fair Value Measurements and Fair Value of Financial Instruments The FASB defines fair value as the price that would be received to sell an asset, or paid to transfer a liability, in an orderly transaction between market participants at the measurement date. ASC 820 Fair Value Measurements and Disclosures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as follows: Level 1—Unadjusted quoted prices for identical instruments in active markets. Level 1 assets and liabilities may include debt securities and equity securities that are traded in an active exchange market. 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may include observable market data such as closing market prices provided by independent pricing services after considering factors such as the yields or prices of comparable investments of comparable quality, coupon, maturity, call rights and other potential prepayments, terms and type, reported transactions, indications as to values from dealers and general market conditions. In addition, pricing services may determine the fair value of equity securities traded principally in foreign markets when it has been determined that there has been a significant trend in the U.S. equity markets or in index futures trading. Level 2 assets and liabilities may include debt and equity securities, purchased loans and over-the-counter derivative contracts whose fair value is determined using a pricing model without significant unobservable market data inputs. Level 3—Valuations derived from valuation techniques in which one or more significant inputs or significant value drivers are unobservable in active exchange markets. Recent Accounting Pronouncements New Accounting Standards Implemented The Company adopted Accounting Standards Update ("ASU") No. 2015-02, Consolidation (Topic 810): Amendments to the Consolidation Analysis ("ASU 2015-02"), on January 1, 2016. This standard modifies existing consolidation guidance for reporting organizations that are required to evaluate whether they should consolidate certain entities. Certain unconsolidated entities that had been classified as VOEs under previous consolidation guidance are now classified as VIEs under ASU 2015-02. As such, disclosure for VIEs is included in Note 18 to the consolidated financial statements. Adoption of this standard did not have a material impact on the Company’s consolidated financial statements. The Company adopted ASU No. 2014-13, Measuring the Financial Assets and Financial Liabilities of a Consolidated Collateralized Financing Entity (“CFE”) ("ASU 2014-13"), on January 1, 2016. This new standard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Financial Instruments , to measure either the financial assets or financial liabilities of a consolidated CFE that is within the scope of this issue. The Company has elected the measurement alternative for its consolidated investment product. The Company's subsequent earnings from the consolidated investment product will reflect changes in value of the Company's own economic interest in the consolidated investment product. Disclosures for the Company's CFE are included in Note 18 to the consolidated financial statements. Adoption of this standard did not have a material impact on the Company's consolidated financial statements. The Company adopted ASU No. 2015-16, Business Combinations (Topic 805): Simplifying the Accounting for Measurement-Period Adjustments ("ASU 2015-16"), on January 1, 2016. ASU 2015-16 requires that an acquirer recognize adjustments to provisional amounts that are identified during the measurement period in the reporting period in which the adjustment amounts are determined. ASU 2015-16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Adoption of this standard did not have a material impact on the Company's consolidated financial statements. The Company adopted ASU 2015-03, Simplifying the Presentation of Debt Issuance Costs ("ASU 2015-3"), on January 1, 2016, which changes the presentation of debt issuance costs in the balance sheet. This new standard requires that debt issuance costs be presented as a deduction from the carrying amount of the related debt rather than being presented as an asset. Amortization of debt issuance costs will continue to be reported as interest expense. In August 2015, the FASB issued ASU 2015-15 to amend ASU 2015-03 to address line-of-credit agreements. ASU 2015-15 allows entities to present debt issuance costs related to line-of-credit agreements as an asset and amortize deferred debt issuance costs ratably over the term of the line-of-credit arrangement, regardless of whether there are any outstanding borrowings. Adoption of this standard did not have a material impact on the Company's consolidated financial statements. New Accounting Standards Not Yet Implemented In November 2016, the Financial Accounting Standards Board ("FASB") issued ASU 2016-18, Statement of Cash Flows (Topic 230): Restricted Cash (“ASU 2016-18”). ASU 2016-18 requires the inclusion of restricted cash with cash and cash equivalents when reconciling the beginning-of-the period and end-of-period total amounts shown on the statement of cash flows. This standard is effective for annual periods beginning after December 15, 2018, and interim periods within fiscal years beginning after December 15, 2017, including interim periods within that reporting period. Early adoption is permitted in any interim or annual period. A reporting entity should apply this standard on a retrospective basis as of the beginning of the fiscal year for which the standard is effective. The Company is currently evaluating the potential impact of this standard on its consolidated financial statements. In August 2016, the Financial Accounting Standards Board (“FASB”) issued ASU 2016-15, Classification of Certain Cash Receipts and Cash Payments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Early adoption is permitted. The Company is currently evaluating the potential impact of this standard on its Consolidated financial statements. In March 2016, the FASB issued ASU No. 2016-09, Improvements to Employee Share-Based Payment Accounting (" ASU 2016-09"). This standard makes several modifications to Topic 718 related to the accounting for forfeitures, employer tax withholdings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Under the modified retrospective transition method, the adoption of this standard will result in the Company recording a cumulative effect adjustment to retained earnings for excess tax benefits that were not previously recognized because the related tax deduction had not reduced current taxes payable. Prospectively the Company will account for all excess tax benefits or deficiencies as part of income tax expense or benefit. The Company will also recognize the impact of forfeitures as they occur. In March 2016, the FASB issued ASU 2016-08, Principal Versus Agent Considerations (Reporting Revenue Gross Versus Net) , which amends the principal-versus-agent implementation guidance in ASU 2014-09 Revenue from Contracts with Customers, as further discussed below. The new guidance will impact whether an entity reports revenue on a gross or net basis. The Company is currently evaluating the potential impact of adopting this standard on its Consolidated Financial Statements; which is effective for the Company in conjunction with the adoption of ASU 2014-09. In March 2016, the FASB issued ASU No. 2016-07, Investments—Equity Method and Joint Ventures (Topic 232): Simplifying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will be recognized through earnings. The standard is effective for interim and annual reporting periods beginning after December 15, 2016. Early adoption is permitted. The adoption of this standard will not have a material impact on the Company's consolidated financial statements. In February 2016, the FASB issued ASU No. 2016-02, Leases (Topic 842) ("ASU 2016-02") . The standard replaces current codification Topic 840 with updated guidance on accounting for leases and requires a lessee to recognize assets and liabilities arising from an operating lease on the balance sheet, whereas previous GAAP rules did not require lease assets and liabilities to be recognized for most leases. Furthermore,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ASU 2016-02 is effective for fiscal years beginning after December 15, 2018 and interim periods therein. Early adoption is permitted. The Company is currently evaluating the potential impact of this standard on its consolidated financial statements but expects to record a right of use asset and a related lease obligation in the Company's consolidated balance sheet upon adoption. In January 2016, the FASB issued ASU No. 2016-01, Recogni</t>
  </si>
  <si>
    <t>Goodwill and Other Intangible Assets</t>
  </si>
  <si>
    <t>Goodwill and Intangible Assets Disclosure [Abstract]</t>
  </si>
  <si>
    <t>Goodwill and Other Intangible Assets Intangible assets, net are summarized as follows: December 31, 2016 2015 ($ in thousands) Definite-lived intangible assets, net: Investment contracts $ 158,747 $ 158,747 Accumulated amortization (155,136 ) (152,676 ) Definite-lived intangible assets, net 3,611 6,071 Indefinite-lived intangible assets 34,816 34,816 Total intangible assets, net $ 38,427 $ 40,887 Activity in goodwill and intangible assets, net is as follows: Years Ended December 31, 2016 2015 2014 ($ in thousands) Intangible assets, net Balance, beginning of period $ 40,887 $ 41,783 $ 44,633 Acquisition — 2,400 1,075 Amortization expense (2,460 ) (3,296 ) (3,925 ) Balance, end of period $ 38,427 $ 40,887 $ 41,783 Goodwill Balance, beginning of period $ 6,701 $ 5,260 $ 5,260 Acquisition — 1,441 — Acquisition related adjustments 87 — — Balance, end of period $ 6,788 $ 6,701 $ 5,260 Definite-lived intangible asset amortization for the next five years is estimated as follows: 2017 — $0.8 million , 2018 — $0.6 million , 2019 — $0.5 million , 2020 — $0.4 million , 2021 — $0.4 million , and thereafter— $0.9 million . At December 31, 2016 , the weighted average estimated remaining amortization period for definite-lived intangible assets is 6.8 years .</t>
  </si>
  <si>
    <t>Investments Schedule [Abstract]</t>
  </si>
  <si>
    <t>Investments Investments consist primarily of investments in the Company's sponsored mutual funds. The Company’s investments, excluding the assets of consolidated sponsored investment products and the assets of the consolidated investment product discussed in Note 18, at December 31, 2016 and 2015 were as follows: December 31, 2016 2015 ($ in thousands) Marketable securities $ 74,907 $ 41,496 Equity method investments 7,731 9,007 Nonqualified retirement plan assets 5,808 5,310 Other investments 925 925 Total investments $ 89,371 $ 56,738 Marketable Securities The Company’s marketable securities consist of both trading (including securities held by a broker-dealer affiliate) and available-for-sale securities. The composition of the Company’s marketable securities is summarized as follows: December 31, 2016 Cost Unrealized Loss Unrealized Gain Fair Value ($ in thousands) Trading: Sponsored funds $ 61,784 $ (1,942 ) $ 177 $ 60,019 Equity securities 10,578 — 895 11,473 Available-for-sale: Sponsored closed-end funds 3,500 (265 ) 180 3,415 Total marketable securities $ 75,862 $ (2,207 ) $ 1,252 $ 74,907 December 31, 2015 Cost Unrealized Loss Unrealized Gain Fair Value ($ in thousands) Trading: Sponsored funds $ 31,167 $ (2,134 ) $ 298 $ 29,331 Equity securities 9,434 (386 ) 120 9,168 Available-for-sale: Sponsored closed-end funds 3,355 (365 ) 7 2,997 Total marketable securities $ 43,956 $ (2,885 ) $ 425 $ 41,496 For the year ended December 31, 2016 , the Company recognized a net realized loss of $0.3 million on trading securities. For the years ended December 31, 2015 and 2014 , the Company recognized a net realized gain of $0.4 million and $8.2 million , respectively, on trading securities. Equity Method Investments In 2014, the Company acquired an interest in a limited partnership for approximately $5.0 million which included a future capital commitment for up to $5.0 million , in the event that it was called by the partnership. For the year ended December 31, 2016 , the Company made capital contributions of $2.5 million to the partnership, and the remaining capital commitment is $2.3 million . On April 9, 2013, the Company acquired a 24% noncontrolling Euro-denominated equity interest in Kleinwort Benson Investors International, Ltd. (“KBII”), a subsidiary of Kleinwort Benson Investors (Dublin) (“KBID”) for €2.6 million or $3.4 million . KBII is a U.S. registered investment adviser that provides specialized equity strategies. This investment is translated into U.S. dollars at current exchange rates as of the end of each accounting period. Net income or loss of the noncontrolled affiliate is translated at average exchange rates in effect during the accounting period. Net translation exchange gains and losses are excluded from income and recorded in accumulated other comprehensive income. This equity method investment was sold during 2016 for a realized gain of $2.9 million . Nonqualified Retirement Plan Assets The Company has a nonqualified retirement plan ( the "Excess Incentive Plan") which allows certain employees to voluntarily defer compensation. The Company holds the Excess Incentive Plan assets in a rabbi trust, which is subject to the claims of the Company’s creditors in the event of the Company’s bankruptcy or insolvency. Assets held in trust are included in investments and are carried at fair value in accordance with ASC 320; the associated obligations to participants are included in other liabilities in the Company’s Consolidated Balance Sheets . Other Investments Other investments represents interests in entities not accounted for under the equity method such as the cost method or fair value.</t>
  </si>
  <si>
    <t>Fair Value Measurements</t>
  </si>
  <si>
    <t>Fair Value Disclosures [Abstract]</t>
  </si>
  <si>
    <t>Fair Value Measurements The Company’s assets and liabilities measured at fair value on a recurring basis, excluding the assets and liabilities of consolidated sponsored investment products and the consolidated investment product discussed in Note 18, as of December 31, 2016 and December 31, 2015 , by fair value hierarchy level were as follows: December 31, 2016 Level 1 Level 2 Level 3 Total ($ in thousands) Assets Cash equivalents $ 48,620 $ — $ — $ 48,620 Marketable securities trading: Sponsored funds 60,019 — — 60,019 Equity securities 11,473 — — 11,473 Marketable securities available-for-sale: Sponsored closed-end funds 3,415 — — 3,415 Other investments Nonqualified retirement plan assets 5,808 — — 5,808 Total assets measured at fair value $ 129,335 $ — $ — $ 129,335 December 31, 2015 Level 1 Level 2 Level 3 Total ($ in thousands) Assets Cash equivalents $ 54,772 $ — $ — $ 54,772 Marketable securities trading: Sponsored funds 29,331 — — 29,331 Equity securities 9,168 — — 9,168 Marketable securities available-for-sale: Sponsored closed-end funds 2,997 — — 2,997 Other investments Nonqualified retirement plan assets 5,310 — — 5,310 Total assets measured at fair value $ 101,578 $ — $ — $ 101,578 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mutual funds, variable insurance funds and closed-end funds for which the Company acts as the investment manager. The fair value of open-end mutual funds and variable insurance funds is determined based on their published net asset values and are categorized as Level 1. The fair value of closed-end funds is determined based on the official closing price on the exchange they are traded on and are categorized as Level 1. Equity securities include securities traded on active markets and are valued at the official closing price (typically last sale or bid) on the exchange on which the securities are primarily traded and are categorized as Level 1.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 There were no transfers between Level 1 and Level 2 during the years ended December 31, 2016 and 2015 .</t>
  </si>
  <si>
    <t>Furniture, Equipment and Leasehold Improvements, Net</t>
  </si>
  <si>
    <t>Property, Plant and Equipment [Abstract]</t>
  </si>
  <si>
    <t>Furniture, Equipment and Leasehold Improvements, Net Furniture, equipment and leasehold improvements, net are summarized as follows: December 31, 2016 2015 ($ in thousands) Furniture and office equipment $ 5,933 $ 5,840 Computer equipment and software 7,330 6,600 Leasehold improvements 11,334 11,071 24,597 23,511 Accumulated depreciation and amortization (16,869 ) (14,395 ) Furniture, equipment and leasehold improvements, net $ 7,728 $ 9,116</t>
  </si>
  <si>
    <t>Income Taxes</t>
  </si>
  <si>
    <t>Income Tax Disclosure [Abstract]</t>
  </si>
  <si>
    <t>Income Taxes The components of the provision for income taxes are as follows: Years Ended December 31, 2016 2015 2014 ($ in thousands) Current Federal $ 12,790 $ 28,077 $ 31,787 State 1,855 2,539 3,168 Total current tax expense 14,645 30,616 34,955 Deferred Federal 5,489 4,339 3,200 State 910 2,017 1,194 Total deferred tax expense 6,399 6,356 4,394 Total expense for income taxes $ 21,044 $ 36,972 $ 39,349 The following presents a reconciliation of the provision (benefit) for income taxes computed at the federal statutory rate to the provision (benefit) for income taxes recognized in the Consolidated Statements of Operations for the years indicated: Years Ended December 31, 2016 2015 2014 ($ in thousands) Tax at statutory rate $ 24,432 35 % $ 23,675 35 % $ 47,922 35 % State taxes, net of federal benefit 2,010 3 2,717 4 4,357 3 Uncertain tax positions — — — — (30,961 ) (22 ) IRS audit resolution — — — — 15,505 11 Effect of net income attributable to noncontrolling interests (91 ) — 1,492 2 — — Change in valuation allowance (5,125 ) (7 ) 7,812 12 2,165 2 Other, net (182 ) (1 ) 1,276 2 361 — Income tax expense $ 21,044 30 % $ 36,972 55 % $ 39,349 29 % The provision for income taxes reflects U.S. federal, state and local taxes at an estimated effective tax rate of 30% , 55% and 29% for the years ended December 31, 2016 , 2015 and 2014 , respectively. The Company's tax position for the years ended December 31, 2016 and 2015 was impacted by changes in the valuation allowance related to the unrealized and realized gain/loss position on the Company’s marketable securities. Additionally, the Company’s effective tax rate for the year ended December 31, 2014 was impacted by a net tax benefit of approximately $15.5 million due to the resolution of an Internal Revenue Service (“IRS”) examination of the Company's 2011 federal consolidated corporate income tax return. The net benefit is comprised of the recognition of tax benefits from previously uncertain tax positions of approximately $31.0 million and a reduction in the available loss deduction of approximately $15.5 million , of which both related to the past dissolution of a subsidiary. Deferred taxes resulted from temporary differences between the amounts reported in the consolidated financial statements and the tax basis of assets and liabilities. The tax effects of temporary differences are as follows: December 31, 2016 2015 ($ in thousands) Deferred tax assets: Intangible assets $ 19,348 $ 27,728 Net operating losses 20,272 20,591 Compensation accruals 8,854 7,804 Capitalized transaction costs 10,022 8,704 Unrealized loss 5,291 12,157 Other 1,394 118 Gross deferred tax assets 65,181 77,102 Valuation allowance (5,731 ) (10,855 ) Gross deferred tax assets after valuation allowance 59,450 66,247 Deferred tax liabilities: Intangible assets (11,915 ) (12,104 ) Gross deferred tax liabilities (11,915 ) (12,104 ) Deferred tax assets, net $ 47,535 $ 54,143 At each reporting date, the Company evaluates the positive and negative evidence used to determine the likelihood of realization of its deferred tax assets. The Company maintained a valuation allowance in the amount of $5.7 million and $10.9 million at December 31, 2016 and 2015 , respectively, relating to deferred tax assets on items of a capital nature as well as certain state deferred tax assets. As of December 31, 2016 , the Company had net operating loss carry-forwards for federal income tax purposes represented by a $14.1 million deferred tax asset. The related federal net operating loss carry-forwards are scheduled to begin to expire in the year 2031. As of December 31, 2016 , the Company had state net operating loss carry-forwards, varying by subsidiary and jurisdiction, represented by a $6.2 million deferred tax asset. The state net operating loss carry-forwards are scheduled to begin to expire in 2017. Internal Revenue Code Section 382 limits tax deductions for net operating losses, capital losses and net unrealized built-in losses after there is a substantial change in ownership in a corporation’s stock involving a 50 percentage point increase in ownership by 5% or larger stockholders. During the year ended December 31, 2009, the Company incurred an ownership change as defined in Section 382. At December 31, 2016 , the Company has pre-change losses, represented by deferred tax assets totaling $21.4 million . The utilization of these assets in subject to an annual limitation of $1.6 million . Activity in unrecognized tax benefits is as follows: Years Ended December 31, 2016 2015 2014 ($ in thousands) Balance, beginning of year $ — $ — $ 32,602 Decrease related to tax positions taken in prior years — — (32,602 ) Increase related to positions taken in the current year — — — Balance, end of year $ — $ — $ — The Company’s practice is to classify interest and penalties related to income tax matters in income tax expense. The Company recorded no interest or penalties related to unrecognized tax benefits at December 31, 2016 , 2015 and 2014 . During the year ended December 31, 2016, the Company experienced a tax shortfall of $1.3 million related to certain stock-based incentive plans. Under ASC 718, these tax shortfalls are able to be offset to the extent of the accumulated windfall deductions recorded in stockholders equity in the Company's Consolidated Balance Sheet. The earliest federal tax year that remains open for examination is 2008 since net operating loss carry-forwards from 2008 could be denied when claimed in future years. The earliest open years in the Company’s major state tax jurisdictions are 2008 for Connecticut and 2012 for all of the Company's remaining state tax jurisdictions.</t>
  </si>
  <si>
    <t>Business Combinations</t>
  </si>
  <si>
    <t>Business Combinations [Abstract]</t>
  </si>
  <si>
    <t>Business Combinations Virtus ETF Solutions On April 10, 2015, the Company made an investment of approximately $4.8 million for a majority ownership position in Virtus ETF Solutions (“VES”), formerly known as ETF Issuer Solutions. VES is a New York City-based company that operates a platform for listing, operating, and distributing exchange traded funds. The transaction was accounted for under ASC 805, Business Combinations . Goodwill of $1.5 million and other intangible assets of $2.4 million were recorded as a result of this transaction. The impact of this transaction was not material to the Company’s consolidated financial statements. As part of the purchase agreement, the minority shareholders, who own 42.5% of VES, have the ability to redeem a portion of their membership interests each year beginning in 2021 based on a multiple of 6 times trailing 12 months EBITDA. At December 31, 2016, the Company had $3.5 million accrued for the estimated redemption liability. RidgeWorth Investments On December 16, 2016, we entered into an agreement (the “Merger Agreement”) to acquire RidgeWorth Holdings, LLC (“RidgeWorth”). The purchase price for the Company’s acquisition of RidgeWorth (the “Proposed Acquisition”) equals (x) $472.0 million , plus (y) the fair market value of certain of RidgeWorth’s investments at the effective time of the Proposed Acquisition (the "Closing"), with the final purchase price subject to adjustments for working capital and client consents. The Proposed Acquisition is expected to close in mid-2017, subject to the satisfaction or waiver of various conditions; however, there can be no assurance that the Proposed Acquisition will close, or if it does, when the Closing will occur.</t>
  </si>
  <si>
    <t>Debt Disclosure [Abstract]</t>
  </si>
  <si>
    <t>Debt Credit Facility On September 30, 2016, the Company entered into a new senior unsecured revolving credit facility (“Credit Facility”) replacing the previous senior secured revolving credit facility. The Credit Facility has a five -year term and provides for borrowing capacity of up to $150.0 million , with an increase provision to $200.0 million conditioned on approval by the lending group. In addition, the Credit Facility has a $7.5 million sub-limit for the issuance of standby letters of credit. At December 31, 2016 and 2015 , we had $30.0 million and $0.0 million respectively, of debt outstanding under our credit facility. On February 6, 2017, the Company repaid its $30.0 million debt outstanding. Amounts outstanding under the Credit Facility bear interest at an annual rate equal to, at the Company’s option, either LIBOR for interest periods of one, two, three or six months or an alternate base rate (as defined in the Credit Facility agreement), plus, in each case, an applicable margin, that ranges from 0.75% to 2.25% . At December 31, 2016 , amounts outstanding under the Credit Facility bore interest at a rate of 2.5625% . Under the terms of the Credit Facility, the Company is also required to pay certain fees, including an annual commitment fee that ranges from 0.30% to 0.45% on undrawn amounts and a letter of credit participation fee at an annual rate equal to the applicable margin as well as any applicable fronting fees, each of which is payable quarterly in arrears. The credit agreement governing the Credit Facility contains customary restrictive covenants on the Company and its subsidiaries. Restrictive covenants in the credit agreement include, but are not limited to: prohibitions on creating, incurring or assuming any liens; entering into merger arrangements; selling, leasing, transferring or otherwise disposing of assets; making a material change in the nature of the business; entering into transactions with affiliates; and incurring indebtedness through the subsidiaries. Many of these restrictions are subject to certain minimum thresholds and exceptions. Financial covenants under the credit agreement include: (i) the quarterly maintenance of a leverage ratio (total debt to adjusted EBITDA), as defined in the credit agreement, of not greater than 3.00 :1.00, and (ii) a minimum interest coverage ratio (EBITDA to interest expense) for the four consecutive fiscal quarters ended before the date of determination) of not less than 4.00 :1.00. The Company was in compliance with all debt covenants at December 31, 2016 . Debt Financing Commitment In connection with the Merger Agreement, on December 16, 2016, the Company entered into a debt financing commitment letter (the "Commitment Letter") with Barclays Bank PLC and Morgan Stanley Senior Funding, Inc. (the “Initial Commitment Parties”). Pursuant to the Commitment Letter, the Initial Commitment Parties committed to arrange and provide the Company with a senior secured credit facility ("Loan Facility") composed of (i) a term loan of up to $475.0 million with an expected maturity of seven years from the execution date and (ii) a revolving credit facility of up to $100.0 million maturing five years after the execution date. On February 1, 2017 we issued common stock and mandatory convertible preferred stock for total net proceeds of $207.1 million and, as a result, on February 7, 2017, the term loan under the Loan Facility was reduced from $475.0 million to $260.0 million in accordance with the terms of the Commitment Letter. The availability of borrowings under the Loan Facility is subject to satisfaction of certain customary conditions which include termination and repayment of all amounts outstanding under our existing senior unsecured revolving credit facility (using cash on hand). The senior secured credit facility will contain affirmative and negative financial and operating covenants and events of default customary for facilities of this type. The credit facility will be guaranteed by the Company's domestic subsidiaries (subject to certain exceptions) and will be secured by substantially all of the Company's assets.</t>
  </si>
  <si>
    <t>Commitments and Contingencies</t>
  </si>
  <si>
    <t>Commitments and Contingencies Disclosure [Abstract]</t>
  </si>
  <si>
    <t>Commitments and Contingencies Legal Matters The Company is regularly involved in litigation and arbitration as well as examinations, inquiries and investigations by various regulatory bodies, including the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but are not limited to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 The Company accrues for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Loss Contingencies . The disclosures, accruals or estimates, if any, resulting from the foregoing analysis are reviewed at least quarterly and adjusted to reflect the impact of negotiations, settlements, rulings, advice of legal counsel and other information and events pertaining to a particular matter. Based on information currently available, available insurance coverage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 In re Virtus Investment Partners, Inc. Securities Litigation; formerly Tom Cummins v. Virtus Investment Partners Inc. et al On February 20, 2015, a putative class action complaint alleging violations of certain provisions of the federal securities laws was filed by an individual shareholder against the Company and certain of the Company’s current officers (the “defendants”) in the United States District Court for the Southern District of New York (the "Court"). On April 21, 2015, three plaintiffs, including the original plaintiff, filed motions to be appointed lead plaintiff and, on June 9, 2015, the Court appointed Arkansas Teachers Retirement System lead plaintiff. On August 21, 2015, the plaintiffs filed a Consolidated Class Action Complaint (the “Consolidated Complaint”) amending the originally filed complaint, which was purportedly filed on behalf of all purchasers of the Company’s common stock between January 25, 2013 and May 11, 2015 (the “Class Period”). The Consolidated Complaint alleges that, during the Class Period, the defendants disseminated materially false and misleading statements and concealed material adverse facts relating to certain funds formerly subadvised by F-Squared Investments Inc. ("F-Squared"). The Consolidated Complaint alleges claims under Sections 10(b) and 20(a) of the Exchange Act, and Rule 10b-5. The plaintiff seeks to recover unspecified damages. A motion to dismiss the Consolidated Complaint was filed on behalf of the Company and the other defendants on October 21, 2015. On July 1, 2016, the Court entered an opinion and order granting in part, and denying in part, the motion to dismiss, narrowing Plaintiff's claims under Sections 10(b) and 20(a) of the Exchange Act and dismissing one of the defendants from the suit. The remaining defendants' Answer to the Consolidated Complaint was filed on August 5, 2016. The parties are briefing Plaintiff's motion for class certification, and oral argument on class certification will be held on March 3, 2017. The Company believes that the suit is without merit and intends to defend it vigorously. The Company believes that there is not a material loss that is probable and reasonably estimable related to this claim. Mark Youngers v. Virtus Investment Partners, Inc. et al On May 8, 2015, a putative class action complaint alleging violations of certain provisions of the federal securities laws was filed in the United States District Court for the Central District of California (the "District Court") by an individual who alleges he is a former shareholder of one of the Virtus mutual funds formerly subadvised by F-Squared and formerly known as the AlphaSector Funds. The complaint alleges claims against the Company, certain of the Company’s officers and affiliates, and certain other parties (the “defendants”). The complaint was purportedly filed on behalf of purchasers of the AlphaSector Funds between May 8, 2010 and December 22, 2014, inclusive (the “Class Period”). The complaint alleges that, during the Class Period, the defendants disseminated materially false and misleading statements and concealed or omitted material facts necessary to make the statements made not misleading. On June 7, 2015, a group of three individuals, including the original plaintiff, filed a motion to be appointed lead plaintiff, and on July 27, 2015, the District Court appointed movants as lead plaintiff. On October 1, 2015, the plaintiffs filed a First Amended Class Action Complaint which, among other things, added a derivative claim for breach of fiduciary duty on behalf of Virtus Opportunities Trust. On October 19, 2015, the District Court entered an order transferring the action to the Southern District of New York (the "Court"). On January 4, 2016, the Plaintiffs filed a Second Amended Complaint. A motion to dismiss was filed on behalf of the Company and affiliated defendants on February 1, 2016. On July 1, 2016, the Court entered an opinion and order granting in part, and denying in part, the motion to dismiss. The Court dismissed four causes of action entirely and a fifth cause of action with respect to a portion of the Class Period. The Court also dismissed all claims against ten defendants named in the Complaint. The Court held that the Plaintiffs may pursue certain securities claims under Sections 10(b) and 20(a) of the Exchange Act and Section 12 of the Securities Act of 1933. The remaining defendants filed an Answer to the Second Amended Complaint on August 5, 2016. A Stipulation of Voluntary Dismissal of the claim under Section 12 of the Securities Act was filed on September 15, 2016. The defendants filed a motion to certify an interlocutory appeal of the July 1, 2016 order to the Court of Appeals for the Second Circuit on August 26, 2016. The motion was denied on January 6, 2017. The parties are briefing Plaintiff's motion for class certification, and oral argument on class certification will be held on March 3, 2017. The Company believes that the suit has no basis in law or fact and intends to defend it vigorously. The Company believes that there is not a material loss that is probable and reasonably estimable related to this claim. Lease Commitments The Company incurred rental expenses, primarily related to office space, under operating leases of $4.4 million , $4.3 million and $3.7 million in 2016 , 2015 and 2014 , respectively. Minimum aggregate rental payments required under operating leases that have initial or remaining non-cancelable lease terms in excess of one year as of December 31, 2016 are as follows: $5.0 million in 2017 ; $4.5 million in 2018 ; $3.0 million in 2019 ; $2.4 million in 2020 ; $1.9 million in 2021 ; and $1.3 million thereafter.</t>
  </si>
  <si>
    <t>Equity Transactions</t>
  </si>
  <si>
    <t>Equity [Abstract]</t>
  </si>
  <si>
    <t>Equity Transactions As of December 31, 2016, 3.43 million shares of the Company's common stock have been authorized to be repurchased under the Board of Directors approved share repurchase program and 0.2 million shares remain available for repurchase. Under the terms of the program, the Company may repurchase shares of its common stock from time to time at its discretion through open market repurchases, privately negotiated transactions and/or other mechanisms, depending on price and prevailing market and business conditions. The program, which has no specified term, may be suspended or terminated at any time. During the year ended December 31, 2016, the Company repurchased a total of 2,572,417 common shares for approximately $233.7 million , under board approved repurchases which included the repurchase of 1,727,746 common shares at a price of $93.50 per share for a total purchase price of $161.5 million with Bank of Montreal Holdings Inc. pursuant to a Stock Purchase Agreement and the repurchase of 556,516 shares, representing 6.7% of the Company's common stock outstanding, pursuant to a "modified Dutch Auction" tender offer. As of December 31, 2016 , the Company has repurchased a total of 3,786,561 shares of common stock at a weighted average price of $103.38 per share plus transaction costs for a total cost of $391.5 million . During each quarter of the year ended December 31, 2016 , the Board of Directors declared quarterly cash dividends of $0.45 each. Total dividends declared were $13.0 million for the year ended December 31, 2016 . At December 31, 2016 , $3.5 million is included as dividends payable in liabilities in the Consolidated Balance Sheet, primarily representing the fourth quarter dividend to be paid on February 10, 2017 to all shareholders of record on January 31, 2017 . On February 1, 2017, the Company issued 910,000 shares of common stock and 1,150,000 shares of 7.25% mandatory convertible preferred stock ("MCPS") in a public offering which included the exercised over-allotment option for the MCPS offering for net proceeds of $207.1 million , after underwriting discounts, commissions and other offering expenses. On February 24, 2017, the underwriters exercised their option to purchase an additional 136,500 shares of common stock for net proceeds of $14.3 million . The mandatory convertible preferred stock was issued and has a liquidation preference of $100.00 per share. Unless converted earlier, each share of mandatory convertible preferred stock will convert automatically on February 1, 2020 (the "mandatory conversion date") into between 0.7576 and 0.9091 shares of common stock, subject to customary anti-dilution adjustments. The number of shares of common stock issuable upon conversion will be determined based on the average volume-weighted average price per share of Virtus common stock over the 20 consecutive trading day period beginning on, and including, the 22nd scheduled trading day immediately preceding the mandatory conversion date. Each share of MCPS can be converted prior to the mandatory conversion date at the option of the holder at the minimum conversion rate of 0.7576 or at specified rate, in the event of a fundamental change as defined in the certificate of designations of the MCPS. Dividends on the mandatory convertible preferred stock will be payable on a cumulative basis when, as and if declared by Virtus' board of directors, at an annual rate of 7.25 percent on the liquidation preference of $100.00 per share. If declared, these dividends will be paid in cash, or, subject to certain limitations, in shares of Virtus' common stock (or a combination) on February 1, May 1, August 1, and November 1 of each year, commencing May 1, 2017, and continuing to, and including, February 1, 2020.</t>
  </si>
  <si>
    <t>Accumulated Other Comprehensive Income</t>
  </si>
  <si>
    <t>Accumulated Other Comprehensive Income The changes in accumulated other comprehensive loss, by component, are as follows: Unrealized Gains and (Losses) on Securities Available-for- Sale Foreign Currency Translation Adjustments ($ in thousands) Balance December 31, 2015 $ (465 ) $ (569 ) Unrealized net gain on available-for-sale securities, net of tax of ($32) 241 — Foreign currency translation adjustments, net of tax of ($348) — 569 Amounts reclassified from accumulated other comprehensive loss — — Net current-period other comprehensive income 241 569 Balance December 31, 2016 $ (224 ) $ — Unrealized Gains and (Losses) on Securities Available-for- Sale Foreign Currency Translation Adjustments ($ in thousands) Balance December 31, 2014 $ (107 ) $ (135 ) Unrealized net loss on available-for-sale securities, net of tax of $71 (358 ) — Foreign currency translation adjustments, net of tax of $266 — (434 ) Amounts reclassified from accumulated other comprehensive loss — — Net current-period other comprehensive (loss) (358 ) (434 ) Balance December 31, 2015 $ (465 ) $ (569 )</t>
  </si>
  <si>
    <t>Retirement Savings Plan</t>
  </si>
  <si>
    <t>Compensation and Retirement Disclosure [Abstract]</t>
  </si>
  <si>
    <t>Retirement Savings Plan The Company sponsors a defined contribution 401(k) retirement plan (the “401(k) Plan”) covering all employees who meet certain age and service requirements. Employees may contribute a percentage of their eligible compensation into the 401(k) Plan, subject to certain limitations imposed by the Internal Revenue Code. The Company matches employees’ contributions at a rate of 100% of employees’ contributions up to the first 3.0% and 50.0% of the next 2.0% of the employees’ compensation contributed to the 401(k) Plan. The Company’s matching contributions were $2.4 million , $2.1 million and $2.8 million in 2016 , 2015 and 2014 , respectively.</t>
  </si>
  <si>
    <t>Stock-Based Compensation</t>
  </si>
  <si>
    <t>Disclosure of Compensation Related Costs, Share-based Payments [Abstract]</t>
  </si>
  <si>
    <t>Stock-Based Compensation The Company has an Omnibus Incentive and Equity Plan (the “Plan”) under which officers, employees and directors may be granted equity-based awards, including restricted stock units (“RSUs”), stock options and unrestricted shares of common stock. On May 25, 2016, the shareholders of the Company approved an amendment to the Plan, which increased the number of authorized shares to 2,400,000 . At December 31, 2016 , 749,178 shares of common stock remain available for issuance of the 2,400,000 shares that were authorized for issuance under the Plan. Each RSU entitles the holder to one share of common stock when the restriction expires. RSUs generally have a term of one to three years and may be time-vested or performance-contingent. Stock options generally cliff vest after three years and have a contractual life of ten years . The fair value of each RSU is estimated using the intrinsic value method, which is based on the fair market value price on the date of grant unless it contains a performance metric that is considered a market condition. RSUs that contain a market condition are valued using a simulation valuation model. Stock options are granted with an exercise price equal to the fair market value of the shares at the date of grant. Shares that are issued upon vesting of RSUs and exercise of stock options are newly issued shares from the Plan and are not issued from treasury stock. Stock-based compensation expense is summarized as follows: Years Ended December 31, 2016 2015 2014 ($ in thousands) Stock-based compensation expense $ 11,948 $ 11,863 $ 9,778 RSU activity for the year ended December 31, 2016 is summarized as follows: Number of shares Weighted Average Grant Date Fair Value Outstanding at December 31, 2015 191,617 $ 156.66 Granted 178,333 $ 80.33 Forfeited (11,502 ) $ 109.64 Settled (55,624 ) $ 167.23 Outstanding at December 31, 2016 302,824 $ 111.56 The grant-date intrinsic value of RSUs granted during the year ended December 31, 2016 was $14.3 million . The weighted-average grant-date fair value of RSUs granted during the years ended December 31, 2016 , 2015 and 2014 was $80.33 , $134.37 and $183.83 per share, respectively. The total fair value of RSUs vested during the years ended December 31, 2016 , 2015 and 2014 was $9.3 million , $11.8 million and $21.1 million , respectively. For the years ended December 31, 2016 , 2015 and 2014 , a total of 19,592 , 37,488 and 50,952 RSUs, respectively, were withheld through net share settlement by the Company to settle minimum employee tax withholding obligations. The Company paid $1.5 million , $5.1 million and $9.1 million for the years ended December 31, 2016 , 2015 and 2014 , respectively, in minimum employee tax withholding obligations related to RSUs withheld. These net share settlements had the effect of share repurchases by the Company as they reduced the number of shares that would have been otherwise issued as a result of the vesting. As of December 31, 2016 , unamortized stock-based compensation expense for outstanding RSUs was $16.0 million , with a weighted average remaining contractual life of 1.4 years. As of December 31, 2015 , unamortized stock-based compensation expense for outstanding RSUs was $16.7 million , with weighted average remaining contractual life of 1.7 years. The Company did not capitalize any stock-based compensation expenses during the years ended December 31, 2016 , 2015 and 2014 . There were no unvested stock options at December 31, 2016 . During the years ended December 31, 2016 and 2015 , the Company granted 33,244 and 33,632 RSUs, respectively, each of which contains two performance based metrics in addition to a service condition (Performance Share Units or "PSUs"). For the years ended December 31, 2016 and 2015 , total stock-based compensation expense included $2.8 million and $2.5 million respectively, for PSUs. As of December 31, 2016 and 2015 , unamortized stock-based compensation expense related to PSUs was $3.3 million and $6.2 million , respectively. Compensation expense for these PSUs is recognized over the three year service period based upon the value determined using a combination of the intrinsic value method, for awards that contain a performance metric that represents a "performance condition" in accordance with ASC 718 and the Monte Carlo simulation valuation model for awards under the performance metric that represents a "market condition" under ASC 718. Compensation expense for the awards that contain a market condition is fixed at the date of grant and will not be adjusted in future periods based upon the achievement of the market condition. Compensation expense for the awards with a performance condition is recorded each period based upon a probability assessment of the expected outcome of the performance metric with a final adjustment upon the final outcome. Stock option activity for the year ended December 31, 2016 is summarized as follows: Number of shares Weighted Average Exercise Price Outstanding at December 31, 2015 156,636 $ 18.78 Granted — $ — Exercised (19,479 ) $ 25.89 Forfeited — $ — Outstanding at December 31, 2016 137,157 $ 17.77 Vested and exercisable at December 31, 2016 137,157 $ 17.77 The weighted-average remaining contractual term for stock options outstanding at December 31, 2016 and December 31, 2015 was 1.9 and 2.9 years, respectively. The weighted-average remaining contractual term for stock options vested and exercisable at December 31, 2016 was 1.9 years. At December 31, 2016 , the aggregate intrinsic value of stock options outstanding and vested and exercisable was $13.8 million . The total intrinsic value of stock options exercised for the years ended December 31, 2016 , 2015 and 2014 was $1.3 million , $0.7 million and $4.2 million , respectively. Cash received from stock option exercises was $0.5 million , $0.1 million and $0.8 million for 2016 , 2015 and 2014 , respectively. Employee Stock Purchase Plan The Company offers an employee stock purchase plan that allows employees to purchase shares of common stock on the open market at market price through after-tax payroll deductions. The initial transaction fees are paid for by the Company and shares of common stock are purchased on a quarterly basis. The Company does not reserve shares for this plan or discount the purchase price of the shares.</t>
  </si>
  <si>
    <t>Restructuring and Severance</t>
  </si>
  <si>
    <t>Restructuring and Related Activities [Abstract]</t>
  </si>
  <si>
    <t>Restructuring and Severance During the year ended December 31, 2016 , the Company incurred $3.9 million in severance costs related to staff reductions, primarily in business support areas, and $0.4 million in costs related to future lease obligations and leasehold improvement write-offs for vacated office space. Total unpaid severance and related charges as of December 31, 2016 was $2.4 million .</t>
  </si>
  <si>
    <t>Earnings Per Share</t>
  </si>
  <si>
    <t>Earnings Per Share [Abstract]</t>
  </si>
  <si>
    <t>Earnings Per Share The computation of basic and diluted earnings per share is as follows: Years Ended December 31, 2016 2015 2014 ($ in thousands, except per share amounts) Net Income $ 48,763 $ 30,671 $ 96,965 Noncontrolling interests (261 ) 4,435 735 Net Income Attributable to Common Stockholders $ 48,502 $ 35,106 $ 97,700 Shares: Basic: Weighted-average number of shares outstanding 7,648 8,797 9,091 Plus: Incremental shares from assumed conversion of dilutive instruments 174 163 201 Diluted: Weighted-average number of shares outstanding 7,822 8,960 9,292 Earnings per share—basic $ 6.34 $ 3.99 $ 10.75 Earnings per share—diluted $ 6.20 $ 3.92 $ 10.51 For the years ended December 31, 2016 , 2015 and 2014, there were 7,973 , 1,521 and 6,085 instruments, respectively, excluded from the above computations of weighted-average shares for diluted EPS because the effect would be anti-dilutive.</t>
  </si>
  <si>
    <t>Concentration of Credit Risk</t>
  </si>
  <si>
    <t>Risks and Uncertainties [Abstract]</t>
  </si>
  <si>
    <t>Concentration of Credit Risk The concentration of credit risk with respect to advisory fees receivable is generally limited due to the short payment terms extended to clients by the Company. The following funds provided 10 percent or more of the total revenues of the Company: Years Ended December 31, 2016 2015 2014 ($ in thousands) Virtus Emerging Markets Opportunities Fund Investment management, administration and transfer agent fees $ 49,085 $ 62,329 $ 50,435 Percent of total revenues 15 % 16 % 11 % Virtus Multi-Sector Short Term Bond Fund Investment management, administration and transfer agent fees $ 43,579 $ 49,174 $ 55,401 Percent of total revenues 14 % 13 % 12 %</t>
  </si>
  <si>
    <t>Consolidation</t>
  </si>
  <si>
    <t>Consolidation The Company has two types of investment products that are consolidated: consolidated sponsored investment product and the consolidated investment product. Consolidated sponsored investment products are investment products in which the Company generally holds a majority of the beneficial interests. The consolidated investment product is a collateralized loan obligation ("CLO") in which the Company has less than the majority of the beneficial interests. The secured notes of the CLO have contractual recourse only to the related assets of the CLO and are classified as financial liabilities. The consolidation and deconsolidation of these investment products have no impact on net income attributable to stockholders. The Company’s risk with respect to these investments is limited to its beneficial interests in these products. The Company has no right to the benefits from, and does not bear the risks associated with, these investment products beyond the Company’s investments in, and fees generated from, these products. Consolidated Sponsored Investment Products In the normal course of its business, the Company sponsors various investment products. The Company consolidates, as a consolidated sponsored investment product, an investment product when it owns a majority of the voting interest in the entity or it is the primary beneficiary of an investment product that is a VIE. As of December 31, 2016 and December 31, 2015 , the Company consolidated 19 and 12 sponsored investment products, respectively. During the year ended December 31, 2016 , the Company consolidated 12 additional sponsored investment products and deconsolidated 5 sponsored investment products because the Company no longer has a majority voting interest. The following table presents the balances of the consolidated sponsored investment products that were reflected in the Consolidated Balance Sheets as of December 31, 2016 and 2015 : As of December 31, 2016 2015 ($ in thousands) VOE's VIE VOE's VIE Total cash $ 1,859 $ 2,775 $ 11,408 $ 458 Total investments 99,247 42,828 291,247 32,088 All other assets 2,211 1,059 8,281 268 Total liabilities (2,310 ) (1,799 ) (14,948 ) (439 ) Redeemable noncontrolling interest (12,505 ) (24,761 ) (61,236 ) (12,628 ) The Company’s net interests in consolidated sponsored investment products $ 88,502 $ 20,102 $ 234,752 $ 19,747 Fair Value Measurements of Consolidated Sponsored Investment Products The assets and liabilities of the consolidated sponsored investment products measured at fair value on a recurring basis by fair value hierarchy level were as follows: As of December 31, 2016 Level 1 Level 2 Level 3 Total ($ in thousands) Assets Debt securities $ — $ 101,510 $ 87 $ 101,597 Equity securities 40,270 208 — 40,478 Derivatives 4 — — 4 Total assets measured at fair value $ 40,274 $ 101,718 $ 87 $ 142,079 Liabilities Derivatives $ 3 $ 235 $ 62 $ 300 Short sales 649 — — 649 Total liabilities measured at fair value $ 652 $ 235 $ 62 $ 949 As of December 31, 2015 Level 1 Level 2 Level 3 Total ($ in thousands) Assets Debt securities $ — $ 151,156 $ 1,397 $ 152,553 Equity securities 162,986 7,796 — 170,782 Derivatives 33 738 — 771 Total assets measured at fair value $ 163,019 $ 159,690 $ 1,397 $ 324,106 Liabilities Derivatives $ 128 $ 844 $ — $ 972 Short sales 5,334 75 — 5,409 Total liabilities measured at fair value $ 5,462 $ 919 $ — $ 6,381 The following is a discussion of the valuation methodologies used for the assets and liabilities of the Company’s consolidated sponsored investment products measured at fair value. Investments of consolidated sponsored investment products represent the underlying debt, equity and other securities held in sponsored products, which are consolidated by the Company. Equity securities are valued at the official closing price on the exchange on which the securities are traded and are categorized within Level 1. Level 2 investments include most debt securities, which are valued based on quotations received from independent pricing services or from dealers who make markets in such securities and certain equity securities, including non-US securities, for which closing prices are not readily available or are deemed to not reflect readily available market prices and are valued using an independent pricing service. Pricing services do not provide pricing for all securities, and therefore indicative bids from dealers are utilized, which are based on pricing models used by market makers in the security and are also included within Level 2. Level 3 investments include debt securities that are not widely traded, are illiquid or are priced by dealers based on pricing models used by market makers in the security. The following table is a reconciliation of assets and liabilities of consolidated sponsored investment products for Level 3 investments for which significant unobservable inputs were used to determine fair value. Year Ended December 31, 2016 2015 (in thousands) Level 3 Debt Securities (a) Balance at beginning of period $ 1,397 $ 1,065 Purchases 174 913 Sales (1,472 ) (370 ) Paydowns (5 ) (10 ) Change in unrealized loss, net 348 (113 ) Change in realized loss, net (355 ) (141 ) Transfers from Level 2 (62 ) 151 Transfers to Level 2 — (98 ) Balance at end of period $ 25 $ 1,397 (a) None of the securities were internally fair valued at December 31, 2016 or December 31, 2015. For the year ended December 31, 2016 and December 31, 2015 , respectively, securities held by consolidated sponsored investment products with an end of period value of $3.7 million and $8.4 million , respectively, were transferred from Level 2 to Level 1 because certain non-US securities quoted market prices were no longer adjusted based on third-party factors derived from model-based valuation techniques for which the significant assumptions were observable in the market. No securities were transferred from Level 1 to Level 2 during the year ended December 31, 2016 . Securities with an end of period market value of $0.2 million were transferred from Level 1 to Level 2 during the year ended December 31, 2015 because certain non-US securities' quoted market prices were adjusted based on third-party factors derived from model-based valuation techniques for which the significant assumptions were observable in the market or an exchange price for preferred shares was no longer available. Derivatives Certain consolidated sponsored investment products may employ derivative instruments as part of their investment strategies. These derivatives may include futures contracts, swaps contracts, options contracts and forward contracts. Derivative instruments in an asset position are classified as other assets of consolidated sponsored investment products in the Consolidated Balance Sheets. Derivative instruments in a liability position are classified as liabilities of consolidated sponsored investment products within the Consolidated Balance Sheets. The change in fair value of such derivatives is recorded in realized and unrealized gain (loss) on investments of consolidated sponsored investment products, net, in the Consolidated Statements of Operations. In connection with entering into these derivative contracts, these consolidated sponsored investment products may be required to pledge an amount of cash equal to the appropriate “initial margin” requirements . The cash pledged or on deposit is recorded in the Consolidated Balance Sheets of the Company as Cash pledged or on deposit of consolidated sponsored investment products. The fair value of such derivatives at December 31, 2016 was immaterial. Short Sales Certain consolidated sponsored investment products may engage in short sales, which are transactions in which a security is sold, which is not owned or is owned but there is no intention to deliver, in anticipation that the price of the security will decline. Short sales are recorded in the Consolidated Balance Sheets within other liabilities of consolidated sponsored investment products. Borrowings One of the Company’s consolidated sponsored investment products may employ leverage in the form of using proceeds from short sales, which allows it to use its long positions as collateral in order to purchase additional securities. The use of these proceeds from short sales is secured by the assets of the consolidated sponsored investment product, which are held with the custodian in a separate account. This consolidated sponsored investment product is permitted to borrow up to 33.33% of its total assets. Consolidated Investment Product Overview On June 9, 2016, the Company issued a collateralized loan obligation ("CLO") with a par value of $356.3 million consisting of six classes of senior secured floating rate notes payable with a par value of $320.0 million and subordinated notes with a par value of $36.3 million . Upon the launch of the CLO, the warehouse debt of $152.6 million was repaid, and the Company redeemed its preference shares while simultaneously making a $36.3 million investment in the CLO's subordinated notes. The CLO is a special purpose vehicle that owns a portfolio of investments and issues various tranches of debt and subordinated note securities to finance the purchase of those investments. The investment activities of the CLO are governed by investment guidelines contained within the CLO’s governing documents. The CLO has a defined investment period during which it is permitted to make investments and reinvest capital as it becomes available. The CLO is a VIE, and the Company consolidates the CLO's assets and liabilities as a consolidated investment product within its financial statements as it is the primary beneficiary of the VIE. The Company has determined that it is the primary beneficiary of the VIE as it has the power to direct the activities that most significantly impact the economic performance of the entity and has the obligation to absorb losses, or the rights to receive benefits from, the VIE that could potentially be significant to the VIE. As discussed in Note 2, the Company adopted ASU 2014-13 effective January 1, 2016. This guidance requires reporting entities to use the more observable of the fair value of the financial assets or the financial liabilities to measure the financial assets and the financial liabilities of a CFE when a CFE is initially consolidated. The Company has elected the measurement alternative for its consolidated investment product and has determined that the fair value of the financial assets of the CFE is more observable than the fair value of the financial liabilities of the CFE. The Company's earnings from the consolidated investment product will reflect changes in value of the Company's beneficial interest in the consolidated investment product. The fair value of the Company’s beneficial interest, which is eliminated in consolidation, is determined primarily based on an income approach. The income approach is driven by current information such as market yields and projected cash flows expected to be received from the portfolio of collateral assets based on forecasted default and recovery rates that a market participant would use in determining the current fair value of the interest. The Company utilizes unadjusted third party pricing information in determining the fair value of its beneficial interest. The following table presents the balances of the consolidated investment product that, after intercompany eliminations, were reflected in the Condensed Consolidated Balance Sheets as of December 31, 2016 and December 31, 2015 : As of December 31, 2016 2015 ($ in thousands) Total cash equivalents $ 14,449 $ 8,297 Total investments 346,967 199,485 Other assets 5,888 1,467 Debt — (152,597 ) Notes payable (328,761 ) — Securities purchased payable and other liabilities (12,534 ) (18,487 ) The Company’s net interests in the consolidated investment product $ 26,009 $ 38,165 Total Investments of Consolidated Investment Product Total investments represent bank loan investments of $347.0 million at December 31, 2016 , primarily comprised of secured corporate loans from a variety of industries. These bank loan investments mature at various dates between 2018 and 2025 , pay interest at LIBOR plus a spread of up to 8.25% and typically range in S&amp;P credit rating categories from BBB- to B-. At December 31, 2016 , the fair value of the senior bank loans exceeded the unpaid principal balance by approximately $1.3 million . No collateral assets were in default as of December 31, 2016 . Notes Payable of Consolidated Investment Product The CLO has note obligations that bear interest at variable rates based on LIBOR plus a pre-defined spread ranging from 1.0% to 8.75% . The principal amounts outstanding of the note obligations issued by the CLO mature in April 2028 . The CLO may elect to reinvest any prepayments received on bank loan investments prior to April 2020 . Any subsequent prepayments received must be used to pay down the note obligations. The Company’s beneficial interests and maximum exposure to loss related to the consolidated investment product is limited to (i) ownership in the subordinated notes and related participations in management fees of the CLOs and (ii) accrued management fees. The secured notes of the CLO have contractual recourse only to the related assets of the CLO and are classified as financial liabilities. Although these beneficial interests are eliminated upon consolidation, the application of the measurement alternative, prescribed by ASU 2014-13 and adopted on January 1, 2016, results in the net amount of the consolidated investment product shown above to be equivalent to the beneficial interests retained by the Company at December 31, 2016 as shown in the table below: As of Beneficial Interests December 31, 2016 ($ in thousands) Subordinated notes $ 25,668 Accrued investment management fees 341 Total Beneficial Interests $ 26,009 The following table represents revenue and expenses of the consolidated investment product included in the Company’s Consolidated Statements of Operations for the periods indicated: Year Ended December 31, 2016 ($ in thousands) Income: Realized and unrealized loss, net $ (1,070 ) Interest Income 12,893 Total Revenue $ 11,823 Expenses: Other operating expenses 3,944 Interest expense 11,292 Total Expense $ 15,236 Net Loss attributable to consolidated investment product $ (3,413 ) As summarized in the table below, the application of the measurement alternative as prescribed by ASU 2014-13 results in the consolidated net income summarized above to be equivalent to the Company’s own economic interests in the consolidated investment product which are eliminated upon consolidation: Economic Interests Year Ended December 31, 2016 ($ in thousands) Distributions received and unrealized losses on the subordinated notes held by the Company (4,398 ) Investment management fees 985 Total Economic Interests $ (3,413 ) Fair Value Measurements of Consolidated Investment Product The assets and liabilities of the consolidated investment product measured at fair value on a recurring basis by fair value hierarchy level were as follows: As of December 31, 2016 : Level 1 Level 2 Level 3 Total ($ in thousands) Assets Cash equivalents $ 14,449 $ — $ — $ 14,449 Bank loans — 346,967 — 346,967 Total Assets Measured at Fair Value $ 14,449 $ 346,967 $ — $ 361,416 Liabilities Notes payable $ — $ 328,761 $ — $ 328,761 Total Liabilities Measured at Fair Value $ — $ 328,761 $ — $ 328,761 As of December 31, 2015 : Level 1 Level 2 Level 3 Total ($ in thousands) Assets Cash equivalents $ 8,297 $ — $ — $ 8,297 Bank loans — 199,485 — 199,485 Total Assets Measured at Fair Value $ 8,297 $ 199,485 $ — $ 207,782 The following is a discussion of the valuation methodologies used for the assets and liabilities of the Company’s consolidated investment product measured at fair value: Cash equivalents represent investments in money market funds. Cash investments in actively traded money market funds are valued using published net asset values and are classified as Level 1. Bank loans represent the underlying debt securities held in the sponsored product which are consolidated by the Company. Bank loan investments include debt securities, which are generally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Notes payable represent notes issued by the CLO and are measured using the measurement alternative in ASU 2014-13. Accordingly, the fair value of CLO liabilities was measured as the fair value of CLO assets less the sum of (a) the fair value of the beneficial interests held by the Company and (b) the carrying value of any beneficial interests that represent compensation for services. The estimated fair value of debt at December 31, 2015 , which had a variable interest rate, approximated its carrying value. The securities purchase payable at December 31, 2016 and December 31, 2015 approximated fair value due to the short-term nature of the instruments. Nonconsolidated VIEs The Company has interests in certain entities that are VIEs that the Company does not consolidate as it is not the primary beneficiary of those entities. The Company is not the primary beneficiary as its interest in the entities does not provide the Company with the power to direct the activities that most significantly impact the entities economic performance. At December 31, 2016 , the carrying value and maximum risk of loss related to these VIEs was $9.0 million . Certain of the Company’s affiliates serve as the collateral manager for other collateralized loan and collateralized bond obligations (collectively, “CDOs”). The assets and liabilities of these CDOs reside in bankruptcy remote, special purpose entities in which the Company has no ownership in, nor holds any notes issued by, the CDOs and provides neither recourse nor guarantees. The Company determined that its investment management fees received as collateral manager for these CDOs did not represent a variable interest as: (1) the fees the Company earns are compensation for services provided and are commensurate with the level of effort required to provide the investment management services; (2) the Company does not hold other interests in the CDOs that individually, or in the aggregate, would absorb more than an insignificant amount of the CDO's expected losses or receive more than an insignificant amount of the CDO's expected residual return; and (3) the investment management arrangement only includes terms, conditions, or amounts that are customarily present in arrangements for similar services negotiated at arm's length.</t>
  </si>
  <si>
    <t>Subsequent Events</t>
  </si>
  <si>
    <t>Subsequent Events [Abstract]</t>
  </si>
  <si>
    <t>Subsequent Events On February 1, 2017 the Company issued 910,000 shares of common stock and 1,150,000 shares of 7.25% mandatory convertible preferred stock in a public offering which included the exercise of the underwriter option to purchase additional mandatory convertible preferred stock for net proceeds of $207.1 million , after underwriting discounts, commissions and other offering expenses. On February 24, 2017, the underwriters exercised their option to purchase an additional 136,500 shares of common stock for net proceeds of $14.3 million . The mandatory convertible preferred stock was issued and has a liquidation preference of $100.00 per share. Unless converted earlier, each share of mandatory convertible preferred stock will convert automatically on February 1, 2020 (the "mandatory conversion date"), into between 0.7576 and 0.9091 shares of common stock, subject to customary anti-dilution adjustments. The number of shares of common stock issuable upon conversion will be determined based on the average VWAP per share of Virtus common stock over the 20 consecutive trading day period beginning on, and including, the 22nd scheduled trading day immediately preceding the mandatory conversion date. Each share of mandatory convertible preferred stock can be converted prior to February 1, 2020 at the option of the holder at the minimum conversion rate of 0.7576 or at specified rate in the event of a fundamental change as defined in the certificate of designations of the mandatory convertible preferred stock. On February 7, 2017, the term loan commitment under the Loan Facility was reduced from $475.0 million to $260.0 million as a result of our February 1, 2017, issuances of common stock and mandatory convertible preferred stock. Dividends on the mandatory convertible preferred stock will be payable on a cumulative basis when, as and if declared by Virtus' board of directors, at an annual rate of 7.25% on the liquidation preference of $100.00 per share. If declared, these dividends will be paid in cash, or, subject to certain limitations, in shares of Virtus' common stock (or a combination) on February 1, May 1, August 1, and November 1 of each year, commencing May 1, 2017, and continuing to, and including, February 1, 2020. On February 6, 2017, the Company repaid the full outstanding balance of $30.0 million on the Company's Credit Facility. On February 15, 2017, the Company declared a quarterly cash dividend of $0.45 per common share to be paid on May 10, 2017 to shareholders of record at the close of business on April 28, 2017. The Company also declared a quarterly cash dividend of $1.8125 per share on the Company's 7.25% mandatory convertible preferred stock to be paid on May 1, 2017 to shareholders of record at the close of business on April 15, 2017.</t>
  </si>
  <si>
    <t>Selected Quarterly Data (Unaudited)</t>
  </si>
  <si>
    <t>Quarterly Financial Information Disclosure [Abstract]</t>
  </si>
  <si>
    <t>Selected Quarterly Data (Unaudited) 2016 Fourth Quarter Third Quarter Second Quarter First Quarter ($ in thousands, except share data) Revenues $ 79,850 $ 82,324 $ 80,085 $ 80,295 Operating Income 12,783 16,538 8,743 12,750 Net Income Attributable to Common Stockholders 12,426 15,625 8,088 12,363 Earnings (loss) per share—Basic $ 1.94 $ 2.04 $ 0.99 $ 1.48 Earnings (loss) per share—Diluted $ 1.87 $ 1.99 $ 0.97 $ 1.45 2015 Fourth Quarter Third Quarter Second Quarter First Quarter ($ in thousands, except share data) Revenues $ 86,115 $ 92,375 $ 99,656 $ 103,831 Operating Income 16,506 23,112 16,208 24,542 Net Income (Loss) Attributable to Common Stockholders 6,636 (649 ) 9,777 19,342 Earnings per share—Basic $ 0.78 $ (0.07 ) $ 1.10 $ 2.16 Earnings per share—Diluted $ 0.76 $ (0.07 ) $ 1.08 $ 2.11</t>
  </si>
  <si>
    <t>Summary of Significant Accounting Policies (Policies)</t>
  </si>
  <si>
    <t>Variable Interest Entity [Line Items]</t>
  </si>
  <si>
    <t>Basis of Presentation</t>
  </si>
  <si>
    <t>The Company’s consolidated financial statements have been prepared in conformity with accounting principles generally accepted in the United States of America (“GAAP”).</t>
  </si>
  <si>
    <t>The condensed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See Note 18 for additional information related to the consolidation of sponsored investment products and the consolidated investment product. Intercompany accounts and transactions have been eliminated.</t>
  </si>
  <si>
    <t>Consolidation, Variable Interest Entities</t>
  </si>
  <si>
    <t xml:space="preserve">The Company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The Company has two types of investment products that are consolidated: consolidated sponsored investment product and the consolidated investment product. Consolidated sponsored investment products are investment products in which the Company generally holds a majority of the beneficial interests. The consolidated investment product is a collateralized loan obligation ("CLO") in which the Company has less than the majority of the beneficial interests. The secured notes of the CLO have contractual recourse only to the related assets of the CLO and are classified as financial liabilities. The consolidation and deconsolidation of these investment products have no impact on net income attributable to stockholders. The Company’s risk with respect to these investments is limited to its beneficial interests in these products. The Company has no right to the benefits from, and does not bear the risks associated with, these investment products beyond the Company’s investments in, and fees generated from, these products. </t>
  </si>
  <si>
    <t>Reclassifications</t>
  </si>
  <si>
    <t xml:space="preserve">The Company reclassified certain amounts in prior-period financial statements to conform to the current period's presentation. The Company has reclassified its net presentation of purchases and sales of investments by its consolidated sponsored investments products and its consolidated investment product in the Consolidated Statement of Cash Flows for the years ended December 31, 2015 and 2014 to conform with the current year presentation of showing purchases and sales of investments by its consolidated sponsored investments products and its consolidated investment product as separate line items within the cash flows from operating activities. The reclassification had no impact on the net cash provided by or used in operating, investing or financing activities within the Consolidated Statement of Cash Flows, Consolidated Balance Sheets or Statements of Operations, Comprehensive Income or Changes in Stockholders' Equity for any period presented. </t>
  </si>
  <si>
    <t>Noncontrolling Interest</t>
  </si>
  <si>
    <t>Noncontrolling interests represent the profit or loss attributed to third-party investors in consolidated sponsored investment products and other affiliates. Movements in amounts attributable to noncontrolling interests in consolidated entities on the Company’s Consolidated Statements of Operations offset the operating results, gains and losses and interest expense of the third-party investors. Noncontrolling interests related to certain consolidated sponsored investment products are classified as redeemable noncontrolling interests because investors in these funds may request withdrawals at any time.</t>
  </si>
  <si>
    <t>Use of Estimates</t>
  </si>
  <si>
    <t>The preparation of the consolidated financial statements requires management to make certain estimates and assumptions that affect the reported amounts of assets and liabilities and the disclosures of contingent assets and liabilities at the dates of the consolidated financial statements and the reported amounts of revenues and expenses during the reporting periods. Management believes the estimates used in preparing the consolidated financial statements are reasonable and prudent. Actual results could differ from those estimates.</t>
  </si>
  <si>
    <t>Segment Information</t>
  </si>
  <si>
    <t xml:space="preserve">Accounting Standards Codification (“ASC”) 280, Segment Reporting , establishes disclosure requirements relating to operating segments in annual and interim financial statements. Business or operating segments are defined as components of an enterprise about which separate financial information is available that is regularly evaluated by the chief operating decision maker in deciding how to allocate resources and assess performance. The Company operates in one business segment, namely as an asset manager providing investment management and distribution services for individual and institutional clients with investment professionals managing both retail and institutional products. The Company’s Chief Executive Officer is the Company’s chief operating decision maker. Although the Company provides disclosures regarding assets under management and other asset flows by product, the Company’s determination that it operates in one business segment is based on the fact that the same investment and operational resources support multiple products, such products have the same or similar regulatory framework and the Company’s chief operating decision maker reviews the Company’s financial performance at a consolidated level. Investment organizations within the Company are generally not aligned with specific product lines. </t>
  </si>
  <si>
    <t>Cash and Cash Equivalents</t>
  </si>
  <si>
    <t>Cash and cash equivalents consist of cash in banks and money market fund investments.</t>
  </si>
  <si>
    <t>Marketable Securities</t>
  </si>
  <si>
    <t>Marketable securities include sponsored mutual funds, sponsored variable insurance funds and other equity securities classified as trading securities and sponsored closed-end funds classified as available-for-sale securities which are carried at fair value in accordance with ASC 320 , Investments—Debt and Equity Securities (“ASC 320”). Marketable securities are marked to market based on the respective publicly quoted net asset values of the funds or market prices of the equity securities or bonds. Marketable securities transactions are recorded on a trade date basis. Any unrealized appreciation or depreciation on available-for-sale securities, net of income taxes, is reported as a component of accumulated other comprehensive income in equity attributable to stockholders in the Consolidated Statement of Comprehensive Income. Any unrealized appreciation or depreciation on trading securities is reported as realized and unrealized gain (loss) on investments in the Consolidated Statement of Operations. On a quarterly basis, the Company conducts a review to assess whether other-than-temporary impairments exist on its available-for-sale marketable securities. Other-than-temporary declines in value may exist if the fair value of a marketable security has been below the carrying value for an extended period of time. If an other-than-temporary decline in value is determined to exist, the unrealized investment loss, net of tax, is recognized in the Consolidated Statements of Operations in the period in which the other-than-temporary decline in value occurs, as well as an accompanying permanent adjustment to accumulated other comprehensive income.</t>
  </si>
  <si>
    <t>Equity Method Investments</t>
  </si>
  <si>
    <t>The Company’s investment in noncontrolled entities, where the Company does not hold a controlling financial interest but has the ability to significantly influence operating and financial matters, is accounted for under the equity method of accounting in accordance with ASC 323, Investments-Equity Method and Joint Ventures . Under the equity method of accounting, the Company’s share of the noncontrolled entities net income or loss is recorded in other income (expense), net in the accompanying Consolidated Statements of Operations. Distributions received reduce the Company’s investment balance. The investment is evaluated for impairment as events or changes indicate that the carrying amount exceeds its fair value. If the carrying amount of an investment does exceed its fair value and the decline in fair value is deemed to be other-than-temporary, an impairment charge will be recorded.</t>
  </si>
  <si>
    <t>Non-qualified Retirement Plan Assets and Liabilities</t>
  </si>
  <si>
    <t>The Company has a non-qualified retirement plan (the “Excess Incentive Plan”) that allows certain employees to voluntarily defer compensation. Under the Excess Incentive Plan, participants elect to defer a portion of their compensation, which the Company then contributes into a trust. Each participant is responsible for designating investment options for assets they contribute, and the ultimate distribution paid to each participant reflects any gains or losses on the assets realized while in the trust. The Company holds the Excess Incentive Plan assets in a rabbi trust, which is subject to the claims of the Company’s creditors in the event of the Company’s bankruptcy or insolvency. Assets held in trust, which are considered trading securities, are included in investments and are carried at fair value in accordance with ASC 820, Fair Value Measurement ; the associated obligations to participants are included in other liabilities in the Company’s Consolidated Balance Sheets and approximate the fair value of the associated assets . Assets held in trust consist of mutual funds and are recorded at fair value, utilizing Level 1 valuation techniques.</t>
  </si>
  <si>
    <t>Deferred Commissions</t>
  </si>
  <si>
    <t>Deferred commissions, which are included in other assets in the Company's Consolidated Balance Sheets, are commissions paid to broker-dealers on sales of mutual fund shares. Deferred commissions are recovered by the receipt of monthly asset-based distributor fees from the mutual funds or contingent deferred sales charges received upon redemption of shares within one to five years, depending on the fund share class. The deferred costs resulting from the sale of shares are amortized on a straight-line basis over a one to five -year period, depending on the fund share class, or until the underlying shares are redeemed. Deferred commissions are periodically assessed for impairment and additional amortization expense is recorded, as appropriate.</t>
  </si>
  <si>
    <t>Furniture, equipment and leasehold improvements are recorded at cost. Depreciation is computed using the straight-line method over the estimated useful lives of three to seven years for furniture and office equipment, and three to five years for computer equipment and software. Leasehold improvements are depreciated over the shorter of the remaining estimated lives of the related leases or useful lives of the improvements. Major renewals or betterments are capitalized, and recurring repairs and maintenance are expensed as incurred. Leasehold improvements that are funded upfront by a landlord and are constructed for the benefit of the Company are recorded at cost and depreciated on a straight-line basis over the original minimum term of the lease and a corresponding lease incentive liability in the same amount is also recorded and initially amortized over the same period.</t>
  </si>
  <si>
    <t>Leases</t>
  </si>
  <si>
    <t>The Company currently leases office space and equipment under various leasing arrangements. Leases are classified as either capital leases or operating leases, as appropriate. Most lease agreements are classified as operating leases and contain renewal options, rent escalation clauses or other inducements provided by the lessor.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Build-out allowances and other such lease incentives are recorded as deferred credits, and are amortized on a straight-line basis as a reduction of rent expense beginning in the period they are deemed to be earned, which generally coincides with the effective date of the lease.</t>
  </si>
  <si>
    <t>Intangible Assets and Goodwill</t>
  </si>
  <si>
    <t>Definite-lived intangible assets are comprised of acquired investment advisory contracts. These assets are amortized on a straight-line basis over the estimated useful lives of such assets, which range from one to sixteen years. Definite-lived intangible assets are evaluated for impairment on an ongoing basis under GAAP whenever events or circumstances indicate that the carrying value of the definite-lived intangible asset may not be fully recoverable. The Company determines if impairment has occurred by comparing estimates of future undiscounted cash flows to the carrying value of assets. Assets are considered impaired, and impairment is recorded, if the carrying value exceeds the expected future undiscounted cash flows. Goodwill represents the excess of the purchase price of acquisitions and mergers over the identified net assets and liabilities acquired. In accordance with ASC 350, Goodwill and Other Intangible Assets, goodwill is not being amortized. A single reporting unit has been identified for the purpose of assessing potential future impairments of goodwill. An impairment analysis of goodwill is performed annually or more frequently, if warranted by events or changes in circumstances affecting the Company’s business. The Company follows the Financial Accounting Standards Board (“FASB”) Accounting Standards Update (“ASU”) 2011-08, Testing Goodwill for Impairment, which stat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s 2016 and 2015 annual goodwill impairment analysis did not result in any impairment charges. Indefinite-lived intangible assets are comprised of closed-end and exchange traded fund investment advisory contracts. These assets are tested for impairment annually and when events or changes in circumstances indicate the assets might be impaired. The Company follows ASU No. 2012-02, Testing Indefinite-Lived Intangible Assets for Impairment , which provides entities with an option to perform a qualitative assessment of indefinite-lived intangible assets other than goodwill for impairment to determine if additional impairment testing is necessary. The Company’s 2016 and 2015 annual indefinite-lived intangible assets impairment analyses did not result in any impairment charges.</t>
  </si>
  <si>
    <t>Treasury Stock</t>
  </si>
  <si>
    <t>Treasury stock is accounted for under the cost method and is included as a deduction from equity in the Stockholders’ Equity section of the Consolidated Balance Sheets. Upon any subsequent resale, the treasury stock account is reduced by the cost of such stock.</t>
  </si>
  <si>
    <t>Revenue Recognition</t>
  </si>
  <si>
    <t>Investment management fees, distribution and service fees and administration and transfer agent fees are recorded as revenues during the period in which services are performed. Investment management fees are earned based upon a percentage of assets under management and are paid pursuant to the terms of the respective investment management contracts, which generally require monthly or quarterly payment. The Company accounts for investment management fees in accordance with ASC 605, Revenue Recognition , and has recorded its management fees net of fees paid to unaffiliated subadvisers. The Company considers the nature of its contractual arrangements in determining whether to recognize revenue based on the gross amount billed or net amount retained. The Company has evaluated the factors in ASC 605-45 in determining whether to record revenue on a gross or net basis with significant weight placed on: (i) whether the Company is the primary obligor in the arrangement; and (ii) whether the Company has latitude in establishing price. Distribution and service fees are earned based on a percentage of assets under management and are paid monthly pursuant to the terms of the respective distribution and service fee contracts. Underwriter fees are sales-based charges on sales of certain class A-share mutual funds. Administration and transfer agent fees consist of fund administration fees, transfer agent fees and fiduciary fees. Fund administration and transfer agent fees are earned based on the average daily assets in the funds. Other income and fees consist primarily of redemption income on the early redemption of certain share classes of mutual funds.</t>
  </si>
  <si>
    <t>Advertising and Promotion</t>
  </si>
  <si>
    <t>Advertising and promotional costs include print advertising and promotional items and are expensed as incurred. These costs are classified in other operating expenses in the Consolidated Statements of Operations.</t>
  </si>
  <si>
    <t>Stock-based Compensation</t>
  </si>
  <si>
    <t>The Company accounts for stock-based compensation expense in accordance with ASC 718, Compensation—Stock Compensation (“ASC 718”), which requires the measurement and recognition of compensation expense for share-based awards based on the estimated fair value on the date of grant. Restricted stock units (“RSUs”) are stock awards that entitle the holder to receive shares of the Company’s common stock as the award vests over time or when certain performance targets are achieved. The fair value of each RSU award is estimated using the intrinsic value method, which is based on the fair market value price on the date of grant unless it contains a performance metric that is considered a market condition. RSUs that contain a market condition are valued using a simulation valuation model. Compensation expense for RSU awards is recognized ratably over the vesting period on a straight-line basis.</t>
  </si>
  <si>
    <t>The Company accounts for income taxes in accordance with ASC 740, Income Taxes, which requires recognition of the amount of taxes payable or refundable for the current year, as well as deferred tax liabilities and assets for the future tax consequences of events that have been included in the Company’s financial statements or tax returns. Deferred tax liabilities and assets result from temporary differences between the book value and tax basis of the Company’s assets, liabilities and carry-forwards, such as net operating losses or tax credits. The Company’s methodology for determining the realizability of deferred tax assets includes consideration of taxable income in prior carryback year(s) if carryback is permitted under the tax law, as well as consideration of the reversal of deferred tax liabilities that are in the same period and jurisdiction and are of the same character as the temporary differences that gave rise to the deferred tax assets. The Company’s methodology also includes estimates of future taxable income from its operations, as well as the expiration dates and amounts of carry-forwards related to net operating losses and capital losses. These estimates are projected through the life of the related deferred tax assets based on assumptions that the Company believes to be reasonable and consistent with demonstrated operating results. Changes in future operating results not currently forecasted may have a significant impact on the realization of deferred tax assets. Valuation allowances are provided when it is determined that it is more likely than not that the benefit of deferred tax assets will not be realized.</t>
  </si>
  <si>
    <t>Comprehensive Income</t>
  </si>
  <si>
    <t>The Company reports all changes in comprehensive income in the Consolidated Statements of Changes in Stockholders’ Equity and the Consolidated Statements of Comprehensive Income. Comprehensive income includes net income (loss), foreign currency translation adjustments (net of tax) and unrealized gains and losses on investments classified as available-for-sale (net of tax).</t>
  </si>
  <si>
    <t>Earnings per Share</t>
  </si>
  <si>
    <t>Earnings per share (“EPS”) is calculated in accordance with ASC 260, Earnings per Share . Basic EPS excludes dilution for potential common stock issuances and is computed by dividing basic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For the calculation of diluted EPS, the basic weighted average number of shares is increased by the dilutive effect of RSUs and stock options using the treasury stock method.</t>
  </si>
  <si>
    <t>Fair Value Measurement</t>
  </si>
  <si>
    <t>The FASB defines fair value as the price that would be received to sell an asset, or paid to transfer a liability, in an orderly transaction between market participants at the measurement date. ASC 820 Fair Value Measurements and Disclosures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as follows: Level 1—Unadjusted quoted prices for identical instruments in active markets. Level 1 assets and liabilities may include debt securities and equity securities that are traded in an active exchange market. 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may include observable market data such as closing market prices provided by independent pricing services after considering factors such as the yields or prices of comparable investments of comparable quality, coupon, maturity, call rights and other potential prepayments, terms and type, reported transactions, indications as to values from dealers and general market conditions. In addition, pricing services may determine the fair value of equity securities traded principally in foreign markets when it has been determined that there has been a significant trend in the U.S. equity markets or in index futures trading. Level 2 assets and liabilities may include debt and equity securities, purchased loans and over-the-counter derivative contracts whose fair value is determined using a pricing model without significant unobservable market data inputs. Level 3—Valuations derived from valuation techniques in which one or more significant inputs or significant value drivers are unobservable in active exchange markets. 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mutual funds, variable insurance funds and closed-end funds for which the Company acts as the investment manager. The fair value of open-end mutual funds and variable insurance funds is determined based on their published net asset values and are categorized as Level 1. The fair value of closed-end funds is determined based on the official closing price on the exchange they are traded on and are categorized as Level 1. Equity securities include securities traded on active markets and are valued at the official closing price (typically last sale or bid) on the exchange on which the securities are primarily traded and are categorized as Level 1.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t>
  </si>
  <si>
    <t>New Accounting Standards</t>
  </si>
  <si>
    <t>New Accounting Standards Implemented The Company adopted Accounting Standards Update ("ASU") No. 2015-02, Consolidation (Topic 810): Amendments to the Consolidation Analysis ("ASU 2015-02"), on January 1, 2016. This standard modifies existing consolidation guidance for reporting organizations that are required to evaluate whether they should consolidate certain entities. Certain unconsolidated entities that had been classified as VOEs under previous consolidation guidance are now classified as VIEs under ASU 2015-02. As such, disclosure for VIEs is included in Note 18 to the consolidated financial statements. Adoption of this standard did not have a material impact on the Company’s consolidated financial statements. The Company adopted ASU No. 2014-13, Measuring the Financial Assets and Financial Liabilities of a Consolidated Collateralized Financing Entity (“CFE”) ("ASU 2014-13"), on January 1, 2016. This new standard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Financial Instruments , to measure either the financial assets or financial liabilities of a consolidated CFE that is within the scope of this issue. The Company has elected the measurement alternative for its consolidated investment product. The Company's subsequent earnings from the consolidated investment product will reflect changes in value of the Company's own economic interest in the consolidated investment product. Disclosures for the Company's CFE are included in Note 18 to the consolidated financial statements. Adoption of this standard did not have a material impact on the Company's consolidated financial statements. The Company adopted ASU No. 2015-16, Business Combinations (Topic 805): Simplifying the Accounting for Measurement-Period Adjustments ("ASU 2015-16"), on January 1, 2016. ASU 2015-16 requires that an acquirer recognize adjustments to provisional amounts that are identified during the measurement period in the reporting period in which the adjustment amounts are determined. ASU 2015-16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Adoption of this standard did not have a material impact on the Company's consolidated financial statements. The Company adopted ASU 2015-03, Simplifying the Presentation of Debt Issuance Costs ("ASU 2015-3"), on January 1, 2016, which changes the presentation of debt issuance costs in the balance sheet. This new standard requires that debt issuance costs be presented as a deduction from the carrying amount of the related debt rather than being presented as an asset. Amortization of debt issuance costs will continue to be reported as interest expense. In August 2015, the FASB issued ASU 2015-15 to amend ASU 2015-03 to address line-of-credit agreements. ASU 2015-15 allows entities to present debt issuance costs related to line-of-credit agreements as an asset and amortize deferred debt issuance costs ratably over the term of the line-of-credit arrangement, regardless of whether there are any outstanding borrowings. Adoption of this standard did not have a material impact on the Company's consolidated financial statements. New Accounting Standards Not Yet Implemented In November 2016, the Financial Accounting Standards Board ("FASB") issued ASU 2016-18, Statement of Cash Flows (Topic 230): Restricted Cash (“ASU 2016-18”). ASU 2016-18 requires the inclusion of restricted cash with cash and cash equivalents when reconciling the beginning-of-the period and end-of-period total amounts shown on the statement of cash flows. This standard is effective for annual periods beginning after December 15, 2018, and interim periods within fiscal years beginning after December 15, 2017, including interim periods within that reporting period. Early adoption is permitted in any interim or annual period. A reporting entity should apply this standard on a retrospective basis as of the beginning of the fiscal year for which the standard is effective. The Company is currently evaluating the potential impact of this standard on its consolidated financial statements. In August 2016, the Financial Accounting Standards Board (“FASB”) issued ASU 2016-15, Classification of Certain Cash Receipts and Cash Payments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Early adoption is permitted. The Company is currently evaluating the potential impact of this standard on its Consolidated financial statements. In March 2016, the FASB issued ASU No. 2016-09, Improvements to Employee Share-Based Payment Accounting (" ASU 2016-09"). This standard makes several modifications to Topic 718 related to the accounting for forfeitures, employer tax withholdings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Under the modified retrospective transition method, the adoption of this standard will result in the Company recording a cumulative effect adjustment to retained earnings for excess tax benefits that were not previously recognized because the related tax deduction had not reduced current taxes payable. Prospectively the Company will account for all excess tax benefits or deficiencies as part of income tax expense or benefit. The Company will also recognize the impact of forfeitures as they occur. In March 2016, the FASB issued ASU 2016-08, Principal Versus Agent Considerations (Reporting Revenue Gross Versus Net) , which amends the principal-versus-agent implementation guidance in ASU 2014-09 Revenue from Contracts with Customers, as further discussed below. The new guidance will impact whether an entity reports revenue on a gross or net basis. The Company is currently evaluating the potential impact of adopting this standard on its Consolidated Financial Statements; which is effective for the Company in conjunction with the adoption of ASU 2014-09. In March 2016, the FASB issued ASU No. 2016-07, Investments—Equity Method and Joint Ventures (Topic 232): Simplifying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will be recognized through earnings. The standard is effective for interim and annual reporting periods beginning after December 15, 2016. Early adoption is permitted. The adoption of this standard will not have a material impact on the Company's consolidated financial statements. In February 2016, the FASB issued ASU No. 2016-02, Leases (Topic 842) ("ASU 2016-02") . The standard replaces current codification Topic 840 with updated guidance on accounting for leases and requires a lessee to recognize assets and liabilities arising from an operating lease on the balance sheet, whereas previous GAAP rules did not require lease assets and liabilities to be recognized for most leases. Furthermore,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ASU 2016-02 is effective for fiscal years beginning after December 15, 2018 and interim periods therein. Early adoption is permitted. The Company is currently evaluating the potential impact of this standard on its consolidated financial statements but expects to record a right of use asset and a related lease obligation in the Company's consolidated balance sheet upon adoption. In January 2016, the FASB issued ASU No. 2016-01, Recognition and Measurement of Financial Assets and Financial Liabilities ("ASU 2016-01"), which requires all equity investments (other than those accounted for under the equity method) to be measured at fair value with changes in the fair value recognized through net income. ASU 2016-01 is effective for fiscal years beginning after December 15, 2017 and interim periods therein. Early adoption is not permitted. The Company is currently evaluating the impact of this standard on its consolidated financial statements with respect to equity investments that currently report changes in fair value as a component of accumulated other comprehensive income in equity attributable to stockholders. Comprehensive income, net of tax, with respect to these equity investments was $0.2 million for the year ended December 31, 2016 , and the comprehensive loss, net of tax, was $0.4 million for the year ended December 31, 2015 . In May 2014, the FASB issued ASU No.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was originally effective for fiscal years and interim periods within those years beginning after December 15, 2016. In August 2015, the FASB issued ASU 2015-14, which deferred the effective date of ASU 2014-09 by one year for periods beginning after December 15, 2017. Early adoption is permitted as of the original effective date and requires either a retrospective or a modified retrospective approach to adoption. The core principle of the model is that revenue is recognized upon the transfer of promised goods or services to customers in an amount that reflects the expected consideration to be received for the goods or services. The guidance also changes the accounting for certain contract costs and revises the criteria for determining if an entity is acting as a principal or agent in certain arrangements. The guidance is effective for the Company beginning January 1, 2018 and allows for either a full retrospective or modified approach at adoption. Our implementation efforts include the identification of revenue within the scope of the guidance, as well as the evaluation of revenue contracts. Although the Company still continues to evaluate the impact of ASU 2014-09, we have not identified material changes in the timing of revenue recognition. We are also evaluating the presentation of certain revenue related-costs on a gross versus net basis and related disclosures of revenue.</t>
  </si>
  <si>
    <t>Fair Value Measurements, Transfers</t>
  </si>
  <si>
    <t>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t>
  </si>
  <si>
    <t>Investments of consolidated sponsored investment products represent the underlying debt, equity and other securities held in sponsored products, which are consolidated by the Company. Equity securities are valued at the official closing price on the exchange on which the securities are traded and are categorized within Level 1. Level 2 investments include most debt securities, which are valued based on quotations received from independent pricing services or from dealers who make markets in such securities and certain equity securities, including non-US securities, for which closing prices are not readily available or are deemed to not reflect readily available market prices and are valued using an independent pricing service. Pricing services do not provide pricing for all securities, and therefore indicative bids from dealers are utilized, which are based on pricing models used by market makers in the security and are also included within Level 2. Level 3 investments include debt securities that are not widely traded, are illiquid or are priced by dealers based on pricing models used by market makers in the security.</t>
  </si>
  <si>
    <t>Derivatives</t>
  </si>
  <si>
    <t xml:space="preserve"> consolidated sponsored investment products may employ derivative instruments as part of their investment strategies. These derivatives may include futures contracts, swaps contracts, options contracts and forward contracts. Derivative instruments in an asset position are classified as other assets of consolidated sponsored investment products in the Consolidated Balance Sheets. Derivative instruments in a liability position are classified as liabilities of consolidated sponsored investment products within the Consolidated Balance Sheets. The change in fair value of such derivatives is recorded in realized and unrealized gain (loss) on investments of consolidated sponsored investment products, net, in the Consolidated Statements of Operations. In connection with entering into these derivative contracts, these consolidated sponsored investment products may be required to pledge an amount of cash equal to the appropriate “initial margin” requirements . The cash pledged or on deposit is recorded in the Consolidated Balance Sheets of the Company as Cash pledged or on deposit of consolidated sponsored investment products.</t>
  </si>
  <si>
    <t>Short Sales</t>
  </si>
  <si>
    <t>Certain consolidated sponsored investment products may engage in short sales, which are transactions in which a security is sold, which is not owned or is owned but there is no intention to deliver, in anticipation that the price of the security will decline. Short sales are recorded in the Consolidated Balance Sheets within other liabilities of consolidated sponsored investment products.</t>
  </si>
  <si>
    <t>Cash equivalents represent investments in money market funds. Cash investments in actively traded money market funds are valued using published net asset values and are classified as Level 1. Bank loans represent the underlying debt securities held in the sponsored product which are consolidated by the Company. Bank loan investments include debt securities, which are generally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Notes payable represent notes issued by the CLO and are measured using the measurement alternative in ASU 2014-13. Accordingly, the fair value of CLO liabilities was measured as the fair value of CLO assets less the sum of (a) the fair value of the beneficial interests held by the Company and (b) the carrying value of any beneficial interests that represent compensation for services.</t>
  </si>
  <si>
    <t>Goodwill and Other Intangible Assets (Tables)</t>
  </si>
  <si>
    <t>Summary of Goodwill and Intangible Assets, Net</t>
  </si>
  <si>
    <t>Intangible assets, net are summarized as follows: December 31, 2016 2015 ($ in thousands) Definite-lived intangible assets, net: Investment contracts $ 158,747 $ 158,747 Accumulated amortization (155,136 ) (152,676 ) Definite-lived intangible assets, net 3,611 6,071 Indefinite-lived intangible assets 34,816 34,816 Total intangible assets, net $ 38,427 $ 40,887 Activity in goodwill and intangible assets, net is as follows: Years Ended December 31, 2016 2015 2014 ($ in thousands) Intangible assets, net Balance, beginning of period $ 40,887 $ 41,783 $ 44,633 Acquisition — 2,400 1,075 Amortization expense (2,460 ) (3,296 ) (3,925 ) Balance, end of period $ 38,427 $ 40,887 $ 41,783 Goodwill Balance, beginning of period $ 6,701 $ 5,260 $ 5,260 Acquisition — 1,441 — Acquisition related adjustments 87 — — Balance, end of period $ 6,788 $ 6,701 $ 5,260</t>
  </si>
  <si>
    <t>Investments (Tables)</t>
  </si>
  <si>
    <t>Summary of Investments</t>
  </si>
  <si>
    <t>The Company’s investments, excluding the assets of consolidated sponsored investment products and the assets of the consolidated investment product discussed in Note 18, at December 31, 2016 and 2015 were as follows: December 31, 2016 2015 ($ in thousands) Marketable securities $ 74,907 $ 41,496 Equity method investments 7,731 9,007 Nonqualified retirement plan assets 5,808 5,310 Other investments 925 925 Total investments $ 89,371 $ 56,738</t>
  </si>
  <si>
    <t>Schedule of Marketable Securities</t>
  </si>
  <si>
    <t>The composition of the Company’s marketable securities is summarized as follows: December 31, 2016 Cost Unrealized Loss Unrealized Gain Fair Value ($ in thousands) Trading: Sponsored funds $ 61,784 $ (1,942 ) $ 177 $ 60,019 Equity securities 10,578 — 895 11,473 Available-for-sale: Sponsored closed-end funds 3,500 (265 ) 180 3,415 Total marketable securities $ 75,862 $ (2,207 ) $ 1,252 $ 74,907 December 31, 2015 Cost Unrealized Loss Unrealized Gain Fair Value ($ in thousands) Trading: Sponsored funds $ 31,167 $ (2,134 ) $ 298 $ 29,331 Equity securities 9,434 (386 ) 120 9,168 Available-for-sale: Sponsored closed-end funds 3,355 (365 ) 7 2,997 Total marketable securities $ 43,956 $ (2,885 ) $ 425 $ 41,496</t>
  </si>
  <si>
    <t>Fair Value Measurements (Tables)</t>
  </si>
  <si>
    <t>Schedule of Assets and Liabilities Measured at Fair Value on Recurring Basis</t>
  </si>
  <si>
    <t>The Company’s assets and liabilities measured at fair value on a recurring basis, excluding the assets and liabilities of consolidated sponsored investment products and the consolidated investment product discussed in Note 18, as of December 31, 2016 and December 31, 2015 , by fair value hierarchy level were as follows: December 31, 2016 Level 1 Level 2 Level 3 Total ($ in thousands) Assets Cash equivalents $ 48,620 $ — $ — $ 48,620 Marketable securities trading: Sponsored funds 60,019 — — 60,019 Equity securities 11,473 — — 11,473 Marketable securities available-for-sale: Sponsored closed-end funds 3,415 — — 3,415 Other investments Nonqualified retirement plan assets 5,808 — — 5,808 Total assets measured at fair value $ 129,335 $ — $ — $ 129,335 December 31, 2015 Level 1 Level 2 Level 3 Total ($ in thousands) Assets Cash equivalents $ 54,772 $ — $ — $ 54,772 Marketable securities trading: Sponsored funds 29,331 — — 29,331 Equity securities 9,168 — — 9,168 Marketable securities available-for-sale: Sponsored closed-end funds 2,997 — — 2,997 Other investments Nonqualified retirement plan assets 5,310 — — 5,310 Total assets measured at fair value $ 101,578 $ — $ — $ 101,578</t>
  </si>
  <si>
    <t>Furniture, Equipment and Leasehold Improvements, Net (Tables)</t>
  </si>
  <si>
    <t>Furniture, equipment and leasehold improvements, net are summarized as follows: December 31, 2016 2015 ($ in thousands) Furniture and office equipment $ 5,933 $ 5,840 Computer equipment and software 7,330 6,600 Leasehold improvements 11,334 11,071 24,597 23,511 Accumulated depreciation and amortization (16,869 ) (14,395 ) Furniture, equipment and leasehold improvements, net $ 7,728 $ 9,116</t>
  </si>
  <si>
    <t>Income Taxes (Tables)</t>
  </si>
  <si>
    <t>Components of Provision for Income Taxes</t>
  </si>
  <si>
    <t>The components of the provision for income taxes are as follows: Years Ended December 31, 2016 2015 2014 ($ in thousands) Current Federal $ 12,790 $ 28,077 $ 31,787 State 1,855 2,539 3,168 Total current tax expense 14,645 30,616 34,955 Deferred Federal 5,489 4,339 3,200 State 910 2,017 1,194 Total deferred tax expense 6,399 6,356 4,394 Total expense for income taxes $ 21,044 $ 36,972 $ 39,349</t>
  </si>
  <si>
    <t>Reconciliation of Provision (Benefit) for Income Taxes</t>
  </si>
  <si>
    <t>The following presents a reconciliation of the provision (benefit) for income taxes computed at the federal statutory rate to the provision (benefit) for income taxes recognized in the Consolidated Statements of Operations for the years indicated: Years Ended December 31, 2016 2015 2014 ($ in thousands) Tax at statutory rate $ 24,432 35 % $ 23,675 35 % $ 47,922 35 % State taxes, net of federal benefit 2,010 3 2,717 4 4,357 3 Uncertain tax positions — — — — (30,961 ) (22 ) IRS audit resolution — — — — 15,505 11 Effect of net income attributable to noncontrolling interests (91 ) — 1,492 2 — — Change in valuation allowance (5,125 ) (7 ) 7,812 12 2,165 2 Other, net (182 ) (1 ) 1,276 2 361 — Income tax expense $ 21,044 30 % $ 36,972 55 % $ 39,349 29 %</t>
  </si>
  <si>
    <t>Summary of Tax Effects of Temporary Differences</t>
  </si>
  <si>
    <t>The tax effects of temporary differences are as follows: December 31, 2016 2015 ($ in thousands) Deferred tax assets: Intangible assets $ 19,348 $ 27,728 Net operating losses 20,272 20,591 Compensation accruals 8,854 7,804 Capitalized transaction costs 10,022 8,704 Unrealized loss 5,291 12,157 Other 1,394 118 Gross deferred tax assets 65,181 77,102 Valuation allowance (5,731 ) (10,855 ) Gross deferred tax assets after valuation allowance 59,450 66,247 Deferred tax liabilities: Intangible assets (11,915 ) (12,104 ) Gross deferred tax liabilities (11,915 ) (12,104 ) Deferred tax assets, net $ 47,535 $ 54,143</t>
  </si>
  <si>
    <t>Summary of Activity in Unrecognized Tax Benefits</t>
  </si>
  <si>
    <t>Activity in unrecognized tax benefits is as follows: Years Ended December 31, 2016 2015 2014 ($ in thousands) Balance, beginning of year $ — $ — $ 32,602 Decrease related to tax positions taken in prior years — — (32,602 ) Increase related to positions taken in the current year — — — Balance, end of year $ — $ — $ —</t>
  </si>
  <si>
    <t>Accumulated Other Comprehensive Income (Tables)</t>
  </si>
  <si>
    <t>Changes in Accumulated Other Comprehensive Income</t>
  </si>
  <si>
    <t>The changes in accumulated other comprehensive loss, by component, are as follows: Unrealized Gains and (Losses) on Securities Available-for- Sale Foreign Currency Translation Adjustments ($ in thousands) Balance December 31, 2015 $ (465 ) $ (569 ) Unrealized net gain on available-for-sale securities, net of tax of ($32) 241 — Foreign currency translation adjustments, net of tax of ($348) — 569 Amounts reclassified from accumulated other comprehensive loss — — Net current-period other comprehensive income 241 569 Balance December 31, 2016 $ (224 ) $ — Unrealized Gains and (Losses) on Securities Available-for- Sale Foreign Currency Translation Adjustments ($ in thousands) Balance December 31, 2014 $ (107 ) $ (135 ) Unrealized net loss on available-for-sale securities, net of tax of $71 (358 ) — Foreign currency translation adjustments, net of tax of $266 — (434 ) Amounts reclassified from accumulated other comprehensive loss — — Net current-period other comprehensive (loss) (358 ) (434 ) Balance December 31, 2015 $ (465 ) $ (569 )</t>
  </si>
  <si>
    <t>Stock-Based Compensation (Tables)</t>
  </si>
  <si>
    <t>Summary of Stock-Based Compensation Expense</t>
  </si>
  <si>
    <t>Stock-based compensation expense is summarized as follows: Years Ended December 31, 2016 2015 2014 ($ in thousands) Stock-based compensation expense $ 11,948 $ 11,863 $ 9,778</t>
  </si>
  <si>
    <t>Summary of Restricted Stock Units Activity</t>
  </si>
  <si>
    <t>RSU activity for the year ended December 31, 2016 is summarized as follows: Number of shares Weighted Average Grant Date Fair Value Outstanding at December 31, 2015 191,617 $ 156.66 Granted 178,333 $ 80.33 Forfeited (11,502 ) $ 109.64 Settled (55,624 ) $ 167.23 Outstanding at December 31, 2016 302,824 $ 111.56</t>
  </si>
  <si>
    <t>Summary of Stock Option Activity</t>
  </si>
  <si>
    <t>Stock option activity for the year ended December 31, 2016 is summarized as follows: Number of shares Weighted Average Exercise Price Outstanding at December 31, 2015 156,636 $ 18.78 Granted — $ — Exercised (19,479 ) $ 25.89 Forfeited — $ — Outstanding at December 31, 2016 137,157 $ 17.77 Vested and exercisable at December 31, 2016 137,157 $ 17.77</t>
  </si>
  <si>
    <t>Earnings Per Share (Tables)</t>
  </si>
  <si>
    <t>Schedule of Computation of Basic and Diluted Earnings Per Share</t>
  </si>
  <si>
    <t>The computation of basic and diluted earnings per share is as follows: Years Ended December 31, 2016 2015 2014 ($ in thousands, except per share amounts) Net Income $ 48,763 $ 30,671 $ 96,965 Noncontrolling interests (261 ) 4,435 735 Net Income Attributable to Common Stockholders $ 48,502 $ 35,106 $ 97,700 Shares: Basic: Weighted-average number of shares outstanding 7,648 8,797 9,091 Plus: Incremental shares from assumed conversion of dilutive instruments 174 163 201 Diluted: Weighted-average number of shares outstanding 7,822 8,960 9,292 Earnings per share—basic $ 6.34 $ 3.99 $ 10.75 Earnings per share—diluted $ 6.20 $ 3.92 $ 10.51</t>
  </si>
  <si>
    <t>Concentration of Credit Risk (Tables)</t>
  </si>
  <si>
    <t>Summary of Funds Provided Ten Percent or More of Total Revenues</t>
  </si>
  <si>
    <t>The following funds provided 10 percent or more of the total revenues of the Company: Years Ended December 31, 2016 2015 2014 ($ in thousands) Virtus Emerging Markets Opportunities Fund Investment management, administration and transfer agent fees $ 49,085 $ 62,329 $ 50,435 Percent of total revenues 15 % 16 % 11 % Virtus Multi-Sector Short Term Bond Fund Investment management, administration and transfer agent fees $ 43,579 $ 49,174 $ 55,401 Percent of total revenues 14 % 13 % 12 %</t>
  </si>
  <si>
    <t>Consolidation (Tables)</t>
  </si>
  <si>
    <t>Condensed Consolidated Balance Sheets</t>
  </si>
  <si>
    <t>The following table presents the balances of the consolidated sponsored investment products that were reflected in the Consolidated Balance Sheets as of December 31, 2016 and 2015 : As of December 31, 2016 2015 ($ in thousands) VOE's VIE VOE's VIE Total cash $ 1,859 $ 2,775 $ 11,408 $ 458 Total investments 99,247 42,828 291,247 32,088 All other assets 2,211 1,059 8,281 268 Total liabilities (2,310 ) (1,799 ) (14,948 ) (439 ) Redeemable noncontrolling interest (12,505 ) (24,761 ) (61,236 ) (12,628 ) The Company’s net interests in consolidated sponsored investment products $ 88,502 $ 20,102 $ 234,752 $ 19,747</t>
  </si>
  <si>
    <t>The assets and liabilities of the consolidated sponsored investment products measured at fair value on a recurring basis by fair value hierarchy level were as follows: As of December 31, 2016 Level 1 Level 2 Level 3 Total ($ in thousands) Assets Debt securities $ — $ 101,510 $ 87 $ 101,597 Equity securities 40,270 208 — 40,478 Derivatives 4 — — 4 Total assets measured at fair value $ 40,274 $ 101,718 $ 87 $ 142,079 Liabilities Derivatives $ 3 $ 235 $ 62 $ 300 Short sales 649 — — 649 Total liabilities measured at fair value $ 652 $ 235 $ 62 $ 949 As of December 31, 2015 Level 1 Level 2 Level 3 Total ($ in thousands) Assets Debt securities $ — $ 151,156 $ 1,397 $ 152,553 Equity securities 162,986 7,796 — 170,782 Derivatives 33 738 — 771 Total assets measured at fair value $ 163,019 $ 159,690 $ 1,397 $ 324,106 Liabilities Derivatives $ 128 $ 844 $ — $ 972 Short sales 5,334 75 — 5,409 Total liabilities measured at fair value $ 5,462 $ 919 $ — $ 6,381</t>
  </si>
  <si>
    <t>Reconciliation of Assets of Consolidated Sponsored Investment Products For Level 3 Investments, Unobservable Inputs Used to Determine Fair Value</t>
  </si>
  <si>
    <t>The following table is a reconciliation of assets and liabilities of consolidated sponsored investment products for Level 3 investments for which significant unobservable inputs were used to determine fair value. Year Ended December 31, 2016 2015 (in thousands) Level 3 Debt Securities (a) Balance at beginning of period $ 1,397 $ 1,065 Purchases 174 913 Sales (1,472 ) (370 ) Paydowns (5 ) (10 ) Change in unrealized loss, net 348 (113 ) Change in realized loss, net (355 ) (141 ) Transfers from Level 2 (62 ) 151 Transfers to Level 2 — (98 ) Balance at end of period $ 25 $ 1,397 (a) None of the securities were internally fair valued at December 31, 2016 or December 31, 2015.</t>
  </si>
  <si>
    <t>Reconciliation of Liabilities of Consolidated Sponsored Investment Products For Level 3 Investments, Unobservable Inputs Used to Determine Fair Value</t>
  </si>
  <si>
    <t>The following table presents the balances of the consolidated investment product that, after intercompany eliminations, were reflected in the Condensed Consolidated Balance Sheets as of December 31, 2016 and December 31, 2015 : As of December 31, 2016 2015 ($ in thousands) Total cash equivalents $ 14,449 $ 8,297 Total investments 346,967 199,485 Other assets 5,888 1,467 Debt — (152,597 ) Notes payable (328,761 ) — Securities purchased payable and other liabilities (12,534 ) (18,487 ) The Company’s net interests in the consolidated investment product $ 26,009 $ 38,165</t>
  </si>
  <si>
    <t>The assets and liabilities of the consolidated investment product measured at fair value on a recurring basis by fair value hierarchy level were as follows: As of December 31, 2016 : Level 1 Level 2 Level 3 Total ($ in thousands) Assets Cash equivalents $ 14,449 $ — $ — $ 14,449 Bank loans — 346,967 — 346,967 Total Assets Measured at Fair Value $ 14,449 $ 346,967 $ — $ 361,416 Liabilities Notes payable $ — $ 328,761 $ — $ 328,761 Total Liabilities Measured at Fair Value $ — $ 328,761 $ — $ 328,761 As of December 31, 2015 : Level 1 Level 2 Level 3 Total ($ in thousands) Assets Cash equivalents $ 8,297 $ — $ — $ 8,297 Bank loans — 199,485 — 199,485 Total Assets Measured at Fair Value $ 8,297 $ 199,485 $ — $ 207,782</t>
  </si>
  <si>
    <t>Schedule of VIE Consolidated Investment Product</t>
  </si>
  <si>
    <t>The Company’s beneficial interests and maximum exposure to loss related to the consolidated investment product is limited to (i) ownership in the subordinated notes and related participations in management fees of the CLOs and (ii) accrued management fees. The secured notes of the CLO have contractual recourse only to the related assets of the CLO and are classified as financial liabilities. Although these beneficial interests are eliminated upon consolidation, the application of the measurement alternative, prescribed by ASU 2014-13 and adopted on January 1, 2016, results in the net amount of the consolidated investment product shown above to be equivalent to the beneficial interests retained by the Company at December 31, 2016 as shown in the table below: As of Beneficial Interests December 31, 2016 ($ in thousands) Subordinated notes $ 25,668 Accrued investment management fees 341 Total Beneficial Interests $ 26,009 The following table represents revenue and expenses of the consolidated investment product included in the Company’s Consolidated Statements of Operations for the periods indicated: Year Ended December 31, 2016 ($ in thousands) Income: Realized and unrealized loss, net $ (1,070 ) Interest Income 12,893 Total Revenue $ 11,823 Expenses: Other operating expenses 3,944 Interest expense 11,292 Total Expense $ 15,236 Net Loss attributable to consolidated investment product $ (3,413 ) As summarized in the table below, the application of the measurement alternative as prescribed by ASU 2014-13 results in the consolidated net income summarized above to be equivalent to the Company’s own economic interests in the consolidated investment product which are eliminated upon consolidation: Economic Interests Year Ended December 31, 2016 ($ in thousands) Distributions received and unrealized losses on the subordinated notes held by the Company (4,398 ) Investment management fees 985 Total Economic Interests $ (3,413 )</t>
  </si>
  <si>
    <t>Selected Quarterly Data (Unaudited) (Tables)</t>
  </si>
  <si>
    <t>Summary of Selected Quarterly Data</t>
  </si>
  <si>
    <t xml:space="preserve"> 2016 Fourth Quarter Third Quarter Second Quarter First Quarter ($ in thousands, except share data) Revenues $ 79,850 $ 82,324 $ 80,085 $ 80,295 Operating Income 12,783 16,538 8,743 12,750 Net Income Attributable to Common Stockholders 12,426 15,625 8,088 12,363 Earnings (loss) per share—Basic $ 1.94 $ 2.04 $ 0.99 $ 1.48 Earnings (loss) per share—Diluted $ 1.87 $ 1.99 $ 0.97 $ 1.45 2015 Fourth Quarter Third Quarter Second Quarter First Quarter ($ in thousands, except share data) Revenues $ 86,115 $ 92,375 $ 99,656 $ 103,831 Operating Income 16,506 23,112 16,208 24,542 Net Income (Loss) Attributable to Common Stockholders 6,636 (649 ) 9,777 19,342 Earnings per share—Basic $ 0.78 $ (0.07 ) $ 1.10 $ 2.16 Earnings per share—Diluted $ 0.76 $ (0.07 ) $ 1.08 $ 2.11 </t>
  </si>
  <si>
    <t>Summary of Significant Accounting Policies (Detail) $ in Millions</t>
  </si>
  <si>
    <t>Dec. 31, 2016USD ($)Segment</t>
  </si>
  <si>
    <t>Dec. 31, 2015USD ($)</t>
  </si>
  <si>
    <t>Dec. 31, 2014USD ($)</t>
  </si>
  <si>
    <t>Summary Of Significant Accounting Policies [Line Items]</t>
  </si>
  <si>
    <t>Number of operating segments | Segment</t>
  </si>
  <si>
    <t>Fees paid to unaffiliated advisers</t>
  </si>
  <si>
    <t>Comprehensive income (loss), net of tax, equity investments</t>
  </si>
  <si>
    <t>Minimum [Member]</t>
  </si>
  <si>
    <t>Deferred commissions amortization period</t>
  </si>
  <si>
    <t>1 year</t>
  </si>
  <si>
    <t>Deferred sales charges amortization period</t>
  </si>
  <si>
    <t>Estimated useful lives of intangibles</t>
  </si>
  <si>
    <t>Maximum [Member]</t>
  </si>
  <si>
    <t>5 years</t>
  </si>
  <si>
    <t>16 years</t>
  </si>
  <si>
    <t>Furniture and office equipment [Member] | Minimum [Member]</t>
  </si>
  <si>
    <t>Estimated useful lives of furniture and equipment</t>
  </si>
  <si>
    <t>3 years</t>
  </si>
  <si>
    <t>Furniture and office equipment [Member] | Maximum [Member]</t>
  </si>
  <si>
    <t>7 years</t>
  </si>
  <si>
    <t>Computer equipment and software [Member] | Minimum [Member]</t>
  </si>
  <si>
    <t>Computer equipment and software [Member] | Maximum [Member]</t>
  </si>
  <si>
    <t>Goodwill and Other Intangible Assets - Summary of Intangible Assets, Net (Detail) - USD ($) $ in Thousands</t>
  </si>
  <si>
    <t>Dec. 31, 2013</t>
  </si>
  <si>
    <t>Definite-lived intangible assets, net:</t>
  </si>
  <si>
    <t>Investment contracts</t>
  </si>
  <si>
    <t>Accumulated amortization</t>
  </si>
  <si>
    <t>Definite-lived intangible assets, net</t>
  </si>
  <si>
    <t>Indefinite-lived intangible assets</t>
  </si>
  <si>
    <t>Total intangible assets, net</t>
  </si>
  <si>
    <t>Goodwill and Other Intangible Assets - Schedule of Activity in Goodwill and Intangible Assets, Net (Detail) - USD ($) $ in Thousands</t>
  </si>
  <si>
    <t>Balance, beginning of period</t>
  </si>
  <si>
    <t>Acquisition</t>
  </si>
  <si>
    <t>Balance, end of period</t>
  </si>
  <si>
    <t>Acquisition related adjustments</t>
  </si>
  <si>
    <t>Goodwill and Other Intangible Assets - Additional Information (Detail) $ in Millions</t>
  </si>
  <si>
    <t>Dec. 31, 2016USD ($)</t>
  </si>
  <si>
    <t>Thereafter</t>
  </si>
  <si>
    <t>Weighted average estimated remaining amortization period</t>
  </si>
  <si>
    <t>6 years 9 months 18 days</t>
  </si>
  <si>
    <t>Investments - Summary of Investments (Detail) - USD ($) $ in Thousands</t>
  </si>
  <si>
    <t>Investment [Line Items]</t>
  </si>
  <si>
    <t>Marketable securities</t>
  </si>
  <si>
    <t>Equity method investments</t>
  </si>
  <si>
    <t>Nonqualified retirement plan assets</t>
  </si>
  <si>
    <t>Other investments</t>
  </si>
  <si>
    <t>Total investments</t>
  </si>
  <si>
    <t>Investments - Schedule of Marketable Securities (Detail) - USD ($) $ in Thousands</t>
  </si>
  <si>
    <t>Available-for-sale:</t>
  </si>
  <si>
    <t>Cost</t>
  </si>
  <si>
    <t>Unrealized Loss</t>
  </si>
  <si>
    <t>Unrealized Gain</t>
  </si>
  <si>
    <t>Fair Value</t>
  </si>
  <si>
    <t>Sponsored funds [Member]</t>
  </si>
  <si>
    <t>Trading:</t>
  </si>
  <si>
    <t>Equity securities [Member]</t>
  </si>
  <si>
    <t>Sponsored closed-end funds [Member]</t>
  </si>
  <si>
    <t>Investments - Additional Information (Detail) $ in Thousands, € in Millions</t>
  </si>
  <si>
    <t>Dec. 31, 2014EUR (€)</t>
  </si>
  <si>
    <t>Apr. 09, 2013</t>
  </si>
  <si>
    <t>Realized (loss) gain on trading securities</t>
  </si>
  <si>
    <t>Investment in equity method investment</t>
  </si>
  <si>
    <t>Capital contributions to equity method investments</t>
  </si>
  <si>
    <t>Percentage of noncontrolling equity interest acquired</t>
  </si>
  <si>
    <t>50.00%</t>
  </si>
  <si>
    <t>Kleinwort Benson Investors International, Ltd. [Member]</t>
  </si>
  <si>
    <t>24.00%</t>
  </si>
  <si>
    <t>Capital commitments [Member]</t>
  </si>
  <si>
    <t>Future capital commitment (up to)</t>
  </si>
  <si>
    <t>Fair Value Measurements - Changes in Assets and Liabilities Measured at Fair Value on Recurring Basis (Detail) - USD ($) $ in Thousands</t>
  </si>
  <si>
    <t>Fair Value Inputs, Assets, Quantitative Information [Line Items]</t>
  </si>
  <si>
    <t>Cash equivalents</t>
  </si>
  <si>
    <t>Total assets measured at fair value</t>
  </si>
  <si>
    <t>Marketable securities trading</t>
  </si>
  <si>
    <t>Marketable securities available for sale</t>
  </si>
  <si>
    <t>Nonqualified retirement plan assets [Member]</t>
  </si>
  <si>
    <t>Level 1 [Member]</t>
  </si>
  <si>
    <t>Level 1 [Member] | Sponsored funds [Member]</t>
  </si>
  <si>
    <t>Level 1 [Member] | Equity securities [Member]</t>
  </si>
  <si>
    <t>Level 1 [Member] | Sponsored closed-end funds [Member]</t>
  </si>
  <si>
    <t>Level 1 [Member] | Nonqualified retirement plan assets [Member]</t>
  </si>
  <si>
    <t>Level 2 [Member]</t>
  </si>
  <si>
    <t>Level 2 [Member] | Sponsored funds [Member]</t>
  </si>
  <si>
    <t>Level 2 [Member] | Equity securities [Member]</t>
  </si>
  <si>
    <t>Level 2 [Member] | Sponsored closed-end funds [Member]</t>
  </si>
  <si>
    <t>Level 2 [Member] | Nonqualified retirement plan assets [Member]</t>
  </si>
  <si>
    <t>Level 3 [Member]</t>
  </si>
  <si>
    <t>Level 3 [Member] | Sponsored funds [Member]</t>
  </si>
  <si>
    <t>Level 3 [Member] | Equity securities [Member]</t>
  </si>
  <si>
    <t>Level 3 [Member] | Sponsored closed-end funds [Member]</t>
  </si>
  <si>
    <t>Level 3 [Member] | Nonqualified retirement plan assets [Member]</t>
  </si>
  <si>
    <t>Furniture, Equipment and Leasehold Improvements, Net (Detail) - USD ($) $ in Thousands</t>
  </si>
  <si>
    <t>Furniture and office equipment</t>
  </si>
  <si>
    <t>Computer equipment and software</t>
  </si>
  <si>
    <t>Leasehold improvements</t>
  </si>
  <si>
    <t>Furniture, equipment and leasehold improvements, gross</t>
  </si>
  <si>
    <t>Accumulated depreciation and amortization</t>
  </si>
  <si>
    <t>Furniture, equipment and leasehold improvements, net</t>
  </si>
  <si>
    <t>Income Taxes - Components of Provision for Income Taxes (Detail) - USD ($) $ in Thousands</t>
  </si>
  <si>
    <t>Current</t>
  </si>
  <si>
    <t>Federal</t>
  </si>
  <si>
    <t>State</t>
  </si>
  <si>
    <t>Total current tax expense</t>
  </si>
  <si>
    <t>Deferred</t>
  </si>
  <si>
    <t>Total deferred tax expense</t>
  </si>
  <si>
    <t>Income Taxes - Reconciliation of Provision (Benefit) for Income Taxes (Detail) - USD ($) $ in Thousands</t>
  </si>
  <si>
    <t>Effective Income Tax Rate Reconciliation, Percent [Abstract]</t>
  </si>
  <si>
    <t>Tax at statutory rate</t>
  </si>
  <si>
    <t>35.00%</t>
  </si>
  <si>
    <t>State taxes, net of federal benefit</t>
  </si>
  <si>
    <t>3.00%</t>
  </si>
  <si>
    <t>4.00%</t>
  </si>
  <si>
    <t>Uncertain tax positions</t>
  </si>
  <si>
    <t>0.00%</t>
  </si>
  <si>
    <t>(22.00%)</t>
  </si>
  <si>
    <t>IRS audit resolution</t>
  </si>
  <si>
    <t>11.00%</t>
  </si>
  <si>
    <t>Effect of net income attributable to noncontrolling interests</t>
  </si>
  <si>
    <t>(0.00%)</t>
  </si>
  <si>
    <t>2.00%</t>
  </si>
  <si>
    <t>Change in valuation allowance</t>
  </si>
  <si>
    <t>(7.00%)</t>
  </si>
  <si>
    <t>12.00%</t>
  </si>
  <si>
    <t>Other, net</t>
  </si>
  <si>
    <t>(1.00%)</t>
  </si>
  <si>
    <t>30.00%</t>
  </si>
  <si>
    <t>55.00%</t>
  </si>
  <si>
    <t>29.00%</t>
  </si>
  <si>
    <t>Effective Income Tax Rate Reconciliation, Amount [Abstract]</t>
  </si>
  <si>
    <t>Income Taxes - Summary of Tax Effects of Temporary Differences (Detail) - USD ($) $ in Thousands</t>
  </si>
  <si>
    <t>Deferred tax assets:</t>
  </si>
  <si>
    <t>Intangible assets</t>
  </si>
  <si>
    <t>Net operating losses</t>
  </si>
  <si>
    <t>Compensation accruals</t>
  </si>
  <si>
    <t>Capitalized transaction costs</t>
  </si>
  <si>
    <t>Unrealized loss</t>
  </si>
  <si>
    <t>Other</t>
  </si>
  <si>
    <t>Gross deferred tax assets</t>
  </si>
  <si>
    <t>Valuation allowance</t>
  </si>
  <si>
    <t>Gross deferred tax assets after valuation allowance</t>
  </si>
  <si>
    <t>Deferred tax liabilities:</t>
  </si>
  <si>
    <t>Gross deferred tax liabilities</t>
  </si>
  <si>
    <t>Deferred tax assets, net</t>
  </si>
  <si>
    <t>Income Taxes - Summary of Activity in Unrecognized Tax Benefits (Detail) - USD ($) $ in Thousands</t>
  </si>
  <si>
    <t>Reconciliation of Unrecognized Tax Benefits, Excluding Amounts Pertaining to Examined Tax Returns [Roll Forward]</t>
  </si>
  <si>
    <t>Balance, beginning of year</t>
  </si>
  <si>
    <t>Decrease related to tax positions taken in prior years</t>
  </si>
  <si>
    <t>Increase related to positions taken in the current year</t>
  </si>
  <si>
    <t>Balance, end of year</t>
  </si>
  <si>
    <t>Income Taxes - Additional Information (Detail) - USD ($)</t>
  </si>
  <si>
    <t>Income Tax Reconciliation [Line Items]</t>
  </si>
  <si>
    <t>Estimated effective income tax rate</t>
  </si>
  <si>
    <t>Effective tax rate impacted by net tax benefit</t>
  </si>
  <si>
    <t>Recognized tax benefit from uncertain tax positions</t>
  </si>
  <si>
    <t>Increase (reduction) in the available loss deduction</t>
  </si>
  <si>
    <t>Valuation allowance for deferred tax assets</t>
  </si>
  <si>
    <t>Deferred tax assets related to net operating losses for federal income tax purposes</t>
  </si>
  <si>
    <t>Ownership percentage</t>
  </si>
  <si>
    <t>Percentage increasing ownership</t>
  </si>
  <si>
    <t>5.00%</t>
  </si>
  <si>
    <t>Pre-tax net operating loss carryovers</t>
  </si>
  <si>
    <t>Built-in losses annual limitation</t>
  </si>
  <si>
    <t>Interest or penalties related to unrecognized tax benefits</t>
  </si>
  <si>
    <t>Federal [Member]</t>
  </si>
  <si>
    <t>State [Member]</t>
  </si>
  <si>
    <t>Business Combinations (Detail) $ in Thousands</t>
  </si>
  <si>
    <t>Apr. 10, 2015USD ($)</t>
  </si>
  <si>
    <t>Jun. 30, 2017USD ($)</t>
  </si>
  <si>
    <t>Dec. 31, 2013USD ($)</t>
  </si>
  <si>
    <t>Business Acquisition [Line Items]</t>
  </si>
  <si>
    <t>Redeemable noncontrolling interest, EBITDA multiplier for redemption</t>
  </si>
  <si>
    <t>Redeemable noncontrolling interest, redemption liability</t>
  </si>
  <si>
    <t>Virtus ETF Solutions [Member]</t>
  </si>
  <si>
    <t>Minority shareholders ownership percentage</t>
  </si>
  <si>
    <t>42.50%</t>
  </si>
  <si>
    <t>Purchase price</t>
  </si>
  <si>
    <t>Other intangible assets</t>
  </si>
  <si>
    <t>RidgeWorth Holdings, LLC [Member] | Forecast [Member]</t>
  </si>
  <si>
    <t>Debt (Detail)</t>
  </si>
  <si>
    <t>Feb. 06, 2017USD ($)</t>
  </si>
  <si>
    <t>Feb. 01, 2017USD ($)</t>
  </si>
  <si>
    <t>Dec. 16, 2016USD ($)</t>
  </si>
  <si>
    <t>Sep. 30, 2016USD ($)</t>
  </si>
  <si>
    <t>Feb. 07, 2017USD ($)</t>
  </si>
  <si>
    <t>Subsequent event [Member]</t>
  </si>
  <si>
    <t>Line of Credit Facility [Line Items]</t>
  </si>
  <si>
    <t>Net proceeds from stock issuance</t>
  </si>
  <si>
    <t>Revolving credit facility [Member] | Credit Facility [Member]</t>
  </si>
  <si>
    <t>Debt term</t>
  </si>
  <si>
    <t>Maximum borrowing capacity</t>
  </si>
  <si>
    <t>Potential maximum borrowing capacity</t>
  </si>
  <si>
    <t>Amount outstanding</t>
  </si>
  <si>
    <t>Leverage ratio</t>
  </si>
  <si>
    <t>Minimum interest coverage ratio for four consecutive fiscal quarters</t>
  </si>
  <si>
    <t>Revolving credit facility [Member] | Credit Facility [Member] | Subsequent event [Member]</t>
  </si>
  <si>
    <t>Repayment of debt</t>
  </si>
  <si>
    <t>Revolving credit facility [Member] | Credit Facility [Member] | Minimum [Member]</t>
  </si>
  <si>
    <t>Commitment fee on undrawn amounts</t>
  </si>
  <si>
    <t>0.30%</t>
  </si>
  <si>
    <t>Revolving credit facility [Member] | Credit Facility [Member] | Maximum [Member]</t>
  </si>
  <si>
    <t>0.45%</t>
  </si>
  <si>
    <t>Revolving credit facility [Member] | Credit Facility [Member] | LIBOR or alternate base rate [Member]</t>
  </si>
  <si>
    <t>Interest rate at end of period</t>
  </si>
  <si>
    <t>2.5625%</t>
  </si>
  <si>
    <t>Revolving credit facility [Member] | Credit Facility [Member] | LIBOR or alternate base rate [Member] | Minimum [Member]</t>
  </si>
  <si>
    <t>Basis spread on variable interest rate</t>
  </si>
  <si>
    <t>0.75%</t>
  </si>
  <si>
    <t>Revolving credit facility [Member] | Credit Facility [Member] | LIBOR or alternate base rate [Member] | Maximum [Member]</t>
  </si>
  <si>
    <t>2.25%</t>
  </si>
  <si>
    <t>Revolving credit facility [Member] | Loan Facility [Member]</t>
  </si>
  <si>
    <t>Standby letters of credit [Member] | Credit Facility [Member]</t>
  </si>
  <si>
    <t>Term loan [Member] | Loan Facility [Member]</t>
  </si>
  <si>
    <t>Term loan [Member] | Loan Facility [Member] | Subsequent event [Member]</t>
  </si>
  <si>
    <t>Commitments and Contingencies (Detail) $ in Millions</t>
  </si>
  <si>
    <t>Jul. 01, 2016claimdefendant</t>
  </si>
  <si>
    <t>Jun. 07, 2015plaintiff</t>
  </si>
  <si>
    <t>Apr. 21, 2015plaintiff</t>
  </si>
  <si>
    <t>Loss Contingencies [Line Items]</t>
  </si>
  <si>
    <t>Rental expenses</t>
  </si>
  <si>
    <t>Minimum aggregate rental payments required under operating lease, 2017</t>
  </si>
  <si>
    <t>Minimum aggregate rental payments required under operating lease, 2018</t>
  </si>
  <si>
    <t>Minimum aggregate rental payments required under operating lease, 2019</t>
  </si>
  <si>
    <t>Minimum aggregate rental payments required under operating lease, 2020</t>
  </si>
  <si>
    <t>Minimum aggregate rental payments required under operating lease, 2021</t>
  </si>
  <si>
    <t>Virtus Investment Partners Inc Securities Litigation [Member]</t>
  </si>
  <si>
    <t>Number of plaintiffs | plaintiff</t>
  </si>
  <si>
    <t>Number of defendants dismissed | defendant</t>
  </si>
  <si>
    <t>Mark Youngers v Virtus Investment Partners, Inc et al [Member]</t>
  </si>
  <si>
    <t>Claims dismissed | claim</t>
  </si>
  <si>
    <t>Equity Transactions (Detail) - USD ($) $ / shares in Units, $ in Thousands</t>
  </si>
  <si>
    <t>Feb. 24, 2017</t>
  </si>
  <si>
    <t>Feb. 15, 2017</t>
  </si>
  <si>
    <t>Feb. 01, 2017</t>
  </si>
  <si>
    <t>Jun. 08, 2016</t>
  </si>
  <si>
    <t>Feb. 01, 2020</t>
  </si>
  <si>
    <t>Equity, Class of Treasury Stock [Line Items]</t>
  </si>
  <si>
    <t>Common stock authorized to be repurchased (in shares)</t>
  </si>
  <si>
    <t>Remaining common stock authorized for repurchase (in shares)</t>
  </si>
  <si>
    <t>Cost of shares repurchased</t>
  </si>
  <si>
    <t>Weighted average price (in $ per share)</t>
  </si>
  <si>
    <t>Subsequent event [Member] | Common stock [Member]</t>
  </si>
  <si>
    <t>Stock issued (in shares)</t>
  </si>
  <si>
    <t>Subsequent event [Member] | Common stock [Member] | Underwriters option [Member]</t>
  </si>
  <si>
    <t>Subsequent event [Member] | Common stock [Member] | Forecast [Member] | Underwriters option [Member]</t>
  </si>
  <si>
    <t>Subsequent event [Member] | Convertible preferred stock [Member]</t>
  </si>
  <si>
    <t>Preferred stock dividend rate</t>
  </si>
  <si>
    <t>7.25%</t>
  </si>
  <si>
    <t>Preferred stock liquidation preference (in $ per share)</t>
  </si>
  <si>
    <t>Preferred stock conversion, threshold consecutive trading days</t>
  </si>
  <si>
    <t>20 days</t>
  </si>
  <si>
    <t>Subsequent event [Member] | Convertible preferred stock [Member] | Forecast [Member] | Minimum [Member]</t>
  </si>
  <si>
    <t>Preferred stock, shares issuable upon conversion (in shares)</t>
  </si>
  <si>
    <t>Subsequent event [Member] | Convertible preferred stock [Member] | Forecast [Member] | Maximum [Member]</t>
  </si>
  <si>
    <t>Stock Purchase Agreement [Member]</t>
  </si>
  <si>
    <t>Repurchase Plan, Tender Offer [Member]</t>
  </si>
  <si>
    <t>Shares repurchased, percentage of common stock outstanding</t>
  </si>
  <si>
    <t>6.70%</t>
  </si>
  <si>
    <t>Accumulated Other Comprehensive Income - Changes in Accumulated Other Comprehensive Income (Detail) - USD ($) $ in Thousands</t>
  </si>
  <si>
    <t>AOCI Including Portion Attributable to Noncontrolling Interest, Net of Tax [Roll Forward]</t>
  </si>
  <si>
    <t>Balance</t>
  </si>
  <si>
    <t>Unrealized Gains and (Losses) on Securities Available-for-Sale [Member]</t>
  </si>
  <si>
    <t>Unrealized net gain (loss) on available-for-sale securities and foreign currency translation adjustments, net of tax</t>
  </si>
  <si>
    <t>Amounts reclassified from accumulated other comprehensive loss</t>
  </si>
  <si>
    <t>Other comprehensive income (loss), before reclassifications, tax</t>
  </si>
  <si>
    <t>Foreign Currency Translation Adjustments [Member]</t>
  </si>
  <si>
    <t>Retirement Savings Plan (Detail) - USD ($) $ in Millions</t>
  </si>
  <si>
    <t>Defined Benefit Plan Disclosure [Line Items]</t>
  </si>
  <si>
    <t>Matching contributions</t>
  </si>
  <si>
    <t>First 3.0% [Member]</t>
  </si>
  <si>
    <t>Company matching contribution percentage</t>
  </si>
  <si>
    <t>100.00%</t>
  </si>
  <si>
    <t>Percentage of employee's gross pay matched</t>
  </si>
  <si>
    <t>Next 2.0% [Member]</t>
  </si>
  <si>
    <t>Stock-Based Compensation - Summary of Stock-Based Compensation Expense (Detail) - USD ($) $ in Thousands</t>
  </si>
  <si>
    <t>Stock-based compensation expense</t>
  </si>
  <si>
    <t>Stock-Based Compensation - Summary of Restricted Stock Units Activity (Detail) - Restricted stock units (RSUs) [Member] - $ / shares</t>
  </si>
  <si>
    <t>Number of shares</t>
  </si>
  <si>
    <t>Number of shares, outstanding</t>
  </si>
  <si>
    <t>Number of shares, granted</t>
  </si>
  <si>
    <t>Number of shares, forfeited</t>
  </si>
  <si>
    <t>Number of shares, settled</t>
  </si>
  <si>
    <t>Weighted Average Grant Date Fair Value</t>
  </si>
  <si>
    <t>Weighted average grant date fair value, outstanding (in $ per share)</t>
  </si>
  <si>
    <t>Weighted average grant date fair value, granted (in $ per share)</t>
  </si>
  <si>
    <t>Weighted average grant date fair value, forfeited (in $ per share)</t>
  </si>
  <si>
    <t>Weighted average grant date fair value, settled (in $ per share)</t>
  </si>
  <si>
    <t>Stock-Based Compensation - Summary of Stock Option Activity (Detail)</t>
  </si>
  <si>
    <t>Dec. 31, 2016$ / sharesshares</t>
  </si>
  <si>
    <t>Number of shares, outstanding | shares</t>
  </si>
  <si>
    <t>Number of shares, granted | shares</t>
  </si>
  <si>
    <t>Number of shares, exercised | shares</t>
  </si>
  <si>
    <t>Number of shares, forfeited | shares</t>
  </si>
  <si>
    <t>Number of shares, vested and exercisable | shares</t>
  </si>
  <si>
    <t>Weighted Average Exercise Price</t>
  </si>
  <si>
    <t>Weighted average exercise price, outstanding (in $ per share) | $ / shares</t>
  </si>
  <si>
    <t>Weighted average exercise price, granted (in $ per share) | $ / shares</t>
  </si>
  <si>
    <t>Weighted average exercise price, exercised (in $ per share) | $ / shares</t>
  </si>
  <si>
    <t>Weighted average exercise price, forfeited (in $ per share) | $ / shares</t>
  </si>
  <si>
    <t>Weighted average exercise price, vested and exercisable (in $ per share) | $ / shares</t>
  </si>
  <si>
    <t>Stock-Based Compensation - Additional Information (Detail) $ / shares in Units, $ in Thousands</t>
  </si>
  <si>
    <t>Dec. 31, 2016USD ($)performance_metric$ / sharesshares</t>
  </si>
  <si>
    <t>Dec. 31, 2015USD ($)$ / sharesshares</t>
  </si>
  <si>
    <t>Dec. 31, 2014USD ($)$ / sharesshares</t>
  </si>
  <si>
    <t>Share-based Compensation Arrangement by Share-based Payment Award [Line Items]</t>
  </si>
  <si>
    <t>Common stock reserved for issuance (in shares) | shares</t>
  </si>
  <si>
    <t>Common stock available for issuance (in shares) | shares</t>
  </si>
  <si>
    <t>Weighted-average remaining contractual term, stock options outstanding</t>
  </si>
  <si>
    <t>1 year 10 months 24 days</t>
  </si>
  <si>
    <t>2 years 10 months 24 days</t>
  </si>
  <si>
    <t>Weighted-average remaining contractual term, stock options vested and exercisable</t>
  </si>
  <si>
    <t>Aggregate intrinsic value, stock options outstanding</t>
  </si>
  <si>
    <t>Aggregate intrinsic value, stock options vested and exercisable</t>
  </si>
  <si>
    <t>Stock options vested (in shares) | shares</t>
  </si>
  <si>
    <t>Intrinsic value, stock options exercised</t>
  </si>
  <si>
    <t>Cash received from stock option exercises</t>
  </si>
  <si>
    <t>Restricted stock units (RSUs) [Member]</t>
  </si>
  <si>
    <t>Grant-date intrinsic value</t>
  </si>
  <si>
    <t>Weighted-average grant-date fair value (in $ per share) | $ / shares</t>
  </si>
  <si>
    <t>Fair value of awards vested</t>
  </si>
  <si>
    <t>Share settlement under RSUs (in shares) | shares</t>
  </si>
  <si>
    <t>Cash used for employee withholding tax payments</t>
  </si>
  <si>
    <t>Unamortized stock-based compensation expense</t>
  </si>
  <si>
    <t>Weighted average remaining amortization period</t>
  </si>
  <si>
    <t>1 year 4 months 24 days</t>
  </si>
  <si>
    <t>1 year 8 months 12 days</t>
  </si>
  <si>
    <t>Restricted stock units (RSUs), performance-based [Member]</t>
  </si>
  <si>
    <t>Awards granted (in shares) | shares</t>
  </si>
  <si>
    <t>Number of performance metrics | performance_metric</t>
  </si>
  <si>
    <t>Compensation expense recognition period</t>
  </si>
  <si>
    <t>Stock options [Member]</t>
  </si>
  <si>
    <t>Contractual life in years</t>
  </si>
  <si>
    <t>10 years</t>
  </si>
  <si>
    <t>Vesting period of stock options in years</t>
  </si>
  <si>
    <t>Unvested stock options (in shares) | shares</t>
  </si>
  <si>
    <t>Minimum [Member] | Restricted stock units (RSUs) [Member]</t>
  </si>
  <si>
    <t>Maximum [Member] | Restricted stock units (RSUs) [Member]</t>
  </si>
  <si>
    <t>Restructuring and Severance (Details) - USD ($) $ in Thousands</t>
  </si>
  <si>
    <t>Restructuring Cost and Reserve [Line Items]</t>
  </si>
  <si>
    <t>Unpaid severance and related charges</t>
  </si>
  <si>
    <t>Severance costs [Member]</t>
  </si>
  <si>
    <t>Other exit costs [Member]</t>
  </si>
  <si>
    <t>Earnings Per Share - Schedule of Computation of Basic and Diluted Earnings Per Share (Detail) - USD ($) $ / shares in Units, shares in Thousands, $ in Thousands</t>
  </si>
  <si>
    <t>Sep. 30, 2015</t>
  </si>
  <si>
    <t>Jun. 30, 2015</t>
  </si>
  <si>
    <t>Mar. 31, 2015</t>
  </si>
  <si>
    <t>Shares:</t>
  </si>
  <si>
    <t>Basic: Weighted-average number of shares outstanding (in shares)</t>
  </si>
  <si>
    <t>Plus: Incremental shares from assumed conversion of dilutive instruments (in shares)</t>
  </si>
  <si>
    <t>Diluted: Weighted-average number of shares outstanding (in shares)</t>
  </si>
  <si>
    <t>Earnings per share—basic (in $ per share)</t>
  </si>
  <si>
    <t>Earnings per share—diluted (in $ per share)</t>
  </si>
  <si>
    <t>Earnings Per Share - Additional Information (Detail) - shares</t>
  </si>
  <si>
    <t>Number of anti-dilutive instruments excluded from computation of weighted-average shares for diluted earnings per share</t>
  </si>
  <si>
    <t>Concentration of Credit Risk - Summary of Funds Provided Ten Percent or More of Total Revenues (Detail) - USD ($) $ in Thousands</t>
  </si>
  <si>
    <t>Virtus Emerging Markets Opportunities Fund [Member]</t>
  </si>
  <si>
    <t>Concentration Risk [Line Items]</t>
  </si>
  <si>
    <t>Investment management, administration and transfer agent fees</t>
  </si>
  <si>
    <t>Virtus Multi-Sector Short Term Bond Fund [Member]</t>
  </si>
  <si>
    <t>Sales Revenue, Services, Net [Member] | Virtus Emerging Markets Opportunities Fund [Member]</t>
  </si>
  <si>
    <t>Percent of total revenues</t>
  </si>
  <si>
    <t>15.00%</t>
  </si>
  <si>
    <t>16.00%</t>
  </si>
  <si>
    <t>Sales Revenue, Services, Net [Member] | Virtus Multi-Sector Short Term Bond Fund [Member]</t>
  </si>
  <si>
    <t>14.00%</t>
  </si>
  <si>
    <t>13.00%</t>
  </si>
  <si>
    <t>Consolidation - Condensed Consolidated Balance Sheets (Detail) - USD ($) $ in Thousands</t>
  </si>
  <si>
    <t>Total cash</t>
  </si>
  <si>
    <t>All other assets</t>
  </si>
  <si>
    <t>Consolidated Sponsored Investment Products [Member] | Consolidated Sponsored Investment Products - VOEs [Member]</t>
  </si>
  <si>
    <t>The Company’s net interests in consolidated sponsored investment products</t>
  </si>
  <si>
    <t>Consolidated Sponsored Investment Products [Member] | Consolidated Sponsored Investment Product - VIE [Member]</t>
  </si>
  <si>
    <t>Total cash equivalents</t>
  </si>
  <si>
    <t>Notes payable</t>
  </si>
  <si>
    <t>Securities purchased payable and other liabilities</t>
  </si>
  <si>
    <t>Consolidation - Summary of Assets and Liabilities Measured at Fair Value on Recurring Basis (Detail) - USD ($) $ in Thousands</t>
  </si>
  <si>
    <t>Assets</t>
  </si>
  <si>
    <t>Consolidated Sponsored Investment Products [Member] | Fair Value, Measurements, Recurring [Member]</t>
  </si>
  <si>
    <t>Liabilities</t>
  </si>
  <si>
    <t>Short sales</t>
  </si>
  <si>
    <t>Total liabilities measured at fair value</t>
  </si>
  <si>
    <t>Consolidated Sponsored Investment Products [Member] | Fair Value, Measurements, Recurring [Member] | Debt Securities [Member]</t>
  </si>
  <si>
    <t>Investments and bank loans</t>
  </si>
  <si>
    <t>Consolidated Sponsored Investment Products [Member] | Fair Value, Measurements, Recurring [Member] | Equity securities [Member]</t>
  </si>
  <si>
    <t>Consolidated Sponsored Investment Products [Member] | Fair Value, Measurements, Recurring [Member] | Level 1 [Member]</t>
  </si>
  <si>
    <t>Consolidated Sponsored Investment Products [Member] | Fair Value, Measurements, Recurring [Member] | Level 1 [Member] | Debt Securities [Member]</t>
  </si>
  <si>
    <t>Consolidated Sponsored Investment Products [Member] | Fair Value, Measurements, Recurring [Member] | Level 1 [Member] | Equity securities [Member]</t>
  </si>
  <si>
    <t>Consolidated Sponsored Investment Products [Member] | Fair Value, Measurements, Recurring [Member] | Level 2 [Member]</t>
  </si>
  <si>
    <t>Consolidated Sponsored Investment Products [Member] | Fair Value, Measurements, Recurring [Member] | Level 2 [Member] | Debt Securities [Member]</t>
  </si>
  <si>
    <t>Consolidated Sponsored Investment Products [Member] | Fair Value, Measurements, Recurring [Member] | Level 2 [Member] | Equity securities [Member]</t>
  </si>
  <si>
    <t>Consolidated Sponsored Investment Products [Member] | Fair Value, Measurements, Recurring [Member] | Level 3 [Member]</t>
  </si>
  <si>
    <t>Consolidated Sponsored Investment Products [Member] | Fair Value, Measurements, Recurring [Member] | Level 3 [Member] | Debt Securities [Member]</t>
  </si>
  <si>
    <t>Consolidated Sponsored Investment Products [Member] | Fair Value, Measurements, Recurring [Member] | Level 3 [Member] | Equity securities [Member]</t>
  </si>
  <si>
    <t>Consolidated Investment Product [Member] | Fair Value, Measurements, Recurring [Member]</t>
  </si>
  <si>
    <t>Consolidated Investment Product [Member] | Fair Value, Measurements, Recurring [Member] | Level 1 [Member]</t>
  </si>
  <si>
    <t>Consolidated Investment Product [Member] | Fair Value, Measurements, Recurring [Member] | Level 2 [Member]</t>
  </si>
  <si>
    <t>Consolidated Investment Product [Member] | Fair Value, Measurements, Recurring [Member] | Level 3 [Member]</t>
  </si>
  <si>
    <t>Consolidation - Assets Related to Consolidated Sponsored Investment Products, Unobservable Input Reconciliation (Detail) - Consolidated Sponsored Investment Products [Member] - Debt Securities [Member] - USD ($) $ in Thousands</t>
  </si>
  <si>
    <t>Fair Value, Assets Measured on Recurring Basis, Unobservable Input Reconciliation, Calculation [Roll Forward]</t>
  </si>
  <si>
    <t>Balance at beginning of period</t>
  </si>
  <si>
    <t>Purchases</t>
  </si>
  <si>
    <t>Sales</t>
  </si>
  <si>
    <t>Paydowns</t>
  </si>
  <si>
    <t>Change in unrealized loss, net</t>
  </si>
  <si>
    <t>Change in realized loss, net</t>
  </si>
  <si>
    <t>Transfers from Level 2</t>
  </si>
  <si>
    <t>Transfers to Level 2</t>
  </si>
  <si>
    <t>Balance at end of period</t>
  </si>
  <si>
    <t>Consolidation - Beneficial Interests of Consolidated Investment Product (Detail) - Consolidated Investment Product [Member] $ in Thousands</t>
  </si>
  <si>
    <t>Subordinated notes</t>
  </si>
  <si>
    <t>Accrued investment management fees</t>
  </si>
  <si>
    <t>Total Beneficial Interests</t>
  </si>
  <si>
    <t>Consolidation - Revenue and Expenses of Consolidated Investment Product (Detail) - USD ($) $ in Thousands</t>
  </si>
  <si>
    <t>Income:</t>
  </si>
  <si>
    <t>Expenses:</t>
  </si>
  <si>
    <t>Realized and unrealized loss, net</t>
  </si>
  <si>
    <t>Interest Income</t>
  </si>
  <si>
    <t>Total Expense</t>
  </si>
  <si>
    <t>Consolidation - Economic Interests of Consolidated Investment Product (Detail) - Consolidated Investment Product [Member] $ in Thousands</t>
  </si>
  <si>
    <t>Distributions received and unrealized losses on the subordinated notes held by the Company</t>
  </si>
  <si>
    <t>Total Economic Interests</t>
  </si>
  <si>
    <t>Consolidation - Additional Information (Detail)</t>
  </si>
  <si>
    <t>Dec. 31, 2016USD ($)Product</t>
  </si>
  <si>
    <t>Jun. 09, 2016USD ($)classes_notes</t>
  </si>
  <si>
    <t>Dec. 31, 2015USD ($)Product</t>
  </si>
  <si>
    <t>VIE, not primary beneficiary [Member]</t>
  </si>
  <si>
    <t>Carrying value and maximum risk of loss</t>
  </si>
  <si>
    <t>Eliminations and adjustments [Member]</t>
  </si>
  <si>
    <t>Fair value, securities, Level 2 to Level 1 transfers, amount</t>
  </si>
  <si>
    <t>Fair value, securities, Level 1 to Level 2 transfers, amount</t>
  </si>
  <si>
    <t>Number of consolidated products | Product</t>
  </si>
  <si>
    <t>Number of additional products consolidated during the period | Product</t>
  </si>
  <si>
    <t>Number products deconsolidated during the period | Product</t>
  </si>
  <si>
    <t>Consolidated Sponsored Investment Products [Member] | Maximum [Member]</t>
  </si>
  <si>
    <t>Percentage of total assets permitted to borrow</t>
  </si>
  <si>
    <t>33.33%</t>
  </si>
  <si>
    <t>Debt par value</t>
  </si>
  <si>
    <t>Debt outstanding</t>
  </si>
  <si>
    <t>Consolidated Investment Product [Member] | LIBOR [Member]</t>
  </si>
  <si>
    <t>Investments, basis spread on variable interest rate</t>
  </si>
  <si>
    <t>8.25%</t>
  </si>
  <si>
    <t>Consolidated Investment Product [Member] | LIBOR [Member] | Minimum [Member]</t>
  </si>
  <si>
    <t>1.00%</t>
  </si>
  <si>
    <t>Consolidated Investment Product [Member] | LIBOR [Member] | Maximum [Member]</t>
  </si>
  <si>
    <t>8.75%</t>
  </si>
  <si>
    <t>Consolidated Investment Product [Member] | CLO senior secured floating rate notes [Member] | Senior notes [Member]</t>
  </si>
  <si>
    <t>Number of classes of notes | classes_notes</t>
  </si>
  <si>
    <t>Unpaid principal balance exceeds fair value</t>
  </si>
  <si>
    <t>Consolidated Investment Product [Member] | CLO subordinated notes [Member] | Subordinated debt [Member]</t>
  </si>
  <si>
    <t>Consolidated Investment Product [Member] | CLO warehouse debt [Member] | Secured debt [Member]</t>
  </si>
  <si>
    <t>Subsequent Events (Detail) - USD ($)</t>
  </si>
  <si>
    <t>Feb. 06, 2017</t>
  </si>
  <si>
    <t>Feb. 07, 2017</t>
  </si>
  <si>
    <t>Dec. 16, 2016</t>
  </si>
  <si>
    <t>Subsequent Event [Line Items]</t>
  </si>
  <si>
    <t>Common stock dividends declared (in $ per share)</t>
  </si>
  <si>
    <t>Preferred stock dividends declared (in $ per share)</t>
  </si>
  <si>
    <t>Subsequent event [Member] | Underwriters option [Member] | Common stock [Member]</t>
  </si>
  <si>
    <t>Subsequent event [Member] | Forecast [Member] | Underwriters option [Member] | Common stock [Member]</t>
  </si>
  <si>
    <t>Subsequent event [Member] | Minimum [Member] | Forecast [Member] | Convertible preferred stock [Member]</t>
  </si>
  <si>
    <t>Subsequent event [Member] | Maximum [Member] | Forecast [Member] | Convertible preferred stock [Member]</t>
  </si>
  <si>
    <t>Subsequent event [Member] | Term loan [Member] | Loan Facility [Member]</t>
  </si>
  <si>
    <t>Subsequent event [Member] | Revolving credit facility [Member] | Credit Facility [Member]</t>
  </si>
  <si>
    <t>Selected Quarterly Data (Unaudited) - Summary of Selected Quarterly Data (Detail) - USD ($) $ / shares in Units, $ in Thousands</t>
  </si>
  <si>
    <t>Earnings (loss) per share—Basic (in $ per share)</t>
  </si>
  <si>
    <t>Earnings (loss) per share—Diluted (in $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832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819003</v>
      </c>
    </row>
    <row r="18" spans="1:4">
      <c r="A18" s="4" t="s">
        <v>30</v>
      </c>
      <c r="D18" s="6" t="n">
        <v>409657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226</v>
      </c>
    </row>
    <row r="4" spans="1:2">
      <c r="A4" s="4" t="s">
        <v>61</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3</v>
      </c>
      <c r="B1" s="2" t="s">
        <v>1</v>
      </c>
    </row>
    <row r="2" spans="1:2">
      <c r="B2" s="2" t="s">
        <v>2</v>
      </c>
    </row>
    <row r="3" spans="1:2">
      <c r="A3" s="3" t="s">
        <v>240</v>
      </c>
    </row>
    <row r="4" spans="1:2">
      <c r="A4" s="4" t="s">
        <v>63</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2687</v>
      </c>
      <c r="C3" s="6" t="n">
        <v>97384</v>
      </c>
    </row>
    <row r="4" spans="1:3">
      <c r="A4" s="4" t="s">
        <v>35</v>
      </c>
      <c r="B4" s="5" t="n">
        <v>35879</v>
      </c>
      <c r="C4" s="5" t="n">
        <v>38757</v>
      </c>
    </row>
    <row r="5" spans="1:3">
      <c r="A5" s="4" t="s">
        <v>36</v>
      </c>
      <c r="B5" s="5" t="n">
        <v>7728</v>
      </c>
      <c r="C5" s="5" t="n">
        <v>9116</v>
      </c>
    </row>
    <row r="6" spans="1:3">
      <c r="A6" s="4" t="s">
        <v>37</v>
      </c>
      <c r="B6" s="5" t="n">
        <v>38427</v>
      </c>
      <c r="C6" s="5" t="n">
        <v>40887</v>
      </c>
    </row>
    <row r="7" spans="1:3">
      <c r="A7" s="4" t="s">
        <v>38</v>
      </c>
      <c r="B7" s="5" t="n">
        <v>6788</v>
      </c>
      <c r="C7" s="5" t="n">
        <v>6701</v>
      </c>
    </row>
    <row r="8" spans="1:3">
      <c r="A8" s="4" t="s">
        <v>39</v>
      </c>
      <c r="B8" s="5" t="n">
        <v>47535</v>
      </c>
      <c r="C8" s="5" t="n">
        <v>54143</v>
      </c>
    </row>
    <row r="9" spans="1:3">
      <c r="A9" s="4" t="s">
        <v>40</v>
      </c>
      <c r="B9" s="5" t="n">
        <v>824388</v>
      </c>
      <c r="C9" s="5" t="n">
        <v>859729</v>
      </c>
    </row>
    <row r="10" spans="1:3">
      <c r="A10" s="3" t="s">
        <v>41</v>
      </c>
    </row>
    <row r="11" spans="1:3">
      <c r="A11" s="4" t="s">
        <v>42</v>
      </c>
      <c r="B11" s="5" t="n">
        <v>47885</v>
      </c>
      <c r="C11" s="5" t="n">
        <v>49617</v>
      </c>
    </row>
    <row r="12" spans="1:3">
      <c r="A12" s="4" t="s">
        <v>43</v>
      </c>
      <c r="B12" s="5" t="n">
        <v>25176</v>
      </c>
      <c r="C12" s="5" t="n">
        <v>23036</v>
      </c>
    </row>
    <row r="13" spans="1:3">
      <c r="A13" s="4" t="s">
        <v>44</v>
      </c>
      <c r="B13" s="5" t="n">
        <v>3479</v>
      </c>
      <c r="C13" s="5" t="n">
        <v>4233</v>
      </c>
    </row>
    <row r="14" spans="1:3">
      <c r="A14" s="4" t="s">
        <v>45</v>
      </c>
      <c r="B14" s="5" t="n">
        <v>13505</v>
      </c>
      <c r="C14" s="5" t="n">
        <v>13051</v>
      </c>
    </row>
    <row r="15" spans="1:3">
      <c r="A15" s="4" t="s">
        <v>46</v>
      </c>
      <c r="B15" s="5" t="n">
        <v>465449</v>
      </c>
      <c r="C15" s="5" t="n">
        <v>276408</v>
      </c>
    </row>
    <row r="16" spans="1:3">
      <c r="A16" s="4" t="s">
        <v>47</v>
      </c>
      <c r="B16" s="4" t="s">
        <v>48</v>
      </c>
      <c r="C16" s="4" t="s">
        <v>48</v>
      </c>
    </row>
    <row r="17" spans="1:3">
      <c r="A17" s="4" t="s">
        <v>49</v>
      </c>
      <c r="B17" s="5" t="n">
        <v>37266</v>
      </c>
      <c r="C17" s="5" t="n">
        <v>73864</v>
      </c>
    </row>
    <row r="18" spans="1:3">
      <c r="A18" s="3" t="s">
        <v>50</v>
      </c>
    </row>
    <row r="19" spans="1:3">
      <c r="A19" s="4" t="s">
        <v>51</v>
      </c>
      <c r="B19" s="5" t="n">
        <v>91</v>
      </c>
      <c r="C19" s="5" t="n">
        <v>96</v>
      </c>
    </row>
    <row r="20" spans="1:3">
      <c r="A20" s="4" t="s">
        <v>52</v>
      </c>
      <c r="B20" s="5" t="n">
        <v>1090331</v>
      </c>
      <c r="C20" s="5" t="n">
        <v>1140875</v>
      </c>
    </row>
    <row r="21" spans="1:3">
      <c r="A21" s="4" t="s">
        <v>53</v>
      </c>
      <c r="B21" s="5" t="n">
        <v>-424279</v>
      </c>
      <c r="C21" s="5" t="n">
        <v>-472614</v>
      </c>
    </row>
    <row r="22" spans="1:3">
      <c r="A22" s="4" t="s">
        <v>54</v>
      </c>
      <c r="B22" s="5" t="n">
        <v>-224</v>
      </c>
      <c r="C22" s="5" t="n">
        <v>-1034</v>
      </c>
    </row>
    <row r="23" spans="1:3">
      <c r="A23" s="4" t="s">
        <v>55</v>
      </c>
      <c r="B23" s="5" t="n">
        <v>-344246</v>
      </c>
      <c r="C23" s="5" t="n">
        <v>-157699</v>
      </c>
    </row>
    <row r="24" spans="1:3">
      <c r="A24" s="4" t="s">
        <v>56</v>
      </c>
      <c r="B24" s="5" t="n">
        <v>321673</v>
      </c>
      <c r="C24" s="5" t="n">
        <v>509624</v>
      </c>
    </row>
    <row r="25" spans="1:3">
      <c r="A25" s="4" t="s">
        <v>57</v>
      </c>
      <c r="B25" s="5" t="n">
        <v>0</v>
      </c>
      <c r="C25" s="5" t="n">
        <v>-167</v>
      </c>
    </row>
    <row r="26" spans="1:3">
      <c r="A26" s="4" t="s">
        <v>58</v>
      </c>
      <c r="B26" s="5" t="n">
        <v>321673</v>
      </c>
      <c r="C26" s="5" t="n">
        <v>509457</v>
      </c>
    </row>
    <row r="27" spans="1:3">
      <c r="A27" s="4" t="s">
        <v>59</v>
      </c>
      <c r="B27" s="5" t="n">
        <v>824388</v>
      </c>
      <c r="C27" s="5" t="n">
        <v>859729</v>
      </c>
    </row>
    <row r="28" spans="1:3">
      <c r="A28" s="4" t="s">
        <v>60</v>
      </c>
    </row>
    <row r="29" spans="1:3">
      <c r="A29" s="3" t="s">
        <v>33</v>
      </c>
    </row>
    <row r="30" spans="1:3">
      <c r="A30" s="4" t="s">
        <v>34</v>
      </c>
      <c r="B30" s="5" t="n">
        <v>64588</v>
      </c>
      <c r="C30" s="5" t="n">
        <v>87574</v>
      </c>
    </row>
    <row r="31" spans="1:3">
      <c r="A31" s="4" t="s">
        <v>61</v>
      </c>
      <c r="B31" s="5" t="n">
        <v>89371</v>
      </c>
      <c r="C31" s="5" t="n">
        <v>56738</v>
      </c>
    </row>
    <row r="32" spans="1:3">
      <c r="A32" s="4" t="s">
        <v>62</v>
      </c>
      <c r="B32" s="5" t="n">
        <v>16789</v>
      </c>
      <c r="C32" s="5" t="n">
        <v>12814</v>
      </c>
    </row>
    <row r="33" spans="1:3">
      <c r="A33" s="3" t="s">
        <v>41</v>
      </c>
    </row>
    <row r="34" spans="1:3">
      <c r="A34" s="4" t="s">
        <v>63</v>
      </c>
      <c r="B34" s="5" t="n">
        <v>30000</v>
      </c>
      <c r="C34" s="5" t="n">
        <v>0</v>
      </c>
    </row>
    <row r="35" spans="1:3">
      <c r="A35" s="4" t="s">
        <v>64</v>
      </c>
    </row>
    <row r="36" spans="1:3">
      <c r="A36" s="3" t="s">
        <v>33</v>
      </c>
    </row>
    <row r="37" spans="1:3">
      <c r="A37" s="4" t="s">
        <v>65</v>
      </c>
      <c r="B37" s="5" t="n">
        <v>3650</v>
      </c>
      <c r="C37" s="5" t="n">
        <v>1513</v>
      </c>
    </row>
    <row r="38" spans="1:3">
      <c r="A38" s="4" t="s">
        <v>66</v>
      </c>
      <c r="B38" s="5" t="n">
        <v>984</v>
      </c>
      <c r="C38" s="5" t="n">
        <v>10353</v>
      </c>
    </row>
    <row r="39" spans="1:3">
      <c r="A39" s="4" t="s">
        <v>61</v>
      </c>
      <c r="B39" s="5" t="n">
        <v>142075</v>
      </c>
      <c r="C39" s="5" t="n">
        <v>323335</v>
      </c>
    </row>
    <row r="40" spans="1:3">
      <c r="A40" s="4" t="s">
        <v>62</v>
      </c>
      <c r="B40" s="5" t="n">
        <v>3270</v>
      </c>
      <c r="C40" s="5" t="n">
        <v>8549</v>
      </c>
    </row>
    <row r="41" spans="1:3">
      <c r="A41" s="3" t="s">
        <v>41</v>
      </c>
    </row>
    <row r="42" spans="1:3">
      <c r="A42" s="4" t="s">
        <v>46</v>
      </c>
      <c r="B42" s="5" t="n">
        <v>4109</v>
      </c>
      <c r="C42" s="5" t="n">
        <v>15387</v>
      </c>
    </row>
    <row r="43" spans="1:3">
      <c r="A43" s="4" t="s">
        <v>67</v>
      </c>
    </row>
    <row r="44" spans="1:3">
      <c r="A44" s="3" t="s">
        <v>33</v>
      </c>
    </row>
    <row r="45" spans="1:3">
      <c r="A45" s="4" t="s">
        <v>68</v>
      </c>
      <c r="B45" s="5" t="n">
        <v>14449</v>
      </c>
      <c r="C45" s="5" t="n">
        <v>8297</v>
      </c>
    </row>
    <row r="46" spans="1:3">
      <c r="A46" s="4" t="s">
        <v>61</v>
      </c>
      <c r="B46" s="5" t="n">
        <v>346967</v>
      </c>
      <c r="C46" s="5" t="n">
        <v>199485</v>
      </c>
    </row>
    <row r="47" spans="1:3">
      <c r="A47" s="4" t="s">
        <v>69</v>
      </c>
      <c r="B47" s="5" t="n">
        <v>346967</v>
      </c>
      <c r="C47" s="5" t="n">
        <v>199485</v>
      </c>
    </row>
    <row r="48" spans="1:3">
      <c r="A48" s="4" t="s">
        <v>62</v>
      </c>
      <c r="B48" s="5" t="n">
        <v>5888</v>
      </c>
      <c r="C48" s="5" t="n">
        <v>1467</v>
      </c>
    </row>
    <row r="49" spans="1:3">
      <c r="A49" s="3" t="s">
        <v>41</v>
      </c>
    </row>
    <row r="50" spans="1:3">
      <c r="A50" s="4" t="s">
        <v>63</v>
      </c>
      <c r="B50" s="5" t="n">
        <v>0</v>
      </c>
      <c r="C50" s="5" t="n">
        <v>152597</v>
      </c>
    </row>
    <row r="51" spans="1:3">
      <c r="A51" s="4" t="s">
        <v>70</v>
      </c>
      <c r="B51" s="5" t="n">
        <v>328761</v>
      </c>
      <c r="C51" s="5" t="n">
        <v>0</v>
      </c>
    </row>
    <row r="52" spans="1:3">
      <c r="A52" s="4" t="s">
        <v>71</v>
      </c>
      <c r="B52" s="6" t="n">
        <v>12534</v>
      </c>
      <c r="C52" s="6" t="n">
        <v>184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7" t="n">
        <v>0.01</v>
      </c>
      <c r="C3" s="7" t="n">
        <v>0.01</v>
      </c>
    </row>
    <row r="4" spans="1:3">
      <c r="A4" s="4" t="s">
        <v>75</v>
      </c>
      <c r="B4" s="5" t="n">
        <v>1000000000</v>
      </c>
      <c r="C4" s="5" t="n">
        <v>1000000000</v>
      </c>
    </row>
    <row r="5" spans="1:3">
      <c r="A5" s="4" t="s">
        <v>76</v>
      </c>
      <c r="B5" s="5" t="n">
        <v>9119058</v>
      </c>
      <c r="C5" s="5" t="n">
        <v>9613088</v>
      </c>
    </row>
    <row r="6" spans="1:3">
      <c r="A6" s="4" t="s">
        <v>77</v>
      </c>
      <c r="B6" s="5" t="n">
        <v>5889013</v>
      </c>
      <c r="C6" s="5" t="n">
        <v>8398944</v>
      </c>
    </row>
    <row r="7" spans="1:3">
      <c r="A7" s="4" t="s">
        <v>78</v>
      </c>
      <c r="B7" s="5" t="n">
        <v>3230045</v>
      </c>
      <c r="C7" s="5" t="n">
        <v>1214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row r="5" spans="1:2">
      <c r="A5" s="4" t="s">
        <v>265</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31</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234</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64</v>
      </c>
    </row>
    <row r="30" spans="1:2">
      <c r="A30" s="3" t="s">
        <v>274</v>
      </c>
    </row>
    <row r="31" spans="1:2">
      <c r="A31" s="4" t="s">
        <v>316</v>
      </c>
      <c r="B31" s="4" t="s">
        <v>322</v>
      </c>
    </row>
    <row r="32" spans="1:2">
      <c r="A32" s="4" t="s">
        <v>323</v>
      </c>
      <c r="B32" s="4" t="s">
        <v>324</v>
      </c>
    </row>
    <row r="33" spans="1:2">
      <c r="A33" s="4" t="s">
        <v>325</v>
      </c>
      <c r="B33" s="4" t="s">
        <v>326</v>
      </c>
    </row>
    <row r="34" spans="1:2">
      <c r="A34" s="4" t="s">
        <v>67</v>
      </c>
    </row>
    <row r="35" spans="1:2">
      <c r="A35" s="3" t="s">
        <v>274</v>
      </c>
    </row>
    <row r="36" spans="1:2">
      <c r="A36" s="4" t="s">
        <v>316</v>
      </c>
      <c r="B36"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24</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232</v>
      </c>
    </row>
    <row r="4" spans="1:2">
      <c r="A4" s="4" t="s">
        <v>231</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46</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5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60</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2</v>
      </c>
    </row>
    <row r="3" spans="1:2">
      <c r="A3" s="3" t="s">
        <v>263</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235230</v>
      </c>
      <c r="C4" s="6" t="n">
        <v>264865</v>
      </c>
      <c r="D4" s="6" t="n">
        <v>300663</v>
      </c>
    </row>
    <row r="5" spans="1:4">
      <c r="A5" s="4" t="s">
        <v>83</v>
      </c>
      <c r="B5" s="5" t="n">
        <v>48250</v>
      </c>
      <c r="C5" s="5" t="n">
        <v>67066</v>
      </c>
      <c r="D5" s="5" t="n">
        <v>91950</v>
      </c>
    </row>
    <row r="6" spans="1:4">
      <c r="A6" s="4" t="s">
        <v>84</v>
      </c>
      <c r="B6" s="5" t="n">
        <v>38261</v>
      </c>
      <c r="C6" s="5" t="n">
        <v>48247</v>
      </c>
      <c r="D6" s="5" t="n">
        <v>56016</v>
      </c>
    </row>
    <row r="7" spans="1:4">
      <c r="A7" s="4" t="s">
        <v>85</v>
      </c>
      <c r="B7" s="5" t="n">
        <v>813</v>
      </c>
      <c r="C7" s="5" t="n">
        <v>1799</v>
      </c>
      <c r="D7" s="5" t="n">
        <v>1969</v>
      </c>
    </row>
    <row r="8" spans="1:4">
      <c r="A8" s="4" t="s">
        <v>86</v>
      </c>
      <c r="B8" s="5" t="n">
        <v>322554</v>
      </c>
      <c r="C8" s="5" t="n">
        <v>381977</v>
      </c>
      <c r="D8" s="5" t="n">
        <v>450598</v>
      </c>
    </row>
    <row r="9" spans="1:4">
      <c r="A9" s="3" t="s">
        <v>87</v>
      </c>
    </row>
    <row r="10" spans="1:4">
      <c r="A10" s="4" t="s">
        <v>88</v>
      </c>
      <c r="B10" s="5" t="n">
        <v>135641</v>
      </c>
      <c r="C10" s="5" t="n">
        <v>137095</v>
      </c>
      <c r="D10" s="5" t="n">
        <v>139809</v>
      </c>
    </row>
    <row r="11" spans="1:4">
      <c r="A11" s="4" t="s">
        <v>89</v>
      </c>
      <c r="B11" s="5" t="n">
        <v>69049</v>
      </c>
      <c r="C11" s="5" t="n">
        <v>89731</v>
      </c>
      <c r="D11" s="5" t="n">
        <v>123665</v>
      </c>
    </row>
    <row r="12" spans="1:4">
      <c r="A12" s="4" t="s">
        <v>90</v>
      </c>
      <c r="B12" s="5" t="n">
        <v>4270</v>
      </c>
      <c r="C12" s="5" t="n">
        <v>0</v>
      </c>
      <c r="D12" s="5" t="n">
        <v>294</v>
      </c>
    </row>
    <row r="13" spans="1:4">
      <c r="A13" s="4" t="s">
        <v>91</v>
      </c>
      <c r="B13" s="5" t="n">
        <v>3092</v>
      </c>
      <c r="C13" s="5" t="n">
        <v>3443</v>
      </c>
      <c r="D13" s="5" t="n">
        <v>2763</v>
      </c>
    </row>
    <row r="14" spans="1:4">
      <c r="A14" s="4" t="s">
        <v>92</v>
      </c>
      <c r="B14" s="5" t="n">
        <v>2461</v>
      </c>
      <c r="C14" s="5" t="n">
        <v>3295</v>
      </c>
      <c r="D14" s="5" t="n">
        <v>3778</v>
      </c>
    </row>
    <row r="15" spans="1:4">
      <c r="A15" s="4" t="s">
        <v>93</v>
      </c>
      <c r="B15" s="5" t="n">
        <v>271740</v>
      </c>
      <c r="C15" s="5" t="n">
        <v>301599</v>
      </c>
      <c r="D15" s="5" t="n">
        <v>319878</v>
      </c>
    </row>
    <row r="16" spans="1:4">
      <c r="A16" s="4" t="s">
        <v>94</v>
      </c>
      <c r="B16" s="5" t="n">
        <v>50814</v>
      </c>
      <c r="C16" s="5" t="n">
        <v>80378</v>
      </c>
      <c r="D16" s="5" t="n">
        <v>130720</v>
      </c>
    </row>
    <row r="17" spans="1:4">
      <c r="A17" s="3" t="s">
        <v>95</v>
      </c>
    </row>
    <row r="18" spans="1:4">
      <c r="A18" s="4" t="s">
        <v>96</v>
      </c>
      <c r="B18" s="5" t="n">
        <v>1089</v>
      </c>
      <c r="C18" s="5" t="n">
        <v>898</v>
      </c>
      <c r="D18" s="5" t="n">
        <v>891</v>
      </c>
    </row>
    <row r="19" spans="1:4">
      <c r="A19" s="4" t="s">
        <v>97</v>
      </c>
      <c r="B19" s="5" t="n">
        <v>8819</v>
      </c>
      <c r="C19" s="5" t="n">
        <v>-26650</v>
      </c>
      <c r="D19" s="5" t="n">
        <v>-2843</v>
      </c>
    </row>
    <row r="20" spans="1:4">
      <c r="A20" s="3" t="s">
        <v>98</v>
      </c>
    </row>
    <row r="21" spans="1:4">
      <c r="A21" s="4" t="s">
        <v>99</v>
      </c>
      <c r="B21" s="5" t="n">
        <v>10174</v>
      </c>
      <c r="C21" s="5" t="n">
        <v>13915</v>
      </c>
      <c r="D21" s="5" t="n">
        <v>8437</v>
      </c>
    </row>
    <row r="22" spans="1:4">
      <c r="A22" s="4" t="s">
        <v>100</v>
      </c>
      <c r="B22" s="5" t="n">
        <v>69807</v>
      </c>
      <c r="C22" s="5" t="n">
        <v>67643</v>
      </c>
      <c r="D22" s="5" t="n">
        <v>136314</v>
      </c>
    </row>
    <row r="23" spans="1:4">
      <c r="A23" s="4" t="s">
        <v>101</v>
      </c>
      <c r="B23" s="5" t="n">
        <v>21044</v>
      </c>
      <c r="C23" s="5" t="n">
        <v>36972</v>
      </c>
      <c r="D23" s="5" t="n">
        <v>39349</v>
      </c>
    </row>
    <row r="24" spans="1:4">
      <c r="A24" s="4" t="s">
        <v>102</v>
      </c>
      <c r="B24" s="5" t="n">
        <v>48763</v>
      </c>
      <c r="C24" s="5" t="n">
        <v>30671</v>
      </c>
      <c r="D24" s="5" t="n">
        <v>96965</v>
      </c>
    </row>
    <row r="25" spans="1:4">
      <c r="A25" s="4" t="s">
        <v>57</v>
      </c>
      <c r="B25" s="5" t="n">
        <v>-261</v>
      </c>
      <c r="C25" s="5" t="n">
        <v>4435</v>
      </c>
      <c r="D25" s="5" t="n">
        <v>735</v>
      </c>
    </row>
    <row r="26" spans="1:4">
      <c r="A26" s="4" t="s">
        <v>103</v>
      </c>
      <c r="B26" s="6" t="n">
        <v>48502</v>
      </c>
      <c r="C26" s="6" t="n">
        <v>35106</v>
      </c>
      <c r="D26" s="6" t="n">
        <v>97700</v>
      </c>
    </row>
    <row r="27" spans="1:4">
      <c r="A27" s="4" t="s">
        <v>104</v>
      </c>
      <c r="B27" s="7" t="n">
        <v>6.34</v>
      </c>
      <c r="C27" s="7" t="n">
        <v>3.99</v>
      </c>
      <c r="D27" s="7" t="n">
        <v>10.75</v>
      </c>
    </row>
    <row r="28" spans="1:4">
      <c r="A28" s="4" t="s">
        <v>105</v>
      </c>
      <c r="B28" s="8" t="n">
        <v>6.2</v>
      </c>
      <c r="C28" s="8" t="n">
        <v>3.92</v>
      </c>
      <c r="D28" s="8" t="n">
        <v>10.51</v>
      </c>
    </row>
    <row r="29" spans="1:4">
      <c r="A29" s="4" t="s">
        <v>106</v>
      </c>
      <c r="B29" s="9" t="n">
        <v>1.8</v>
      </c>
      <c r="C29" s="9" t="n">
        <v>1.8</v>
      </c>
      <c r="D29" s="7" t="n">
        <v>1.35</v>
      </c>
    </row>
    <row r="30" spans="1:4">
      <c r="A30" s="4" t="s">
        <v>107</v>
      </c>
      <c r="B30" s="5" t="n">
        <v>7648</v>
      </c>
      <c r="C30" s="5" t="n">
        <v>8797</v>
      </c>
      <c r="D30" s="5" t="n">
        <v>9091</v>
      </c>
    </row>
    <row r="31" spans="1:4">
      <c r="A31" s="4" t="s">
        <v>108</v>
      </c>
      <c r="B31" s="5" t="n">
        <v>7822</v>
      </c>
      <c r="C31" s="5" t="n">
        <v>8960</v>
      </c>
      <c r="D31" s="5" t="n">
        <v>9292</v>
      </c>
    </row>
    <row r="32" spans="1:4">
      <c r="A32" s="4" t="s">
        <v>60</v>
      </c>
    </row>
    <row r="33" spans="1:4">
      <c r="A33" s="3" t="s">
        <v>87</v>
      </c>
    </row>
    <row r="34" spans="1:4">
      <c r="A34" s="4" t="s">
        <v>109</v>
      </c>
      <c r="B34" s="6" t="n">
        <v>50274</v>
      </c>
      <c r="C34" s="6" t="n">
        <v>63901</v>
      </c>
      <c r="D34" s="6" t="n">
        <v>46531</v>
      </c>
    </row>
    <row r="35" spans="1:4">
      <c r="A35" s="3" t="s">
        <v>95</v>
      </c>
    </row>
    <row r="36" spans="1:4">
      <c r="A36" s="4" t="s">
        <v>110</v>
      </c>
      <c r="B36" s="5" t="n">
        <v>4982</v>
      </c>
      <c r="C36" s="5" t="n">
        <v>-862</v>
      </c>
      <c r="D36" s="5" t="n">
        <v>914</v>
      </c>
    </row>
    <row r="37" spans="1:4">
      <c r="A37" s="3" t="s">
        <v>98</v>
      </c>
    </row>
    <row r="38" spans="1:4">
      <c r="A38" s="4" t="s">
        <v>111</v>
      </c>
      <c r="B38" s="5" t="n">
        <v>-679</v>
      </c>
      <c r="C38" s="5" t="n">
        <v>-523</v>
      </c>
      <c r="D38" s="5" t="n">
        <v>-537</v>
      </c>
    </row>
    <row r="39" spans="1:4">
      <c r="A39" s="4" t="s">
        <v>112</v>
      </c>
      <c r="B39" s="5" t="n">
        <v>1743</v>
      </c>
      <c r="C39" s="5" t="n">
        <v>1261</v>
      </c>
      <c r="D39" s="5" t="n">
        <v>1706</v>
      </c>
    </row>
    <row r="40" spans="1:4">
      <c r="A40" s="4" t="s">
        <v>64</v>
      </c>
    </row>
    <row r="41" spans="1:4">
      <c r="A41" s="3" t="s">
        <v>87</v>
      </c>
    </row>
    <row r="42" spans="1:4">
      <c r="A42" s="4" t="s">
        <v>109</v>
      </c>
      <c r="B42" s="5" t="n">
        <v>3009</v>
      </c>
      <c r="C42" s="5" t="n">
        <v>4134</v>
      </c>
      <c r="D42" s="5" t="n">
        <v>3038</v>
      </c>
    </row>
    <row r="43" spans="1:4">
      <c r="A43" s="3" t="s">
        <v>95</v>
      </c>
    </row>
    <row r="44" spans="1:4">
      <c r="A44" s="4" t="s">
        <v>110</v>
      </c>
      <c r="B44" s="5" t="n">
        <v>3818</v>
      </c>
      <c r="C44" s="5" t="n">
        <v>-23181</v>
      </c>
      <c r="D44" s="5" t="n">
        <v>-4648</v>
      </c>
    </row>
    <row r="45" spans="1:4">
      <c r="A45" s="3" t="s">
        <v>98</v>
      </c>
    </row>
    <row r="46" spans="1:4">
      <c r="A46" s="4" t="s">
        <v>112</v>
      </c>
      <c r="B46" s="5" t="n">
        <v>7509</v>
      </c>
      <c r="C46" s="5" t="n">
        <v>11504</v>
      </c>
      <c r="D46" s="5" t="n">
        <v>7268</v>
      </c>
    </row>
    <row r="47" spans="1:4">
      <c r="A47" s="4" t="s">
        <v>67</v>
      </c>
    </row>
    <row r="48" spans="1:4">
      <c r="A48" s="3" t="s">
        <v>81</v>
      </c>
    </row>
    <row r="49" spans="1:4">
      <c r="A49" s="4" t="s">
        <v>86</v>
      </c>
      <c r="B49" s="5" t="n">
        <v>11823</v>
      </c>
    </row>
    <row r="50" spans="1:4">
      <c r="A50" s="3" t="s">
        <v>87</v>
      </c>
    </row>
    <row r="51" spans="1:4">
      <c r="A51" s="4" t="s">
        <v>109</v>
      </c>
      <c r="B51" s="5" t="n">
        <v>3944</v>
      </c>
      <c r="C51" s="5" t="n">
        <v>0</v>
      </c>
      <c r="D51" s="5" t="n">
        <v>0</v>
      </c>
    </row>
    <row r="52" spans="1:4">
      <c r="A52" s="3" t="s">
        <v>95</v>
      </c>
    </row>
    <row r="53" spans="1:4">
      <c r="A53" s="4" t="s">
        <v>110</v>
      </c>
      <c r="B53" s="5" t="n">
        <v>-1070</v>
      </c>
      <c r="C53" s="5" t="n">
        <v>-3505</v>
      </c>
      <c r="D53" s="5" t="n">
        <v>0</v>
      </c>
    </row>
    <row r="54" spans="1:4">
      <c r="A54" s="3" t="s">
        <v>98</v>
      </c>
    </row>
    <row r="55" spans="1:4">
      <c r="A55" s="4" t="s">
        <v>111</v>
      </c>
      <c r="B55" s="5" t="n">
        <v>-11292</v>
      </c>
      <c r="C55" s="5" t="n">
        <v>-484</v>
      </c>
      <c r="D55" s="5" t="n">
        <v>0</v>
      </c>
    </row>
    <row r="56" spans="1:4">
      <c r="A56" s="4" t="s">
        <v>112</v>
      </c>
      <c r="B56" s="5" t="n">
        <v>12893</v>
      </c>
      <c r="C56" s="6" t="n">
        <v>2157</v>
      </c>
      <c r="D56" s="6" t="n">
        <v>0</v>
      </c>
    </row>
    <row r="57" spans="1:4">
      <c r="A57" s="4" t="s">
        <v>103</v>
      </c>
      <c r="B57" s="6" t="n">
        <v>-34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74</v>
      </c>
    </row>
    <row r="4" spans="1:2">
      <c r="A4" s="4" t="s">
        <v>337</v>
      </c>
      <c r="B4" s="4" t="s">
        <v>338</v>
      </c>
    </row>
    <row r="5" spans="1:2">
      <c r="A5" s="4" t="s">
        <v>64</v>
      </c>
    </row>
    <row r="6" spans="1:2">
      <c r="A6" s="3" t="s">
        <v>274</v>
      </c>
    </row>
    <row r="7" spans="1:2">
      <c r="A7" s="4" t="s">
        <v>367</v>
      </c>
      <c r="B7" s="4" t="s">
        <v>368</v>
      </c>
    </row>
    <row r="8" spans="1:2">
      <c r="A8" s="4" t="s">
        <v>337</v>
      </c>
      <c r="B8" s="4" t="s">
        <v>369</v>
      </c>
    </row>
    <row r="9" spans="1:2">
      <c r="A9" s="4" t="s">
        <v>370</v>
      </c>
      <c r="B9" s="4" t="s">
        <v>371</v>
      </c>
    </row>
    <row r="10" spans="1:2">
      <c r="A10" s="4" t="s">
        <v>372</v>
      </c>
      <c r="B10" s="4" t="s">
        <v>371</v>
      </c>
    </row>
    <row r="11" spans="1:2">
      <c r="A11" s="4" t="s">
        <v>67</v>
      </c>
    </row>
    <row r="12" spans="1:2">
      <c r="A12" s="3" t="s">
        <v>274</v>
      </c>
    </row>
    <row r="13" spans="1:2">
      <c r="A13" s="4" t="s">
        <v>367</v>
      </c>
      <c r="B13" s="4" t="s">
        <v>373</v>
      </c>
    </row>
    <row r="14" spans="1:2">
      <c r="A14" s="4" t="s">
        <v>337</v>
      </c>
      <c r="B14" s="4" t="s">
        <v>374</v>
      </c>
    </row>
    <row r="15" spans="1:2">
      <c r="A15" s="4" t="s">
        <v>375</v>
      </c>
      <c r="B1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71</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380</v>
      </c>
      <c r="B1" s="2" t="s">
        <v>1</v>
      </c>
    </row>
    <row r="2" spans="1:4">
      <c r="B2" s="2" t="s">
        <v>381</v>
      </c>
      <c r="C2" s="2" t="s">
        <v>382</v>
      </c>
      <c r="D2" s="2" t="s">
        <v>383</v>
      </c>
    </row>
    <row r="3" spans="1:4">
      <c r="A3" s="3" t="s">
        <v>384</v>
      </c>
    </row>
    <row r="4" spans="1:4">
      <c r="A4" s="4" t="s">
        <v>385</v>
      </c>
      <c r="B4" s="5" t="n">
        <v>1</v>
      </c>
    </row>
    <row r="5" spans="1:4">
      <c r="A5" s="4" t="s">
        <v>386</v>
      </c>
      <c r="B5" s="9" t="n">
        <v>47.2</v>
      </c>
      <c r="C5" s="9" t="n">
        <v>76.40000000000001</v>
      </c>
      <c r="D5" s="9" t="n">
        <v>124.4</v>
      </c>
    </row>
    <row r="6" spans="1:4">
      <c r="A6" s="4" t="s">
        <v>387</v>
      </c>
      <c r="B6" s="9" t="n">
        <v>0.2</v>
      </c>
      <c r="C6" s="9" t="n">
        <v>-0.4</v>
      </c>
    </row>
    <row r="7" spans="1:4">
      <c r="A7" s="4" t="s">
        <v>388</v>
      </c>
    </row>
    <row r="8" spans="1:4">
      <c r="A8" s="3" t="s">
        <v>384</v>
      </c>
    </row>
    <row r="9" spans="1:4">
      <c r="A9" s="4" t="s">
        <v>389</v>
      </c>
      <c r="B9" s="4" t="s">
        <v>390</v>
      </c>
    </row>
    <row r="10" spans="1:4">
      <c r="A10" s="4" t="s">
        <v>391</v>
      </c>
      <c r="B10" s="4" t="s">
        <v>390</v>
      </c>
    </row>
    <row r="11" spans="1:4">
      <c r="A11" s="4" t="s">
        <v>392</v>
      </c>
      <c r="B11" s="4" t="s">
        <v>390</v>
      </c>
    </row>
    <row r="12" spans="1:4">
      <c r="A12" s="4" t="s">
        <v>393</v>
      </c>
    </row>
    <row r="13" spans="1:4">
      <c r="A13" s="3" t="s">
        <v>384</v>
      </c>
    </row>
    <row r="14" spans="1:4">
      <c r="A14" s="4" t="s">
        <v>389</v>
      </c>
      <c r="B14" s="4" t="s">
        <v>394</v>
      </c>
    </row>
    <row r="15" spans="1:4">
      <c r="A15" s="4" t="s">
        <v>391</v>
      </c>
      <c r="B15" s="4" t="s">
        <v>394</v>
      </c>
    </row>
    <row r="16" spans="1:4">
      <c r="A16" s="4" t="s">
        <v>392</v>
      </c>
      <c r="B16" s="4" t="s">
        <v>395</v>
      </c>
    </row>
    <row r="17" spans="1:4">
      <c r="A17" s="4" t="s">
        <v>396</v>
      </c>
    </row>
    <row r="18" spans="1:4">
      <c r="A18" s="3" t="s">
        <v>384</v>
      </c>
    </row>
    <row r="19" spans="1:4">
      <c r="A19" s="4" t="s">
        <v>397</v>
      </c>
      <c r="B19" s="4" t="s">
        <v>398</v>
      </c>
    </row>
    <row r="20" spans="1:4">
      <c r="A20" s="4" t="s">
        <v>399</v>
      </c>
    </row>
    <row r="21" spans="1:4">
      <c r="A21" s="3" t="s">
        <v>384</v>
      </c>
    </row>
    <row r="22" spans="1:4">
      <c r="A22" s="4" t="s">
        <v>397</v>
      </c>
      <c r="B22" s="4" t="s">
        <v>400</v>
      </c>
    </row>
    <row r="23" spans="1:4">
      <c r="A23" s="4" t="s">
        <v>401</v>
      </c>
    </row>
    <row r="24" spans="1:4">
      <c r="A24" s="3" t="s">
        <v>384</v>
      </c>
    </row>
    <row r="25" spans="1:4">
      <c r="A25" s="4" t="s">
        <v>397</v>
      </c>
      <c r="B25" s="4" t="s">
        <v>398</v>
      </c>
    </row>
    <row r="26" spans="1:4">
      <c r="A26" s="4" t="s">
        <v>402</v>
      </c>
    </row>
    <row r="27" spans="1:4">
      <c r="A27" s="3" t="s">
        <v>384</v>
      </c>
    </row>
    <row r="28" spans="1:4">
      <c r="A28" s="4" t="s">
        <v>397</v>
      </c>
      <c r="B28" s="4" t="s">
        <v>39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32</v>
      </c>
      <c r="D1" s="2" t="s">
        <v>80</v>
      </c>
      <c r="E1" s="2" t="s">
        <v>404</v>
      </c>
    </row>
    <row r="2" spans="1:5">
      <c r="A2" s="3" t="s">
        <v>405</v>
      </c>
    </row>
    <row r="3" spans="1:5">
      <c r="A3" s="4" t="s">
        <v>406</v>
      </c>
      <c r="B3" s="6" t="n">
        <v>158747</v>
      </c>
      <c r="C3" s="6" t="n">
        <v>158747</v>
      </c>
    </row>
    <row r="4" spans="1:5">
      <c r="A4" s="4" t="s">
        <v>407</v>
      </c>
      <c r="B4" s="5" t="n">
        <v>-155136</v>
      </c>
      <c r="C4" s="5" t="n">
        <v>-152676</v>
      </c>
    </row>
    <row r="5" spans="1:5">
      <c r="A5" s="4" t="s">
        <v>408</v>
      </c>
      <c r="B5" s="5" t="n">
        <v>3611</v>
      </c>
      <c r="C5" s="5" t="n">
        <v>6071</v>
      </c>
    </row>
    <row r="6" spans="1:5">
      <c r="A6" s="4" t="s">
        <v>409</v>
      </c>
      <c r="B6" s="5" t="n">
        <v>34816</v>
      </c>
      <c r="C6" s="5" t="n">
        <v>34816</v>
      </c>
    </row>
    <row r="7" spans="1:5">
      <c r="A7" s="4" t="s">
        <v>410</v>
      </c>
      <c r="B7" s="6" t="n">
        <v>38427</v>
      </c>
      <c r="C7" s="6" t="n">
        <v>40887</v>
      </c>
      <c r="D7" s="6" t="n">
        <v>41783</v>
      </c>
      <c r="E7" s="6" t="n">
        <v>446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80</v>
      </c>
    </row>
    <row r="3" spans="1:4">
      <c r="A3" s="3" t="s">
        <v>37</v>
      </c>
    </row>
    <row r="4" spans="1:4">
      <c r="A4" s="4" t="s">
        <v>412</v>
      </c>
      <c r="B4" s="6" t="n">
        <v>40887</v>
      </c>
      <c r="C4" s="6" t="n">
        <v>41783</v>
      </c>
      <c r="D4" s="6" t="n">
        <v>44633</v>
      </c>
    </row>
    <row r="5" spans="1:4">
      <c r="A5" s="4" t="s">
        <v>413</v>
      </c>
      <c r="B5" s="5" t="n">
        <v>0</v>
      </c>
      <c r="C5" s="5" t="n">
        <v>2400</v>
      </c>
      <c r="D5" s="5" t="n">
        <v>1075</v>
      </c>
    </row>
    <row r="6" spans="1:4">
      <c r="A6" s="4" t="s">
        <v>92</v>
      </c>
      <c r="B6" s="5" t="n">
        <v>-2460</v>
      </c>
      <c r="C6" s="5" t="n">
        <v>-3296</v>
      </c>
      <c r="D6" s="5" t="n">
        <v>-3925</v>
      </c>
    </row>
    <row r="7" spans="1:4">
      <c r="A7" s="4" t="s">
        <v>414</v>
      </c>
      <c r="B7" s="5" t="n">
        <v>38427</v>
      </c>
      <c r="C7" s="5" t="n">
        <v>40887</v>
      </c>
      <c r="D7" s="5" t="n">
        <v>41783</v>
      </c>
    </row>
    <row r="8" spans="1:4">
      <c r="A8" s="3" t="s">
        <v>38</v>
      </c>
    </row>
    <row r="9" spans="1:4">
      <c r="A9" s="4" t="s">
        <v>412</v>
      </c>
      <c r="B9" s="5" t="n">
        <v>6701</v>
      </c>
      <c r="C9" s="5" t="n">
        <v>5260</v>
      </c>
      <c r="D9" s="5" t="n">
        <v>5260</v>
      </c>
    </row>
    <row r="10" spans="1:4">
      <c r="A10" s="4" t="s">
        <v>413</v>
      </c>
      <c r="B10" s="5" t="n">
        <v>0</v>
      </c>
      <c r="C10" s="5" t="n">
        <v>1441</v>
      </c>
      <c r="D10" s="5" t="n">
        <v>0</v>
      </c>
    </row>
    <row r="11" spans="1:4">
      <c r="A11" s="4" t="s">
        <v>415</v>
      </c>
      <c r="B11" s="5" t="n">
        <v>87</v>
      </c>
      <c r="C11" s="5" t="n">
        <v>0</v>
      </c>
      <c r="D11" s="5" t="n">
        <v>0</v>
      </c>
    </row>
    <row r="12" spans="1:4">
      <c r="A12" s="4" t="s">
        <v>414</v>
      </c>
      <c r="B12" s="6" t="n">
        <v>6788</v>
      </c>
      <c r="C12" s="6" t="n">
        <v>6701</v>
      </c>
      <c r="D12" s="6" t="n">
        <v>526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16</v>
      </c>
      <c r="B1" s="2" t="s">
        <v>1</v>
      </c>
    </row>
    <row r="2" spans="1:2">
      <c r="B2" s="2" t="s">
        <v>417</v>
      </c>
    </row>
    <row r="3" spans="1:2">
      <c r="A3" s="3" t="s">
        <v>224</v>
      </c>
    </row>
    <row r="4" spans="1:2">
      <c r="A4" s="5" t="n">
        <v>2017</v>
      </c>
      <c r="B4" s="9" t="n">
        <v>0.8</v>
      </c>
    </row>
    <row r="5" spans="1:2">
      <c r="A5" s="5" t="n">
        <v>2018</v>
      </c>
      <c r="B5" s="10" t="n">
        <v>0.6</v>
      </c>
    </row>
    <row r="6" spans="1:2">
      <c r="A6" s="5" t="n">
        <v>2019</v>
      </c>
      <c r="B6" s="10" t="n">
        <v>0.5</v>
      </c>
    </row>
    <row r="7" spans="1:2">
      <c r="A7" s="5" t="n">
        <v>2020</v>
      </c>
      <c r="B7" s="10" t="n">
        <v>0.4</v>
      </c>
    </row>
    <row r="8" spans="1:2">
      <c r="A8" s="5" t="n">
        <v>2021</v>
      </c>
      <c r="B8" s="10" t="n">
        <v>0.4</v>
      </c>
    </row>
    <row r="9" spans="1:2">
      <c r="A9" s="4" t="s">
        <v>418</v>
      </c>
      <c r="B9" s="9" t="n">
        <v>0.9</v>
      </c>
    </row>
    <row r="10" spans="1:2">
      <c r="A10" s="4" t="s">
        <v>419</v>
      </c>
      <c r="B10"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1</v>
      </c>
      <c r="B1" s="2" t="s">
        <v>2</v>
      </c>
      <c r="C1" s="2" t="s">
        <v>32</v>
      </c>
    </row>
    <row r="2" spans="1:3">
      <c r="A2" s="3" t="s">
        <v>422</v>
      </c>
    </row>
    <row r="3" spans="1:3">
      <c r="A3" s="4" t="s">
        <v>423</v>
      </c>
      <c r="B3" s="6" t="n">
        <v>74907</v>
      </c>
      <c r="C3" s="6" t="n">
        <v>41496</v>
      </c>
    </row>
    <row r="4" spans="1:3">
      <c r="A4" s="4" t="s">
        <v>60</v>
      </c>
    </row>
    <row r="5" spans="1:3">
      <c r="A5" s="3" t="s">
        <v>422</v>
      </c>
    </row>
    <row r="6" spans="1:3">
      <c r="A6" s="4" t="s">
        <v>423</v>
      </c>
      <c r="B6" s="5" t="n">
        <v>74907</v>
      </c>
      <c r="C6" s="5" t="n">
        <v>41496</v>
      </c>
    </row>
    <row r="7" spans="1:3">
      <c r="A7" s="4" t="s">
        <v>424</v>
      </c>
      <c r="B7" s="5" t="n">
        <v>7731</v>
      </c>
      <c r="C7" s="5" t="n">
        <v>9007</v>
      </c>
    </row>
    <row r="8" spans="1:3">
      <c r="A8" s="4" t="s">
        <v>425</v>
      </c>
      <c r="B8" s="5" t="n">
        <v>5808</v>
      </c>
      <c r="C8" s="5" t="n">
        <v>5310</v>
      </c>
    </row>
    <row r="9" spans="1:3">
      <c r="A9" s="4" t="s">
        <v>426</v>
      </c>
      <c r="B9" s="5" t="n">
        <v>925</v>
      </c>
      <c r="C9" s="5" t="n">
        <v>925</v>
      </c>
    </row>
    <row r="10" spans="1:3">
      <c r="A10" s="4" t="s">
        <v>427</v>
      </c>
      <c r="B10" s="6" t="n">
        <v>89371</v>
      </c>
      <c r="C10" s="6" t="n">
        <v>567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6" t="n">
        <v>75862</v>
      </c>
      <c r="C3" s="6" t="n">
        <v>43956</v>
      </c>
    </row>
    <row r="4" spans="1:3">
      <c r="A4" s="4" t="s">
        <v>431</v>
      </c>
      <c r="B4" s="5" t="n">
        <v>-2207</v>
      </c>
      <c r="C4" s="5" t="n">
        <v>-2885</v>
      </c>
    </row>
    <row r="5" spans="1:3">
      <c r="A5" s="4" t="s">
        <v>432</v>
      </c>
      <c r="B5" s="5" t="n">
        <v>1252</v>
      </c>
      <c r="C5" s="5" t="n">
        <v>425</v>
      </c>
    </row>
    <row r="6" spans="1:3">
      <c r="A6" s="4" t="s">
        <v>433</v>
      </c>
      <c r="B6" s="5" t="n">
        <v>74907</v>
      </c>
      <c r="C6" s="5" t="n">
        <v>41496</v>
      </c>
    </row>
    <row r="7" spans="1:3">
      <c r="A7" s="4" t="s">
        <v>434</v>
      </c>
    </row>
    <row r="8" spans="1:3">
      <c r="A8" s="3" t="s">
        <v>435</v>
      </c>
    </row>
    <row r="9" spans="1:3">
      <c r="A9" s="4" t="s">
        <v>430</v>
      </c>
      <c r="B9" s="5" t="n">
        <v>61784</v>
      </c>
      <c r="C9" s="5" t="n">
        <v>31167</v>
      </c>
    </row>
    <row r="10" spans="1:3">
      <c r="A10" s="4" t="s">
        <v>431</v>
      </c>
      <c r="B10" s="5" t="n">
        <v>-1942</v>
      </c>
      <c r="C10" s="5" t="n">
        <v>-2134</v>
      </c>
    </row>
    <row r="11" spans="1:3">
      <c r="A11" s="4" t="s">
        <v>432</v>
      </c>
      <c r="B11" s="5" t="n">
        <v>177</v>
      </c>
      <c r="C11" s="5" t="n">
        <v>298</v>
      </c>
    </row>
    <row r="12" spans="1:3">
      <c r="A12" s="4" t="s">
        <v>433</v>
      </c>
      <c r="B12" s="5" t="n">
        <v>60019</v>
      </c>
      <c r="C12" s="5" t="n">
        <v>29331</v>
      </c>
    </row>
    <row r="13" spans="1:3">
      <c r="A13" s="4" t="s">
        <v>436</v>
      </c>
    </row>
    <row r="14" spans="1:3">
      <c r="A14" s="3" t="s">
        <v>435</v>
      </c>
    </row>
    <row r="15" spans="1:3">
      <c r="A15" s="4" t="s">
        <v>430</v>
      </c>
      <c r="B15" s="5" t="n">
        <v>10578</v>
      </c>
      <c r="C15" s="5" t="n">
        <v>9434</v>
      </c>
    </row>
    <row r="16" spans="1:3">
      <c r="A16" s="4" t="s">
        <v>431</v>
      </c>
      <c r="B16" s="5" t="n">
        <v>0</v>
      </c>
      <c r="C16" s="5" t="n">
        <v>-386</v>
      </c>
    </row>
    <row r="17" spans="1:3">
      <c r="A17" s="4" t="s">
        <v>432</v>
      </c>
      <c r="B17" s="5" t="n">
        <v>895</v>
      </c>
      <c r="C17" s="5" t="n">
        <v>120</v>
      </c>
    </row>
    <row r="18" spans="1:3">
      <c r="A18" s="4" t="s">
        <v>433</v>
      </c>
      <c r="B18" s="5" t="n">
        <v>11473</v>
      </c>
      <c r="C18" s="5" t="n">
        <v>9168</v>
      </c>
    </row>
    <row r="19" spans="1:3">
      <c r="A19" s="4" t="s">
        <v>437</v>
      </c>
    </row>
    <row r="20" spans="1:3">
      <c r="A20" s="3" t="s">
        <v>429</v>
      </c>
    </row>
    <row r="21" spans="1:3">
      <c r="A21" s="4" t="s">
        <v>430</v>
      </c>
      <c r="B21" s="5" t="n">
        <v>3500</v>
      </c>
      <c r="C21" s="5" t="n">
        <v>3355</v>
      </c>
    </row>
    <row r="22" spans="1:3">
      <c r="A22" s="4" t="s">
        <v>431</v>
      </c>
      <c r="B22" s="5" t="n">
        <v>-265</v>
      </c>
      <c r="C22" s="5" t="n">
        <v>-365</v>
      </c>
    </row>
    <row r="23" spans="1:3">
      <c r="A23" s="4" t="s">
        <v>432</v>
      </c>
      <c r="B23" s="5" t="n">
        <v>180</v>
      </c>
      <c r="C23" s="5" t="n">
        <v>7</v>
      </c>
    </row>
    <row r="24" spans="1:3">
      <c r="A24" s="4" t="s">
        <v>433</v>
      </c>
      <c r="B24" s="6" t="n">
        <v>3415</v>
      </c>
      <c r="C24" s="6" t="n">
        <v>29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14"/>
  </cols>
  <sheetData>
    <row r="1" spans="1:6">
      <c r="A1" s="1" t="s">
        <v>438</v>
      </c>
      <c r="B1" s="2" t="s">
        <v>1</v>
      </c>
    </row>
    <row r="2" spans="1:6">
      <c r="B2" s="2" t="s">
        <v>417</v>
      </c>
      <c r="C2" s="2" t="s">
        <v>382</v>
      </c>
      <c r="D2" s="2" t="s">
        <v>383</v>
      </c>
      <c r="E2" s="2" t="s">
        <v>439</v>
      </c>
      <c r="F2" s="2" t="s">
        <v>440</v>
      </c>
    </row>
    <row r="3" spans="1:6">
      <c r="A3" s="3" t="s">
        <v>422</v>
      </c>
    </row>
    <row r="4" spans="1:6">
      <c r="A4" s="4" t="s">
        <v>441</v>
      </c>
      <c r="B4" s="6" t="n">
        <v>-300</v>
      </c>
      <c r="C4" s="6" t="n">
        <v>400</v>
      </c>
      <c r="D4" s="6" t="n">
        <v>8200</v>
      </c>
    </row>
    <row r="5" spans="1:6">
      <c r="A5" s="4" t="s">
        <v>442</v>
      </c>
      <c r="D5" s="5" t="n">
        <v>5000</v>
      </c>
    </row>
    <row r="6" spans="1:6">
      <c r="A6" s="4" t="s">
        <v>443</v>
      </c>
      <c r="B6" s="6" t="n">
        <v>2500</v>
      </c>
    </row>
    <row r="7" spans="1:6">
      <c r="A7" s="4" t="s">
        <v>444</v>
      </c>
      <c r="B7" s="4" t="s">
        <v>445</v>
      </c>
    </row>
    <row r="8" spans="1:6">
      <c r="A8" s="4" t="s">
        <v>171</v>
      </c>
      <c r="B8" s="6" t="n">
        <v>2883</v>
      </c>
      <c r="C8" s="6" t="n">
        <v>0</v>
      </c>
      <c r="D8" s="5" t="n">
        <v>0</v>
      </c>
    </row>
    <row r="9" spans="1:6">
      <c r="A9" s="4" t="s">
        <v>446</v>
      </c>
    </row>
    <row r="10" spans="1:6">
      <c r="A10" s="3" t="s">
        <v>422</v>
      </c>
    </row>
    <row r="11" spans="1:6">
      <c r="A11" s="4" t="s">
        <v>443</v>
      </c>
      <c r="D11" s="5" t="n">
        <v>3400</v>
      </c>
      <c r="E11" s="11" t="n">
        <v>2.6</v>
      </c>
    </row>
    <row r="12" spans="1:6">
      <c r="A12" s="4" t="s">
        <v>444</v>
      </c>
      <c r="F12" s="4" t="s">
        <v>447</v>
      </c>
    </row>
    <row r="13" spans="1:6">
      <c r="A13" s="4" t="s">
        <v>171</v>
      </c>
      <c r="B13" s="5" t="n">
        <v>2900</v>
      </c>
    </row>
    <row r="14" spans="1:6">
      <c r="A14" s="4" t="s">
        <v>448</v>
      </c>
    </row>
    <row r="15" spans="1:6">
      <c r="A15" s="3" t="s">
        <v>422</v>
      </c>
    </row>
    <row r="16" spans="1:6">
      <c r="A16" s="4" t="s">
        <v>449</v>
      </c>
      <c r="B16" s="6" t="n">
        <v>2300</v>
      </c>
      <c r="D16" s="6" t="n">
        <v>5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6" t="n">
        <v>48620</v>
      </c>
      <c r="C3" s="6" t="n">
        <v>54772</v>
      </c>
    </row>
    <row r="4" spans="1:3">
      <c r="A4" s="4" t="s">
        <v>453</v>
      </c>
      <c r="B4" s="5" t="n">
        <v>129335</v>
      </c>
      <c r="C4" s="5" t="n">
        <v>101578</v>
      </c>
    </row>
    <row r="5" spans="1:3">
      <c r="A5" s="4" t="s">
        <v>434</v>
      </c>
    </row>
    <row r="6" spans="1:3">
      <c r="A6" s="3" t="s">
        <v>451</v>
      </c>
    </row>
    <row r="7" spans="1:3">
      <c r="A7" s="4" t="s">
        <v>454</v>
      </c>
      <c r="B7" s="5" t="n">
        <v>60019</v>
      </c>
      <c r="C7" s="5" t="n">
        <v>29331</v>
      </c>
    </row>
    <row r="8" spans="1:3">
      <c r="A8" s="4" t="s">
        <v>436</v>
      </c>
    </row>
    <row r="9" spans="1:3">
      <c r="A9" s="3" t="s">
        <v>451</v>
      </c>
    </row>
    <row r="10" spans="1:3">
      <c r="A10" s="4" t="s">
        <v>454</v>
      </c>
      <c r="B10" s="5" t="n">
        <v>11473</v>
      </c>
      <c r="C10" s="5" t="n">
        <v>9168</v>
      </c>
    </row>
    <row r="11" spans="1:3">
      <c r="A11" s="4" t="s">
        <v>437</v>
      </c>
    </row>
    <row r="12" spans="1:3">
      <c r="A12" s="3" t="s">
        <v>451</v>
      </c>
    </row>
    <row r="13" spans="1:3">
      <c r="A13" s="4" t="s">
        <v>455</v>
      </c>
      <c r="B13" s="5" t="n">
        <v>3415</v>
      </c>
      <c r="C13" s="5" t="n">
        <v>2997</v>
      </c>
    </row>
    <row r="14" spans="1:3">
      <c r="A14" s="4" t="s">
        <v>456</v>
      </c>
    </row>
    <row r="15" spans="1:3">
      <c r="A15" s="3" t="s">
        <v>451</v>
      </c>
    </row>
    <row r="16" spans="1:3">
      <c r="A16" s="4" t="s">
        <v>426</v>
      </c>
      <c r="B16" s="5" t="n">
        <v>5808</v>
      </c>
      <c r="C16" s="5" t="n">
        <v>5310</v>
      </c>
    </row>
    <row r="17" spans="1:3">
      <c r="A17" s="4" t="s">
        <v>457</v>
      </c>
    </row>
    <row r="18" spans="1:3">
      <c r="A18" s="3" t="s">
        <v>451</v>
      </c>
    </row>
    <row r="19" spans="1:3">
      <c r="A19" s="4" t="s">
        <v>452</v>
      </c>
      <c r="B19" s="5" t="n">
        <v>48620</v>
      </c>
      <c r="C19" s="5" t="n">
        <v>54772</v>
      </c>
    </row>
    <row r="20" spans="1:3">
      <c r="A20" s="4" t="s">
        <v>453</v>
      </c>
      <c r="B20" s="5" t="n">
        <v>129335</v>
      </c>
      <c r="C20" s="5" t="n">
        <v>101578</v>
      </c>
    </row>
    <row r="21" spans="1:3">
      <c r="A21" s="4" t="s">
        <v>458</v>
      </c>
    </row>
    <row r="22" spans="1:3">
      <c r="A22" s="3" t="s">
        <v>451</v>
      </c>
    </row>
    <row r="23" spans="1:3">
      <c r="A23" s="4" t="s">
        <v>454</v>
      </c>
      <c r="B23" s="5" t="n">
        <v>60019</v>
      </c>
      <c r="C23" s="5" t="n">
        <v>29331</v>
      </c>
    </row>
    <row r="24" spans="1:3">
      <c r="A24" s="4" t="s">
        <v>459</v>
      </c>
    </row>
    <row r="25" spans="1:3">
      <c r="A25" s="3" t="s">
        <v>451</v>
      </c>
    </row>
    <row r="26" spans="1:3">
      <c r="A26" s="4" t="s">
        <v>454</v>
      </c>
      <c r="B26" s="5" t="n">
        <v>11473</v>
      </c>
      <c r="C26" s="5" t="n">
        <v>9168</v>
      </c>
    </row>
    <row r="27" spans="1:3">
      <c r="A27" s="4" t="s">
        <v>460</v>
      </c>
    </row>
    <row r="28" spans="1:3">
      <c r="A28" s="3" t="s">
        <v>451</v>
      </c>
    </row>
    <row r="29" spans="1:3">
      <c r="A29" s="4" t="s">
        <v>455</v>
      </c>
      <c r="B29" s="5" t="n">
        <v>3415</v>
      </c>
      <c r="C29" s="5" t="n">
        <v>2997</v>
      </c>
    </row>
    <row r="30" spans="1:3">
      <c r="A30" s="4" t="s">
        <v>461</v>
      </c>
    </row>
    <row r="31" spans="1:3">
      <c r="A31" s="3" t="s">
        <v>451</v>
      </c>
    </row>
    <row r="32" spans="1:3">
      <c r="A32" s="4" t="s">
        <v>426</v>
      </c>
      <c r="B32" s="5" t="n">
        <v>5808</v>
      </c>
      <c r="C32" s="5" t="n">
        <v>5310</v>
      </c>
    </row>
    <row r="33" spans="1:3">
      <c r="A33" s="4" t="s">
        <v>462</v>
      </c>
    </row>
    <row r="34" spans="1:3">
      <c r="A34" s="3" t="s">
        <v>451</v>
      </c>
    </row>
    <row r="35" spans="1:3">
      <c r="A35" s="4" t="s">
        <v>452</v>
      </c>
      <c r="B35" s="5" t="n">
        <v>0</v>
      </c>
      <c r="C35" s="5" t="n">
        <v>0</v>
      </c>
    </row>
    <row r="36" spans="1:3">
      <c r="A36" s="4" t="s">
        <v>453</v>
      </c>
      <c r="B36" s="5" t="n">
        <v>0</v>
      </c>
      <c r="C36" s="5" t="n">
        <v>0</v>
      </c>
    </row>
    <row r="37" spans="1:3">
      <c r="A37" s="4" t="s">
        <v>463</v>
      </c>
    </row>
    <row r="38" spans="1:3">
      <c r="A38" s="3" t="s">
        <v>451</v>
      </c>
    </row>
    <row r="39" spans="1:3">
      <c r="A39" s="4" t="s">
        <v>454</v>
      </c>
      <c r="B39" s="5" t="n">
        <v>0</v>
      </c>
      <c r="C39" s="5" t="n">
        <v>0</v>
      </c>
    </row>
    <row r="40" spans="1:3">
      <c r="A40" s="4" t="s">
        <v>464</v>
      </c>
    </row>
    <row r="41" spans="1:3">
      <c r="A41" s="3" t="s">
        <v>451</v>
      </c>
    </row>
    <row r="42" spans="1:3">
      <c r="A42" s="4" t="s">
        <v>454</v>
      </c>
      <c r="B42" s="5" t="n">
        <v>0</v>
      </c>
      <c r="C42" s="5" t="n">
        <v>0</v>
      </c>
    </row>
    <row r="43" spans="1:3">
      <c r="A43" s="4" t="s">
        <v>465</v>
      </c>
    </row>
    <row r="44" spans="1:3">
      <c r="A44" s="3" t="s">
        <v>451</v>
      </c>
    </row>
    <row r="45" spans="1:3">
      <c r="A45" s="4" t="s">
        <v>455</v>
      </c>
      <c r="B45" s="5" t="n">
        <v>0</v>
      </c>
      <c r="C45" s="5" t="n">
        <v>0</v>
      </c>
    </row>
    <row r="46" spans="1:3">
      <c r="A46" s="4" t="s">
        <v>466</v>
      </c>
    </row>
    <row r="47" spans="1:3">
      <c r="A47" s="3" t="s">
        <v>451</v>
      </c>
    </row>
    <row r="48" spans="1:3">
      <c r="A48" s="4" t="s">
        <v>426</v>
      </c>
      <c r="B48" s="5" t="n">
        <v>0</v>
      </c>
      <c r="C48" s="5" t="n">
        <v>0</v>
      </c>
    </row>
    <row r="49" spans="1:3">
      <c r="A49" s="4" t="s">
        <v>467</v>
      </c>
    </row>
    <row r="50" spans="1:3">
      <c r="A50" s="3" t="s">
        <v>451</v>
      </c>
    </row>
    <row r="51" spans="1:3">
      <c r="A51" s="4" t="s">
        <v>452</v>
      </c>
      <c r="B51" s="5" t="n">
        <v>0</v>
      </c>
      <c r="C51" s="5" t="n">
        <v>0</v>
      </c>
    </row>
    <row r="52" spans="1:3">
      <c r="A52" s="4" t="s">
        <v>453</v>
      </c>
      <c r="B52" s="5" t="n">
        <v>0</v>
      </c>
      <c r="C52" s="5" t="n">
        <v>0</v>
      </c>
    </row>
    <row r="53" spans="1:3">
      <c r="A53" s="4" t="s">
        <v>468</v>
      </c>
    </row>
    <row r="54" spans="1:3">
      <c r="A54" s="3" t="s">
        <v>451</v>
      </c>
    </row>
    <row r="55" spans="1:3">
      <c r="A55" s="4" t="s">
        <v>454</v>
      </c>
      <c r="B55" s="5" t="n">
        <v>0</v>
      </c>
      <c r="C55" s="5" t="n">
        <v>0</v>
      </c>
    </row>
    <row r="56" spans="1:3">
      <c r="A56" s="4" t="s">
        <v>469</v>
      </c>
    </row>
    <row r="57" spans="1:3">
      <c r="A57" s="3" t="s">
        <v>451</v>
      </c>
    </row>
    <row r="58" spans="1:3">
      <c r="A58" s="4" t="s">
        <v>454</v>
      </c>
      <c r="B58" s="5" t="n">
        <v>0</v>
      </c>
      <c r="C58" s="5" t="n">
        <v>0</v>
      </c>
    </row>
    <row r="59" spans="1:3">
      <c r="A59" s="4" t="s">
        <v>470</v>
      </c>
    </row>
    <row r="60" spans="1:3">
      <c r="A60" s="3" t="s">
        <v>451</v>
      </c>
    </row>
    <row r="61" spans="1:3">
      <c r="A61" s="4" t="s">
        <v>455</v>
      </c>
      <c r="B61" s="5" t="n">
        <v>0</v>
      </c>
      <c r="C61" s="5" t="n">
        <v>0</v>
      </c>
    </row>
    <row r="62" spans="1:3">
      <c r="A62" s="4" t="s">
        <v>471</v>
      </c>
    </row>
    <row r="63" spans="1:3">
      <c r="A63" s="3" t="s">
        <v>451</v>
      </c>
    </row>
    <row r="64" spans="1:3">
      <c r="A64" s="4" t="s">
        <v>426</v>
      </c>
      <c r="B64" s="6" t="n">
        <v>0</v>
      </c>
      <c r="C6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0</v>
      </c>
    </row>
    <row r="3" spans="1:4">
      <c r="A3" s="3" t="s">
        <v>114</v>
      </c>
    </row>
    <row r="4" spans="1:4">
      <c r="A4" s="4" t="s">
        <v>102</v>
      </c>
      <c r="B4" s="6" t="n">
        <v>48763</v>
      </c>
      <c r="C4" s="6" t="n">
        <v>30671</v>
      </c>
      <c r="D4" s="6" t="n">
        <v>96965</v>
      </c>
    </row>
    <row r="5" spans="1:4">
      <c r="A5" s="3" t="s">
        <v>115</v>
      </c>
    </row>
    <row r="6" spans="1:4">
      <c r="A6" s="4" t="s">
        <v>116</v>
      </c>
      <c r="B6" s="5" t="n">
        <v>569</v>
      </c>
      <c r="C6" s="5" t="n">
        <v>-434</v>
      </c>
      <c r="D6" s="5" t="n">
        <v>-216</v>
      </c>
    </row>
    <row r="7" spans="1:4">
      <c r="A7" s="4" t="s">
        <v>117</v>
      </c>
      <c r="B7" s="5" t="n">
        <v>241</v>
      </c>
      <c r="C7" s="5" t="n">
        <v>-358</v>
      </c>
      <c r="D7" s="5" t="n">
        <v>124</v>
      </c>
    </row>
    <row r="8" spans="1:4">
      <c r="A8" s="4" t="s">
        <v>118</v>
      </c>
      <c r="B8" s="5" t="n">
        <v>810</v>
      </c>
      <c r="C8" s="5" t="n">
        <v>-792</v>
      </c>
      <c r="D8" s="5" t="n">
        <v>-92</v>
      </c>
    </row>
    <row r="9" spans="1:4">
      <c r="A9" s="4" t="s">
        <v>119</v>
      </c>
      <c r="B9" s="5" t="n">
        <v>49573</v>
      </c>
      <c r="C9" s="5" t="n">
        <v>29879</v>
      </c>
      <c r="D9" s="5" t="n">
        <v>96873</v>
      </c>
    </row>
    <row r="10" spans="1:4">
      <c r="A10" s="4" t="s">
        <v>120</v>
      </c>
      <c r="B10" s="5" t="n">
        <v>-261</v>
      </c>
      <c r="C10" s="5" t="n">
        <v>4435</v>
      </c>
      <c r="D10" s="5" t="n">
        <v>735</v>
      </c>
    </row>
    <row r="11" spans="1:4">
      <c r="A11" s="4" t="s">
        <v>121</v>
      </c>
      <c r="B11" s="6" t="n">
        <v>49312</v>
      </c>
      <c r="C11" s="6" t="n">
        <v>34314</v>
      </c>
      <c r="D11" s="6" t="n">
        <v>976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232</v>
      </c>
    </row>
    <row r="3" spans="1:3">
      <c r="A3" s="4" t="s">
        <v>473</v>
      </c>
      <c r="B3" s="6" t="n">
        <v>5933</v>
      </c>
      <c r="C3" s="6" t="n">
        <v>5840</v>
      </c>
    </row>
    <row r="4" spans="1:3">
      <c r="A4" s="4" t="s">
        <v>474</v>
      </c>
      <c r="B4" s="5" t="n">
        <v>7330</v>
      </c>
      <c r="C4" s="5" t="n">
        <v>6600</v>
      </c>
    </row>
    <row r="5" spans="1:3">
      <c r="A5" s="4" t="s">
        <v>475</v>
      </c>
      <c r="B5" s="5" t="n">
        <v>11334</v>
      </c>
      <c r="C5" s="5" t="n">
        <v>11071</v>
      </c>
    </row>
    <row r="6" spans="1:3">
      <c r="A6" s="4" t="s">
        <v>476</v>
      </c>
      <c r="B6" s="5" t="n">
        <v>24597</v>
      </c>
      <c r="C6" s="5" t="n">
        <v>23511</v>
      </c>
    </row>
    <row r="7" spans="1:3">
      <c r="A7" s="4" t="s">
        <v>477</v>
      </c>
      <c r="B7" s="5" t="n">
        <v>-16869</v>
      </c>
      <c r="C7" s="5" t="n">
        <v>-14395</v>
      </c>
    </row>
    <row r="8" spans="1:3">
      <c r="A8" s="4" t="s">
        <v>478</v>
      </c>
      <c r="B8" s="6" t="n">
        <v>7728</v>
      </c>
      <c r="C8" s="6" t="n">
        <v>91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80</v>
      </c>
    </row>
    <row r="3" spans="1:4">
      <c r="A3" s="3" t="s">
        <v>480</v>
      </c>
    </row>
    <row r="4" spans="1:4">
      <c r="A4" s="4" t="s">
        <v>481</v>
      </c>
      <c r="B4" s="6" t="n">
        <v>12790</v>
      </c>
      <c r="C4" s="6" t="n">
        <v>28077</v>
      </c>
      <c r="D4" s="6" t="n">
        <v>31787</v>
      </c>
    </row>
    <row r="5" spans="1:4">
      <c r="A5" s="4" t="s">
        <v>482</v>
      </c>
      <c r="B5" s="5" t="n">
        <v>1855</v>
      </c>
      <c r="C5" s="5" t="n">
        <v>2539</v>
      </c>
      <c r="D5" s="5" t="n">
        <v>3168</v>
      </c>
    </row>
    <row r="6" spans="1:4">
      <c r="A6" s="4" t="s">
        <v>483</v>
      </c>
      <c r="B6" s="5" t="n">
        <v>14645</v>
      </c>
      <c r="C6" s="5" t="n">
        <v>30616</v>
      </c>
      <c r="D6" s="5" t="n">
        <v>34955</v>
      </c>
    </row>
    <row r="7" spans="1:4">
      <c r="A7" s="3" t="s">
        <v>484</v>
      </c>
    </row>
    <row r="8" spans="1:4">
      <c r="A8" s="4" t="s">
        <v>481</v>
      </c>
      <c r="B8" s="5" t="n">
        <v>5489</v>
      </c>
      <c r="C8" s="5" t="n">
        <v>4339</v>
      </c>
      <c r="D8" s="5" t="n">
        <v>3200</v>
      </c>
    </row>
    <row r="9" spans="1:4">
      <c r="A9" s="4" t="s">
        <v>482</v>
      </c>
      <c r="B9" s="5" t="n">
        <v>910</v>
      </c>
      <c r="C9" s="5" t="n">
        <v>2017</v>
      </c>
      <c r="D9" s="5" t="n">
        <v>1194</v>
      </c>
    </row>
    <row r="10" spans="1:4">
      <c r="A10" s="4" t="s">
        <v>485</v>
      </c>
      <c r="B10" s="5" t="n">
        <v>6399</v>
      </c>
      <c r="C10" s="5" t="n">
        <v>6356</v>
      </c>
      <c r="D10" s="5" t="n">
        <v>4394</v>
      </c>
    </row>
    <row r="11" spans="1:4">
      <c r="A11" s="4" t="s">
        <v>101</v>
      </c>
      <c r="B11" s="6" t="n">
        <v>21044</v>
      </c>
      <c r="C11" s="6" t="n">
        <v>36972</v>
      </c>
      <c r="D11" s="6" t="n">
        <v>393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80</v>
      </c>
    </row>
    <row r="3" spans="1:4">
      <c r="A3" s="3" t="s">
        <v>487</v>
      </c>
    </row>
    <row r="4" spans="1:4">
      <c r="A4" s="4" t="s">
        <v>488</v>
      </c>
      <c r="B4" s="4" t="s">
        <v>489</v>
      </c>
      <c r="C4" s="4" t="s">
        <v>489</v>
      </c>
      <c r="D4" s="4" t="s">
        <v>489</v>
      </c>
    </row>
    <row r="5" spans="1:4">
      <c r="A5" s="4" t="s">
        <v>490</v>
      </c>
      <c r="B5" s="4" t="s">
        <v>491</v>
      </c>
      <c r="C5" s="4" t="s">
        <v>492</v>
      </c>
      <c r="D5" s="4" t="s">
        <v>491</v>
      </c>
    </row>
    <row r="6" spans="1:4">
      <c r="A6" s="4" t="s">
        <v>493</v>
      </c>
      <c r="B6" s="4" t="s">
        <v>494</v>
      </c>
      <c r="C6" s="4" t="s">
        <v>494</v>
      </c>
      <c r="D6" s="4" t="s">
        <v>495</v>
      </c>
    </row>
    <row r="7" spans="1:4">
      <c r="A7" s="4" t="s">
        <v>496</v>
      </c>
      <c r="B7" s="4" t="s">
        <v>494</v>
      </c>
      <c r="C7" s="4" t="s">
        <v>494</v>
      </c>
      <c r="D7" s="4" t="s">
        <v>497</v>
      </c>
    </row>
    <row r="8" spans="1:4">
      <c r="A8" s="4" t="s">
        <v>498</v>
      </c>
      <c r="B8" s="4" t="s">
        <v>499</v>
      </c>
      <c r="C8" s="4" t="s">
        <v>500</v>
      </c>
      <c r="D8" s="4" t="s">
        <v>499</v>
      </c>
    </row>
    <row r="9" spans="1:4">
      <c r="A9" s="4" t="s">
        <v>501</v>
      </c>
      <c r="B9" s="4" t="s">
        <v>502</v>
      </c>
      <c r="C9" s="4" t="s">
        <v>503</v>
      </c>
      <c r="D9" s="4" t="s">
        <v>500</v>
      </c>
    </row>
    <row r="10" spans="1:4">
      <c r="A10" s="4" t="s">
        <v>504</v>
      </c>
      <c r="B10" s="4" t="s">
        <v>505</v>
      </c>
      <c r="C10" s="4" t="s">
        <v>500</v>
      </c>
      <c r="D10" s="4" t="s">
        <v>494</v>
      </c>
    </row>
    <row r="11" spans="1:4">
      <c r="A11" s="4" t="s">
        <v>101</v>
      </c>
      <c r="B11" s="4" t="s">
        <v>506</v>
      </c>
      <c r="C11" s="4" t="s">
        <v>507</v>
      </c>
      <c r="D11" s="4" t="s">
        <v>508</v>
      </c>
    </row>
    <row r="12" spans="1:4">
      <c r="A12" s="3" t="s">
        <v>509</v>
      </c>
    </row>
    <row r="13" spans="1:4">
      <c r="A13" s="4" t="s">
        <v>488</v>
      </c>
      <c r="B13" s="6" t="n">
        <v>24432</v>
      </c>
      <c r="C13" s="6" t="n">
        <v>23675</v>
      </c>
      <c r="D13" s="6" t="n">
        <v>47922</v>
      </c>
    </row>
    <row r="14" spans="1:4">
      <c r="A14" s="4" t="s">
        <v>490</v>
      </c>
      <c r="B14" s="5" t="n">
        <v>2010</v>
      </c>
      <c r="C14" s="5" t="n">
        <v>2717</v>
      </c>
      <c r="D14" s="5" t="n">
        <v>4357</v>
      </c>
    </row>
    <row r="15" spans="1:4">
      <c r="A15" s="4" t="s">
        <v>493</v>
      </c>
      <c r="B15" s="5" t="n">
        <v>0</v>
      </c>
      <c r="C15" s="5" t="n">
        <v>0</v>
      </c>
      <c r="D15" s="5" t="n">
        <v>-30961</v>
      </c>
    </row>
    <row r="16" spans="1:4">
      <c r="A16" s="4" t="s">
        <v>496</v>
      </c>
      <c r="B16" s="5" t="n">
        <v>0</v>
      </c>
      <c r="C16" s="5" t="n">
        <v>0</v>
      </c>
      <c r="D16" s="5" t="n">
        <v>15505</v>
      </c>
    </row>
    <row r="17" spans="1:4">
      <c r="A17" s="4" t="s">
        <v>498</v>
      </c>
      <c r="B17" s="5" t="n">
        <v>-91</v>
      </c>
      <c r="C17" s="5" t="n">
        <v>1492</v>
      </c>
      <c r="D17" s="5" t="n">
        <v>0</v>
      </c>
    </row>
    <row r="18" spans="1:4">
      <c r="A18" s="4" t="s">
        <v>501</v>
      </c>
      <c r="B18" s="5" t="n">
        <v>-5125</v>
      </c>
      <c r="C18" s="5" t="n">
        <v>7812</v>
      </c>
      <c r="D18" s="5" t="n">
        <v>2165</v>
      </c>
    </row>
    <row r="19" spans="1:4">
      <c r="A19" s="4" t="s">
        <v>504</v>
      </c>
      <c r="B19" s="5" t="n">
        <v>-182</v>
      </c>
      <c r="C19" s="5" t="n">
        <v>1276</v>
      </c>
      <c r="D19" s="5" t="n">
        <v>361</v>
      </c>
    </row>
    <row r="20" spans="1:4">
      <c r="A20" s="4" t="s">
        <v>101</v>
      </c>
      <c r="B20" s="6" t="n">
        <v>21044</v>
      </c>
      <c r="C20" s="6" t="n">
        <v>36972</v>
      </c>
      <c r="D20" s="6" t="n">
        <v>393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6" t="n">
        <v>19348</v>
      </c>
      <c r="C3" s="6" t="n">
        <v>27728</v>
      </c>
    </row>
    <row r="4" spans="1:3">
      <c r="A4" s="4" t="s">
        <v>513</v>
      </c>
      <c r="B4" s="5" t="n">
        <v>20272</v>
      </c>
      <c r="C4" s="5" t="n">
        <v>20591</v>
      </c>
    </row>
    <row r="5" spans="1:3">
      <c r="A5" s="4" t="s">
        <v>514</v>
      </c>
      <c r="B5" s="5" t="n">
        <v>8854</v>
      </c>
      <c r="C5" s="5" t="n">
        <v>7804</v>
      </c>
    </row>
    <row r="6" spans="1:3">
      <c r="A6" s="4" t="s">
        <v>515</v>
      </c>
      <c r="B6" s="5" t="n">
        <v>10022</v>
      </c>
      <c r="C6" s="5" t="n">
        <v>8704</v>
      </c>
    </row>
    <row r="7" spans="1:3">
      <c r="A7" s="4" t="s">
        <v>516</v>
      </c>
      <c r="B7" s="5" t="n">
        <v>5291</v>
      </c>
      <c r="C7" s="5" t="n">
        <v>12157</v>
      </c>
    </row>
    <row r="8" spans="1:3">
      <c r="A8" s="4" t="s">
        <v>517</v>
      </c>
      <c r="B8" s="5" t="n">
        <v>1394</v>
      </c>
      <c r="C8" s="5" t="n">
        <v>118</v>
      </c>
    </row>
    <row r="9" spans="1:3">
      <c r="A9" s="4" t="s">
        <v>518</v>
      </c>
      <c r="B9" s="5" t="n">
        <v>65181</v>
      </c>
      <c r="C9" s="5" t="n">
        <v>77102</v>
      </c>
    </row>
    <row r="10" spans="1:3">
      <c r="A10" s="4" t="s">
        <v>519</v>
      </c>
      <c r="B10" s="5" t="n">
        <v>-5731</v>
      </c>
      <c r="C10" s="5" t="n">
        <v>-10855</v>
      </c>
    </row>
    <row r="11" spans="1:3">
      <c r="A11" s="4" t="s">
        <v>520</v>
      </c>
      <c r="B11" s="5" t="n">
        <v>59450</v>
      </c>
      <c r="C11" s="5" t="n">
        <v>66247</v>
      </c>
    </row>
    <row r="12" spans="1:3">
      <c r="A12" s="3" t="s">
        <v>521</v>
      </c>
    </row>
    <row r="13" spans="1:3">
      <c r="A13" s="4" t="s">
        <v>512</v>
      </c>
      <c r="B13" s="5" t="n">
        <v>-11915</v>
      </c>
      <c r="C13" s="5" t="n">
        <v>-12104</v>
      </c>
    </row>
    <row r="14" spans="1:3">
      <c r="A14" s="4" t="s">
        <v>522</v>
      </c>
      <c r="B14" s="5" t="n">
        <v>-11915</v>
      </c>
      <c r="C14" s="5" t="n">
        <v>-12104</v>
      </c>
    </row>
    <row r="15" spans="1:3">
      <c r="A15" s="4" t="s">
        <v>523</v>
      </c>
      <c r="B15" s="6" t="n">
        <v>47535</v>
      </c>
      <c r="C15" s="6" t="n">
        <v>541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80</v>
      </c>
    </row>
    <row r="3" spans="1:4">
      <c r="A3" s="3" t="s">
        <v>525</v>
      </c>
    </row>
    <row r="4" spans="1:4">
      <c r="A4" s="4" t="s">
        <v>526</v>
      </c>
      <c r="B4" s="6" t="n">
        <v>0</v>
      </c>
      <c r="C4" s="6" t="n">
        <v>0</v>
      </c>
      <c r="D4" s="6" t="n">
        <v>32602</v>
      </c>
    </row>
    <row r="5" spans="1:4">
      <c r="A5" s="4" t="s">
        <v>527</v>
      </c>
      <c r="B5" s="5" t="n">
        <v>0</v>
      </c>
      <c r="C5" s="5" t="n">
        <v>0</v>
      </c>
      <c r="D5" s="5" t="n">
        <v>-32602</v>
      </c>
    </row>
    <row r="6" spans="1:4">
      <c r="A6" s="4" t="s">
        <v>528</v>
      </c>
      <c r="B6" s="5" t="n">
        <v>0</v>
      </c>
      <c r="C6" s="5" t="n">
        <v>0</v>
      </c>
      <c r="D6" s="5" t="n">
        <v>0</v>
      </c>
    </row>
    <row r="7" spans="1:4">
      <c r="A7" s="4" t="s">
        <v>529</v>
      </c>
      <c r="B7" s="6" t="n">
        <v>0</v>
      </c>
      <c r="C7" s="6" t="n">
        <v>0</v>
      </c>
      <c r="D7"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80</v>
      </c>
    </row>
    <row r="3" spans="1:4">
      <c r="A3" s="3" t="s">
        <v>531</v>
      </c>
    </row>
    <row r="4" spans="1:4">
      <c r="A4" s="4" t="s">
        <v>532</v>
      </c>
      <c r="B4" s="4" t="s">
        <v>506</v>
      </c>
      <c r="C4" s="4" t="s">
        <v>507</v>
      </c>
      <c r="D4" s="4" t="s">
        <v>508</v>
      </c>
    </row>
    <row r="5" spans="1:4">
      <c r="A5" s="4" t="s">
        <v>533</v>
      </c>
      <c r="B5" s="6" t="n">
        <v>0</v>
      </c>
      <c r="C5" s="6" t="n">
        <v>0</v>
      </c>
      <c r="D5" s="6" t="n">
        <v>15505000</v>
      </c>
    </row>
    <row r="6" spans="1:4">
      <c r="A6" s="4" t="s">
        <v>534</v>
      </c>
      <c r="D6" s="5" t="n">
        <v>31000000</v>
      </c>
    </row>
    <row r="7" spans="1:4">
      <c r="A7" s="4" t="s">
        <v>535</v>
      </c>
      <c r="D7" s="5" t="n">
        <v>-15500000</v>
      </c>
    </row>
    <row r="8" spans="1:4">
      <c r="A8" s="4" t="s">
        <v>536</v>
      </c>
      <c r="B8" s="5" t="n">
        <v>5731000</v>
      </c>
      <c r="C8" s="5" t="n">
        <v>10855000</v>
      </c>
    </row>
    <row r="9" spans="1:4">
      <c r="A9" s="4" t="s">
        <v>537</v>
      </c>
      <c r="B9" s="6" t="n">
        <v>20272000</v>
      </c>
      <c r="C9" s="5" t="n">
        <v>20591000</v>
      </c>
    </row>
    <row r="10" spans="1:4">
      <c r="A10" s="4" t="s">
        <v>538</v>
      </c>
      <c r="B10" s="4" t="s">
        <v>445</v>
      </c>
    </row>
    <row r="11" spans="1:4">
      <c r="A11" s="4" t="s">
        <v>539</v>
      </c>
      <c r="B11" s="4" t="s">
        <v>540</v>
      </c>
    </row>
    <row r="12" spans="1:4">
      <c r="A12" s="4" t="s">
        <v>541</v>
      </c>
      <c r="B12" s="6" t="n">
        <v>21400000</v>
      </c>
    </row>
    <row r="13" spans="1:4">
      <c r="A13" s="4" t="s">
        <v>542</v>
      </c>
      <c r="B13" s="5" t="n">
        <v>1600000</v>
      </c>
    </row>
    <row r="14" spans="1:4">
      <c r="A14" s="4" t="s">
        <v>543</v>
      </c>
      <c r="B14" s="5" t="n">
        <v>0</v>
      </c>
      <c r="C14" s="5" t="n">
        <v>0</v>
      </c>
      <c r="D14" s="5" t="n">
        <v>0</v>
      </c>
    </row>
    <row r="15" spans="1:4">
      <c r="A15" s="4" t="s">
        <v>148</v>
      </c>
      <c r="B15" s="5" t="n">
        <v>-1298000</v>
      </c>
      <c r="C15" s="6" t="n">
        <v>1098000</v>
      </c>
      <c r="D15" s="6" t="n">
        <v>24805000</v>
      </c>
    </row>
    <row r="16" spans="1:4">
      <c r="A16" s="4" t="s">
        <v>544</v>
      </c>
    </row>
    <row r="17" spans="1:4">
      <c r="A17" s="3" t="s">
        <v>531</v>
      </c>
    </row>
    <row r="18" spans="1:4">
      <c r="A18" s="4" t="s">
        <v>537</v>
      </c>
      <c r="B18" s="5" t="n">
        <v>14100000</v>
      </c>
    </row>
    <row r="19" spans="1:4">
      <c r="A19" s="4" t="s">
        <v>545</v>
      </c>
    </row>
    <row r="20" spans="1:4">
      <c r="A20" s="3" t="s">
        <v>531</v>
      </c>
    </row>
    <row r="21" spans="1:4">
      <c r="A21" s="4" t="s">
        <v>537</v>
      </c>
      <c r="B21" s="6" t="n">
        <v>62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546</v>
      </c>
      <c r="B1" s="2" t="s">
        <v>547</v>
      </c>
      <c r="C1" s="2" t="s">
        <v>548</v>
      </c>
      <c r="D1" s="2" t="s">
        <v>417</v>
      </c>
      <c r="E1" s="2" t="s">
        <v>382</v>
      </c>
      <c r="F1" s="2" t="s">
        <v>383</v>
      </c>
      <c r="G1" s="2" t="s">
        <v>549</v>
      </c>
    </row>
    <row r="2" spans="1:7">
      <c r="A2" s="3" t="s">
        <v>550</v>
      </c>
    </row>
    <row r="3" spans="1:7">
      <c r="A3" s="4" t="s">
        <v>38</v>
      </c>
      <c r="D3" s="6" t="n">
        <v>6788</v>
      </c>
      <c r="E3" s="6" t="n">
        <v>6701</v>
      </c>
      <c r="F3" s="6" t="n">
        <v>5260</v>
      </c>
      <c r="G3" s="6" t="n">
        <v>5260</v>
      </c>
    </row>
    <row r="4" spans="1:7">
      <c r="A4" s="4" t="s">
        <v>551</v>
      </c>
      <c r="D4" s="5" t="n">
        <v>6</v>
      </c>
    </row>
    <row r="5" spans="1:7">
      <c r="A5" s="4" t="s">
        <v>552</v>
      </c>
      <c r="D5" s="6" t="n">
        <v>3500</v>
      </c>
    </row>
    <row r="6" spans="1:7">
      <c r="A6" s="4" t="s">
        <v>553</v>
      </c>
    </row>
    <row r="7" spans="1:7">
      <c r="A7" s="3" t="s">
        <v>550</v>
      </c>
    </row>
    <row r="8" spans="1:7">
      <c r="A8" s="4" t="s">
        <v>554</v>
      </c>
      <c r="D8" s="4" t="s">
        <v>555</v>
      </c>
    </row>
    <row r="9" spans="1:7">
      <c r="A9" s="4" t="s">
        <v>553</v>
      </c>
    </row>
    <row r="10" spans="1:7">
      <c r="A10" s="3" t="s">
        <v>550</v>
      </c>
    </row>
    <row r="11" spans="1:7">
      <c r="A11" s="4" t="s">
        <v>556</v>
      </c>
      <c r="B11" s="6" t="n">
        <v>4800</v>
      </c>
    </row>
    <row r="12" spans="1:7">
      <c r="A12" s="4" t="s">
        <v>38</v>
      </c>
      <c r="B12" s="5" t="n">
        <v>1500</v>
      </c>
    </row>
    <row r="13" spans="1:7">
      <c r="A13" s="4" t="s">
        <v>557</v>
      </c>
      <c r="B13" s="6" t="n">
        <v>2400</v>
      </c>
    </row>
    <row r="14" spans="1:7">
      <c r="A14" s="4" t="s">
        <v>558</v>
      </c>
    </row>
    <row r="15" spans="1:7">
      <c r="A15" s="3" t="s">
        <v>550</v>
      </c>
    </row>
    <row r="16" spans="1:7">
      <c r="A16" s="4" t="s">
        <v>556</v>
      </c>
      <c r="C16" s="6" t="n">
        <v>47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9</v>
      </c>
      <c r="B1" s="2" t="s">
        <v>560</v>
      </c>
      <c r="C1" s="2" t="s">
        <v>561</v>
      </c>
      <c r="D1" s="2" t="s">
        <v>562</v>
      </c>
      <c r="E1" s="2" t="s">
        <v>563</v>
      </c>
      <c r="F1" s="2" t="s">
        <v>564</v>
      </c>
      <c r="G1" s="2" t="s">
        <v>417</v>
      </c>
      <c r="H1" s="2" t="s">
        <v>382</v>
      </c>
    </row>
    <row r="2" spans="1:8">
      <c r="A2" s="4" t="s">
        <v>565</v>
      </c>
    </row>
    <row r="3" spans="1:8">
      <c r="A3" s="3" t="s">
        <v>566</v>
      </c>
    </row>
    <row r="4" spans="1:8">
      <c r="A4" s="4" t="s">
        <v>567</v>
      </c>
      <c r="C4" s="6" t="n">
        <v>207100000</v>
      </c>
    </row>
    <row r="5" spans="1:8">
      <c r="A5" s="4" t="s">
        <v>568</v>
      </c>
    </row>
    <row r="6" spans="1:8">
      <c r="A6" s="3" t="s">
        <v>566</v>
      </c>
    </row>
    <row r="7" spans="1:8">
      <c r="A7" s="4" t="s">
        <v>569</v>
      </c>
      <c r="E7" s="4" t="s">
        <v>394</v>
      </c>
    </row>
    <row r="8" spans="1:8">
      <c r="A8" s="4" t="s">
        <v>570</v>
      </c>
      <c r="E8" s="6" t="n">
        <v>150000000</v>
      </c>
    </row>
    <row r="9" spans="1:8">
      <c r="A9" s="4" t="s">
        <v>571</v>
      </c>
      <c r="E9" s="6" t="n">
        <v>200000000</v>
      </c>
    </row>
    <row r="10" spans="1:8">
      <c r="A10" s="4" t="s">
        <v>572</v>
      </c>
      <c r="G10" s="6" t="n">
        <v>30000000</v>
      </c>
      <c r="H10" s="6" t="n">
        <v>0</v>
      </c>
    </row>
    <row r="11" spans="1:8">
      <c r="A11" s="4" t="s">
        <v>573</v>
      </c>
      <c r="E11" s="5" t="n">
        <v>3</v>
      </c>
    </row>
    <row r="12" spans="1:8">
      <c r="A12" s="4" t="s">
        <v>574</v>
      </c>
      <c r="E12" s="5" t="n">
        <v>4</v>
      </c>
    </row>
    <row r="13" spans="1:8">
      <c r="A13" s="4" t="s">
        <v>575</v>
      </c>
    </row>
    <row r="14" spans="1:8">
      <c r="A14" s="3" t="s">
        <v>566</v>
      </c>
    </row>
    <row r="15" spans="1:8">
      <c r="A15" s="4" t="s">
        <v>576</v>
      </c>
      <c r="B15" s="6" t="n">
        <v>30000000</v>
      </c>
    </row>
    <row r="16" spans="1:8">
      <c r="A16" s="4" t="s">
        <v>577</v>
      </c>
    </row>
    <row r="17" spans="1:8">
      <c r="A17" s="3" t="s">
        <v>566</v>
      </c>
    </row>
    <row r="18" spans="1:8">
      <c r="A18" s="4" t="s">
        <v>578</v>
      </c>
      <c r="E18" s="4" t="s">
        <v>579</v>
      </c>
    </row>
    <row r="19" spans="1:8">
      <c r="A19" s="4" t="s">
        <v>580</v>
      </c>
    </row>
    <row r="20" spans="1:8">
      <c r="A20" s="3" t="s">
        <v>566</v>
      </c>
    </row>
    <row r="21" spans="1:8">
      <c r="A21" s="4" t="s">
        <v>578</v>
      </c>
      <c r="E21" s="4" t="s">
        <v>581</v>
      </c>
    </row>
    <row r="22" spans="1:8">
      <c r="A22" s="4" t="s">
        <v>582</v>
      </c>
    </row>
    <row r="23" spans="1:8">
      <c r="A23" s="3" t="s">
        <v>566</v>
      </c>
    </row>
    <row r="24" spans="1:8">
      <c r="A24" s="4" t="s">
        <v>583</v>
      </c>
      <c r="G24" s="4" t="s">
        <v>584</v>
      </c>
    </row>
    <row r="25" spans="1:8">
      <c r="A25" s="4" t="s">
        <v>585</v>
      </c>
    </row>
    <row r="26" spans="1:8">
      <c r="A26" s="3" t="s">
        <v>566</v>
      </c>
    </row>
    <row r="27" spans="1:8">
      <c r="A27" s="4" t="s">
        <v>586</v>
      </c>
      <c r="E27" s="4" t="s">
        <v>587</v>
      </c>
    </row>
    <row r="28" spans="1:8">
      <c r="A28" s="4" t="s">
        <v>588</v>
      </c>
    </row>
    <row r="29" spans="1:8">
      <c r="A29" s="3" t="s">
        <v>566</v>
      </c>
    </row>
    <row r="30" spans="1:8">
      <c r="A30" s="4" t="s">
        <v>586</v>
      </c>
      <c r="E30" s="4" t="s">
        <v>589</v>
      </c>
    </row>
    <row r="31" spans="1:8">
      <c r="A31" s="4" t="s">
        <v>590</v>
      </c>
    </row>
    <row r="32" spans="1:8">
      <c r="A32" s="3" t="s">
        <v>566</v>
      </c>
    </row>
    <row r="33" spans="1:8">
      <c r="A33" s="4" t="s">
        <v>569</v>
      </c>
      <c r="D33" s="4" t="s">
        <v>394</v>
      </c>
    </row>
    <row r="34" spans="1:8">
      <c r="A34" s="4" t="s">
        <v>570</v>
      </c>
      <c r="D34" s="6" t="n">
        <v>100000000</v>
      </c>
    </row>
    <row r="35" spans="1:8">
      <c r="A35" s="4" t="s">
        <v>591</v>
      </c>
    </row>
    <row r="36" spans="1:8">
      <c r="A36" s="3" t="s">
        <v>566</v>
      </c>
    </row>
    <row r="37" spans="1:8">
      <c r="A37" s="4" t="s">
        <v>570</v>
      </c>
      <c r="E37" s="6" t="n">
        <v>7500000</v>
      </c>
    </row>
    <row r="38" spans="1:8">
      <c r="A38" s="4" t="s">
        <v>592</v>
      </c>
    </row>
    <row r="39" spans="1:8">
      <c r="A39" s="3" t="s">
        <v>566</v>
      </c>
    </row>
    <row r="40" spans="1:8">
      <c r="A40" s="4" t="s">
        <v>569</v>
      </c>
      <c r="D40" s="4" t="s">
        <v>400</v>
      </c>
    </row>
    <row r="41" spans="1:8">
      <c r="A41" s="4" t="s">
        <v>570</v>
      </c>
      <c r="D41" s="6" t="n">
        <v>475000000</v>
      </c>
    </row>
    <row r="42" spans="1:8">
      <c r="A42" s="4" t="s">
        <v>593</v>
      </c>
    </row>
    <row r="43" spans="1:8">
      <c r="A43" s="3" t="s">
        <v>566</v>
      </c>
    </row>
    <row r="44" spans="1:8">
      <c r="A44" s="4" t="s">
        <v>570</v>
      </c>
      <c r="F44" s="6" t="n">
        <v>26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28"/>
    <col customWidth="1" max="3" min="3" width="23"/>
    <col customWidth="1" max="4" min="4" width="23"/>
    <col customWidth="1" max="5" min="5" width="21"/>
    <col customWidth="1" max="6" min="6" width="21"/>
    <col customWidth="1" max="7" min="7" width="21"/>
  </cols>
  <sheetData>
    <row r="1" spans="1:7">
      <c r="A1" s="1" t="s">
        <v>594</v>
      </c>
      <c r="B1" s="2" t="s">
        <v>595</v>
      </c>
      <c r="C1" s="2" t="s">
        <v>596</v>
      </c>
      <c r="D1" s="2" t="s">
        <v>597</v>
      </c>
      <c r="E1" s="2" t="s">
        <v>417</v>
      </c>
      <c r="F1" s="2" t="s">
        <v>382</v>
      </c>
      <c r="G1" s="2" t="s">
        <v>383</v>
      </c>
    </row>
    <row r="2" spans="1:7">
      <c r="A2" s="3" t="s">
        <v>598</v>
      </c>
    </row>
    <row r="3" spans="1:7">
      <c r="A3" s="4" t="s">
        <v>599</v>
      </c>
      <c r="E3" s="9" t="n">
        <v>4.4</v>
      </c>
      <c r="F3" s="9" t="n">
        <v>4.3</v>
      </c>
      <c r="G3" s="9" t="n">
        <v>3.7</v>
      </c>
    </row>
    <row r="4" spans="1:7">
      <c r="A4" s="4" t="s">
        <v>600</v>
      </c>
      <c r="E4" s="5" t="n">
        <v>5</v>
      </c>
    </row>
    <row r="5" spans="1:7">
      <c r="A5" s="4" t="s">
        <v>601</v>
      </c>
      <c r="E5" s="10" t="n">
        <v>4.5</v>
      </c>
    </row>
    <row r="6" spans="1:7">
      <c r="A6" s="4" t="s">
        <v>602</v>
      </c>
      <c r="E6" s="5" t="n">
        <v>3</v>
      </c>
    </row>
    <row r="7" spans="1:7">
      <c r="A7" s="4" t="s">
        <v>603</v>
      </c>
      <c r="E7" s="10" t="n">
        <v>2.4</v>
      </c>
    </row>
    <row r="8" spans="1:7">
      <c r="A8" s="4" t="s">
        <v>604</v>
      </c>
      <c r="E8" s="10" t="n">
        <v>1.9</v>
      </c>
    </row>
    <row r="9" spans="1:7">
      <c r="A9" s="4" t="s">
        <v>418</v>
      </c>
      <c r="E9" s="9" t="n">
        <v>1.3</v>
      </c>
    </row>
    <row r="10" spans="1:7">
      <c r="A10" s="4" t="s">
        <v>605</v>
      </c>
    </row>
    <row r="11" spans="1:7">
      <c r="A11" s="3" t="s">
        <v>598</v>
      </c>
    </row>
    <row r="12" spans="1:7">
      <c r="A12" s="4" t="s">
        <v>606</v>
      </c>
      <c r="D12" s="5" t="n">
        <v>3</v>
      </c>
    </row>
    <row r="13" spans="1:7">
      <c r="A13" s="4" t="s">
        <v>607</v>
      </c>
      <c r="B13" s="5" t="n">
        <v>1</v>
      </c>
    </row>
    <row r="14" spans="1:7">
      <c r="A14" s="4" t="s">
        <v>608</v>
      </c>
    </row>
    <row r="15" spans="1:7">
      <c r="A15" s="3" t="s">
        <v>598</v>
      </c>
    </row>
    <row r="16" spans="1:7">
      <c r="A16" s="4" t="s">
        <v>606</v>
      </c>
      <c r="C16" s="5" t="n">
        <v>3</v>
      </c>
    </row>
    <row r="17" spans="1:7">
      <c r="A17" s="4" t="s">
        <v>607</v>
      </c>
      <c r="B17" s="5" t="n">
        <v>10</v>
      </c>
    </row>
    <row r="18" spans="1:7">
      <c r="A18" s="4" t="s">
        <v>609</v>
      </c>
      <c r="B18" s="5"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10</v>
      </c>
      <c r="B1" s="2" t="s">
        <v>611</v>
      </c>
      <c r="C1" s="2" t="s">
        <v>612</v>
      </c>
      <c r="D1" s="2" t="s">
        <v>613</v>
      </c>
      <c r="E1" s="2" t="s">
        <v>614</v>
      </c>
      <c r="F1" s="2" t="s">
        <v>2</v>
      </c>
      <c r="G1" s="2" t="s">
        <v>159</v>
      </c>
      <c r="H1" s="2" t="s">
        <v>4</v>
      </c>
      <c r="I1" s="2" t="s">
        <v>160</v>
      </c>
      <c r="J1" s="2" t="s">
        <v>2</v>
      </c>
      <c r="K1" s="2" t="s">
        <v>32</v>
      </c>
      <c r="L1" s="2" t="s">
        <v>80</v>
      </c>
      <c r="M1" s="2" t="s">
        <v>2</v>
      </c>
      <c r="N1" s="2" t="s">
        <v>615</v>
      </c>
    </row>
    <row r="2" spans="1:14">
      <c r="A2" s="3" t="s">
        <v>616</v>
      </c>
    </row>
    <row r="3" spans="1:14">
      <c r="A3" s="4" t="s">
        <v>617</v>
      </c>
      <c r="F3" s="5" t="n">
        <v>3430000</v>
      </c>
      <c r="J3" s="5" t="n">
        <v>3430000</v>
      </c>
      <c r="M3" s="5" t="n">
        <v>3430000</v>
      </c>
    </row>
    <row r="4" spans="1:14">
      <c r="A4" s="4" t="s">
        <v>618</v>
      </c>
      <c r="F4" s="5" t="n">
        <v>200000</v>
      </c>
      <c r="J4" s="5" t="n">
        <v>200000</v>
      </c>
      <c r="M4" s="5" t="n">
        <v>200000</v>
      </c>
    </row>
    <row r="5" spans="1:14">
      <c r="A5" s="4" t="s">
        <v>142</v>
      </c>
      <c r="J5" s="5" t="n">
        <v>2572417</v>
      </c>
      <c r="M5" s="5" t="n">
        <v>3786561</v>
      </c>
    </row>
    <row r="6" spans="1:14">
      <c r="A6" s="4" t="s">
        <v>619</v>
      </c>
      <c r="J6" s="6" t="n">
        <v>233700</v>
      </c>
      <c r="M6" s="6" t="n">
        <v>391500</v>
      </c>
    </row>
    <row r="7" spans="1:14">
      <c r="A7" s="4" t="s">
        <v>620</v>
      </c>
      <c r="M7" s="7" t="n">
        <v>103.38</v>
      </c>
    </row>
    <row r="8" spans="1:14">
      <c r="A8" s="4" t="s">
        <v>162</v>
      </c>
      <c r="F8" s="7" t="n">
        <v>0.45</v>
      </c>
      <c r="G8" s="7" t="n">
        <v>0.45</v>
      </c>
      <c r="H8" s="7" t="n">
        <v>0.45</v>
      </c>
      <c r="I8" s="7" t="n">
        <v>0.45</v>
      </c>
      <c r="J8" s="9" t="n">
        <v>1.8</v>
      </c>
      <c r="K8" s="9" t="n">
        <v>1.8</v>
      </c>
      <c r="L8" s="7" t="n">
        <v>1.35</v>
      </c>
    </row>
    <row r="9" spans="1:14">
      <c r="A9" s="4" t="s">
        <v>141</v>
      </c>
      <c r="J9" s="6" t="n">
        <v>13015</v>
      </c>
      <c r="K9" s="6" t="n">
        <v>16009</v>
      </c>
      <c r="L9" s="6" t="n">
        <v>12451</v>
      </c>
    </row>
    <row r="10" spans="1:14">
      <c r="A10" s="4" t="s">
        <v>44</v>
      </c>
      <c r="F10" s="6" t="n">
        <v>3479</v>
      </c>
      <c r="J10" s="6" t="n">
        <v>3479</v>
      </c>
      <c r="K10" s="6" t="n">
        <v>4233</v>
      </c>
      <c r="M10" s="6" t="n">
        <v>3479</v>
      </c>
    </row>
    <row r="11" spans="1:14">
      <c r="A11" s="4" t="s">
        <v>565</v>
      </c>
    </row>
    <row r="12" spans="1:14">
      <c r="A12" s="3" t="s">
        <v>616</v>
      </c>
    </row>
    <row r="13" spans="1:14">
      <c r="A13" s="4" t="s">
        <v>162</v>
      </c>
      <c r="C13" s="7" t="n">
        <v>0.45</v>
      </c>
    </row>
    <row r="14" spans="1:14">
      <c r="A14" s="4" t="s">
        <v>567</v>
      </c>
      <c r="D14" s="6" t="n">
        <v>207100</v>
      </c>
    </row>
    <row r="15" spans="1:14">
      <c r="A15" s="4" t="s">
        <v>621</v>
      </c>
    </row>
    <row r="16" spans="1:14">
      <c r="A16" s="3" t="s">
        <v>616</v>
      </c>
    </row>
    <row r="17" spans="1:14">
      <c r="A17" s="4" t="s">
        <v>622</v>
      </c>
      <c r="D17" s="5" t="n">
        <v>910000</v>
      </c>
    </row>
    <row r="18" spans="1:14">
      <c r="A18" s="4" t="s">
        <v>567</v>
      </c>
      <c r="D18" s="6" t="n">
        <v>207100</v>
      </c>
    </row>
    <row r="19" spans="1:14">
      <c r="A19" s="4" t="s">
        <v>623</v>
      </c>
    </row>
    <row r="20" spans="1:14">
      <c r="A20" s="3" t="s">
        <v>616</v>
      </c>
    </row>
    <row r="21" spans="1:14">
      <c r="A21" s="4" t="s">
        <v>622</v>
      </c>
      <c r="B21" s="5" t="n">
        <v>136500</v>
      </c>
    </row>
    <row r="22" spans="1:14">
      <c r="A22" s="4" t="s">
        <v>567</v>
      </c>
      <c r="B22" s="6" t="n">
        <v>14300</v>
      </c>
    </row>
    <row r="23" spans="1:14">
      <c r="A23" s="4" t="s">
        <v>624</v>
      </c>
    </row>
    <row r="24" spans="1:14">
      <c r="A24" s="3" t="s">
        <v>616</v>
      </c>
    </row>
    <row r="25" spans="1:14">
      <c r="A25" s="4" t="s">
        <v>622</v>
      </c>
      <c r="B25" s="5" t="n">
        <v>136500</v>
      </c>
    </row>
    <row r="26" spans="1:14">
      <c r="A26" s="4" t="s">
        <v>625</v>
      </c>
    </row>
    <row r="27" spans="1:14">
      <c r="A27" s="3" t="s">
        <v>616</v>
      </c>
    </row>
    <row r="28" spans="1:14">
      <c r="A28" s="4" t="s">
        <v>622</v>
      </c>
      <c r="D28" s="5" t="n">
        <v>1150000</v>
      </c>
    </row>
    <row r="29" spans="1:14">
      <c r="A29" s="4" t="s">
        <v>626</v>
      </c>
      <c r="D29" s="4" t="s">
        <v>627</v>
      </c>
    </row>
    <row r="30" spans="1:14">
      <c r="A30" s="4" t="s">
        <v>628</v>
      </c>
      <c r="B30" s="6" t="n">
        <v>100</v>
      </c>
      <c r="D30" s="6" t="n">
        <v>100</v>
      </c>
    </row>
    <row r="31" spans="1:14">
      <c r="A31" s="4" t="s">
        <v>629</v>
      </c>
      <c r="D31" s="4" t="s">
        <v>630</v>
      </c>
    </row>
    <row r="32" spans="1:14">
      <c r="A32" s="4" t="s">
        <v>631</v>
      </c>
    </row>
    <row r="33" spans="1:14">
      <c r="A33" s="3" t="s">
        <v>616</v>
      </c>
    </row>
    <row r="34" spans="1:14">
      <c r="A34" s="4" t="s">
        <v>632</v>
      </c>
      <c r="N34" s="12" t="n">
        <v>0.7576000000000001</v>
      </c>
    </row>
    <row r="35" spans="1:14">
      <c r="A35" s="4" t="s">
        <v>633</v>
      </c>
    </row>
    <row r="36" spans="1:14">
      <c r="A36" s="3" t="s">
        <v>616</v>
      </c>
    </row>
    <row r="37" spans="1:14">
      <c r="A37" s="4" t="s">
        <v>632</v>
      </c>
      <c r="N37" s="12" t="n">
        <v>0.9091</v>
      </c>
    </row>
    <row r="38" spans="1:14">
      <c r="A38" s="4" t="s">
        <v>634</v>
      </c>
    </row>
    <row r="39" spans="1:14">
      <c r="A39" s="3" t="s">
        <v>616</v>
      </c>
    </row>
    <row r="40" spans="1:14">
      <c r="A40" s="4" t="s">
        <v>142</v>
      </c>
      <c r="J40" s="5" t="n">
        <v>1727746</v>
      </c>
    </row>
    <row r="41" spans="1:14">
      <c r="A41" s="4" t="s">
        <v>619</v>
      </c>
      <c r="J41" s="6" t="n">
        <v>161500</v>
      </c>
    </row>
    <row r="42" spans="1:14">
      <c r="A42" s="4" t="s">
        <v>620</v>
      </c>
      <c r="J42" s="7" t="n">
        <v>93.5</v>
      </c>
    </row>
    <row r="43" spans="1:14">
      <c r="A43" s="4" t="s">
        <v>635</v>
      </c>
    </row>
    <row r="44" spans="1:14">
      <c r="A44" s="3" t="s">
        <v>616</v>
      </c>
    </row>
    <row r="45" spans="1:14">
      <c r="A45" s="4" t="s">
        <v>142</v>
      </c>
      <c r="E45" s="5" t="n">
        <v>556516</v>
      </c>
    </row>
    <row r="46" spans="1:14">
      <c r="A46" s="4" t="s">
        <v>636</v>
      </c>
      <c r="E46" s="4" t="s">
        <v>6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80</v>
      </c>
    </row>
    <row r="3" spans="1:4">
      <c r="A3" s="3" t="s">
        <v>114</v>
      </c>
    </row>
    <row r="4" spans="1:4">
      <c r="A4" s="4" t="s">
        <v>123</v>
      </c>
      <c r="B4" s="6" t="n">
        <v>-348</v>
      </c>
      <c r="C4" s="6" t="n">
        <v>266</v>
      </c>
      <c r="D4" s="6" t="n">
        <v>132</v>
      </c>
    </row>
    <row r="5" spans="1:4">
      <c r="A5" s="4" t="s">
        <v>124</v>
      </c>
      <c r="B5" s="6" t="n">
        <v>-32</v>
      </c>
      <c r="C5" s="6" t="n">
        <v>71</v>
      </c>
      <c r="D5" s="6" t="n">
        <v>-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80</v>
      </c>
    </row>
    <row r="3" spans="1:4">
      <c r="A3" s="3" t="s">
        <v>639</v>
      </c>
    </row>
    <row r="4" spans="1:4">
      <c r="A4" s="4" t="s">
        <v>640</v>
      </c>
      <c r="B4" s="6" t="n">
        <v>509457</v>
      </c>
      <c r="C4" s="6" t="n">
        <v>563352</v>
      </c>
      <c r="D4" s="6" t="n">
        <v>492868</v>
      </c>
    </row>
    <row r="5" spans="1:4">
      <c r="A5" s="4" t="s">
        <v>118</v>
      </c>
      <c r="B5" s="5" t="n">
        <v>810</v>
      </c>
      <c r="C5" s="5" t="n">
        <v>-792</v>
      </c>
      <c r="D5" s="5" t="n">
        <v>-92</v>
      </c>
    </row>
    <row r="6" spans="1:4">
      <c r="A6" s="4" t="s">
        <v>640</v>
      </c>
      <c r="B6" s="5" t="n">
        <v>321673</v>
      </c>
      <c r="C6" s="5" t="n">
        <v>509457</v>
      </c>
      <c r="D6" s="5" t="n">
        <v>563352</v>
      </c>
    </row>
    <row r="7" spans="1:4">
      <c r="A7" s="4" t="s">
        <v>641</v>
      </c>
    </row>
    <row r="8" spans="1:4">
      <c r="A8" s="3" t="s">
        <v>639</v>
      </c>
    </row>
    <row r="9" spans="1:4">
      <c r="A9" s="4" t="s">
        <v>640</v>
      </c>
      <c r="B9" s="5" t="n">
        <v>-465</v>
      </c>
      <c r="C9" s="5" t="n">
        <v>-107</v>
      </c>
    </row>
    <row r="10" spans="1:4">
      <c r="A10" s="4" t="s">
        <v>642</v>
      </c>
      <c r="B10" s="5" t="n">
        <v>241</v>
      </c>
      <c r="C10" s="5" t="n">
        <v>-358</v>
      </c>
    </row>
    <row r="11" spans="1:4">
      <c r="A11" s="4" t="s">
        <v>643</v>
      </c>
      <c r="B11" s="5" t="n">
        <v>0</v>
      </c>
      <c r="C11" s="5" t="n">
        <v>0</v>
      </c>
    </row>
    <row r="12" spans="1:4">
      <c r="A12" s="4" t="s">
        <v>118</v>
      </c>
      <c r="B12" s="5" t="n">
        <v>241</v>
      </c>
      <c r="C12" s="5" t="n">
        <v>-358</v>
      </c>
    </row>
    <row r="13" spans="1:4">
      <c r="A13" s="4" t="s">
        <v>640</v>
      </c>
      <c r="B13" s="5" t="n">
        <v>-224</v>
      </c>
      <c r="C13" s="5" t="n">
        <v>-465</v>
      </c>
      <c r="D13" s="5" t="n">
        <v>-107</v>
      </c>
    </row>
    <row r="14" spans="1:4">
      <c r="A14" s="4" t="s">
        <v>644</v>
      </c>
      <c r="B14" s="5" t="n">
        <v>-32</v>
      </c>
      <c r="C14" s="5" t="n">
        <v>71</v>
      </c>
    </row>
    <row r="15" spans="1:4">
      <c r="A15" s="4" t="s">
        <v>645</v>
      </c>
    </row>
    <row r="16" spans="1:4">
      <c r="A16" s="3" t="s">
        <v>639</v>
      </c>
    </row>
    <row r="17" spans="1:4">
      <c r="A17" s="4" t="s">
        <v>640</v>
      </c>
      <c r="B17" s="5" t="n">
        <v>-569</v>
      </c>
      <c r="C17" s="5" t="n">
        <v>-135</v>
      </c>
    </row>
    <row r="18" spans="1:4">
      <c r="A18" s="4" t="s">
        <v>642</v>
      </c>
      <c r="B18" s="5" t="n">
        <v>569</v>
      </c>
      <c r="C18" s="5" t="n">
        <v>-434</v>
      </c>
    </row>
    <row r="19" spans="1:4">
      <c r="A19" s="4" t="s">
        <v>643</v>
      </c>
      <c r="B19" s="5" t="n">
        <v>0</v>
      </c>
      <c r="C19" s="5" t="n">
        <v>0</v>
      </c>
    </row>
    <row r="20" spans="1:4">
      <c r="A20" s="4" t="s">
        <v>118</v>
      </c>
      <c r="B20" s="5" t="n">
        <v>569</v>
      </c>
      <c r="C20" s="5" t="n">
        <v>-434</v>
      </c>
    </row>
    <row r="21" spans="1:4">
      <c r="A21" s="4" t="s">
        <v>640</v>
      </c>
      <c r="B21" s="5" t="n">
        <v>0</v>
      </c>
      <c r="C21" s="5" t="n">
        <v>-569</v>
      </c>
      <c r="D21" s="6" t="n">
        <v>-135</v>
      </c>
    </row>
    <row r="22" spans="1:4">
      <c r="A22" s="4" t="s">
        <v>644</v>
      </c>
      <c r="B22" s="6" t="n">
        <v>-348</v>
      </c>
      <c r="C22" s="6" t="n">
        <v>2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46</v>
      </c>
      <c r="B1" s="2" t="s">
        <v>1</v>
      </c>
    </row>
    <row r="2" spans="1:4">
      <c r="B2" s="2" t="s">
        <v>2</v>
      </c>
      <c r="C2" s="2" t="s">
        <v>32</v>
      </c>
      <c r="D2" s="2" t="s">
        <v>80</v>
      </c>
    </row>
    <row r="3" spans="1:4">
      <c r="A3" s="3" t="s">
        <v>647</v>
      </c>
    </row>
    <row r="4" spans="1:4">
      <c r="A4" s="4" t="s">
        <v>648</v>
      </c>
      <c r="B4" s="9" t="n">
        <v>2.4</v>
      </c>
      <c r="C4" s="9" t="n">
        <v>2.1</v>
      </c>
      <c r="D4" s="9" t="n">
        <v>2.8</v>
      </c>
    </row>
    <row r="5" spans="1:4">
      <c r="A5" s="4" t="s">
        <v>649</v>
      </c>
    </row>
    <row r="6" spans="1:4">
      <c r="A6" s="3" t="s">
        <v>647</v>
      </c>
    </row>
    <row r="7" spans="1:4">
      <c r="A7" s="4" t="s">
        <v>650</v>
      </c>
      <c r="B7" s="4" t="s">
        <v>651</v>
      </c>
    </row>
    <row r="8" spans="1:4">
      <c r="A8" s="4" t="s">
        <v>652</v>
      </c>
      <c r="B8" s="4" t="s">
        <v>491</v>
      </c>
    </row>
    <row r="9" spans="1:4">
      <c r="A9" s="4" t="s">
        <v>653</v>
      </c>
    </row>
    <row r="10" spans="1:4">
      <c r="A10" s="3" t="s">
        <v>647</v>
      </c>
    </row>
    <row r="11" spans="1:4">
      <c r="A11" s="4" t="s">
        <v>650</v>
      </c>
      <c r="B11" s="4" t="s">
        <v>445</v>
      </c>
    </row>
    <row r="12" spans="1:4">
      <c r="A12" s="4" t="s">
        <v>652</v>
      </c>
      <c r="B12" s="4" t="s">
        <v>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80</v>
      </c>
    </row>
    <row r="3" spans="1:4">
      <c r="A3" s="3" t="s">
        <v>254</v>
      </c>
    </row>
    <row r="4" spans="1:4">
      <c r="A4" s="4" t="s">
        <v>655</v>
      </c>
      <c r="B4" s="6" t="n">
        <v>11948</v>
      </c>
      <c r="C4" s="6" t="n">
        <v>11863</v>
      </c>
      <c r="D4" s="6" t="n">
        <v>97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80</v>
      </c>
    </row>
    <row r="3" spans="1:4">
      <c r="A3" s="3" t="s">
        <v>657</v>
      </c>
    </row>
    <row r="4" spans="1:4">
      <c r="A4" s="4" t="s">
        <v>658</v>
      </c>
      <c r="B4" s="5" t="n">
        <v>191617</v>
      </c>
    </row>
    <row r="5" spans="1:4">
      <c r="A5" s="4" t="s">
        <v>659</v>
      </c>
      <c r="B5" s="5" t="n">
        <v>178333</v>
      </c>
    </row>
    <row r="6" spans="1:4">
      <c r="A6" s="4" t="s">
        <v>660</v>
      </c>
      <c r="B6" s="5" t="n">
        <v>-11502</v>
      </c>
    </row>
    <row r="7" spans="1:4">
      <c r="A7" s="4" t="s">
        <v>661</v>
      </c>
      <c r="B7" s="5" t="n">
        <v>-55624</v>
      </c>
    </row>
    <row r="8" spans="1:4">
      <c r="A8" s="4" t="s">
        <v>658</v>
      </c>
      <c r="B8" s="5" t="n">
        <v>302824</v>
      </c>
      <c r="C8" s="5" t="n">
        <v>191617</v>
      </c>
    </row>
    <row r="9" spans="1:4">
      <c r="A9" s="3" t="s">
        <v>662</v>
      </c>
    </row>
    <row r="10" spans="1:4">
      <c r="A10" s="4" t="s">
        <v>663</v>
      </c>
      <c r="B10" s="7" t="n">
        <v>156.66</v>
      </c>
    </row>
    <row r="11" spans="1:4">
      <c r="A11" s="4" t="s">
        <v>664</v>
      </c>
      <c r="B11" s="8" t="n">
        <v>80.33</v>
      </c>
      <c r="C11" s="7" t="n">
        <v>134.37</v>
      </c>
      <c r="D11" s="7" t="n">
        <v>183.83</v>
      </c>
    </row>
    <row r="12" spans="1:4">
      <c r="A12" s="4" t="s">
        <v>665</v>
      </c>
      <c r="B12" s="8" t="n">
        <v>109.64</v>
      </c>
    </row>
    <row r="13" spans="1:4">
      <c r="A13" s="4" t="s">
        <v>666</v>
      </c>
      <c r="B13" s="8" t="n">
        <v>167.23</v>
      </c>
    </row>
    <row r="14" spans="1:4">
      <c r="A14" s="4" t="s">
        <v>663</v>
      </c>
      <c r="B14" s="7" t="n">
        <v>111.56</v>
      </c>
      <c r="C14" s="7" t="n">
        <v>156.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68</v>
      </c>
    </row>
    <row r="3" spans="1:2">
      <c r="A3" s="3" t="s">
        <v>657</v>
      </c>
    </row>
    <row r="4" spans="1:2">
      <c r="A4" s="4" t="s">
        <v>669</v>
      </c>
      <c r="B4" s="5" t="n">
        <v>156636</v>
      </c>
    </row>
    <row r="5" spans="1:2">
      <c r="A5" s="4" t="s">
        <v>670</v>
      </c>
      <c r="B5" s="5" t="n">
        <v>0</v>
      </c>
    </row>
    <row r="6" spans="1:2">
      <c r="A6" s="4" t="s">
        <v>671</v>
      </c>
      <c r="B6" s="5" t="n">
        <v>-19479</v>
      </c>
    </row>
    <row r="7" spans="1:2">
      <c r="A7" s="4" t="s">
        <v>672</v>
      </c>
      <c r="B7" s="5" t="n">
        <v>0</v>
      </c>
    </row>
    <row r="8" spans="1:2">
      <c r="A8" s="4" t="s">
        <v>669</v>
      </c>
      <c r="B8" s="5" t="n">
        <v>137157</v>
      </c>
    </row>
    <row r="9" spans="1:2">
      <c r="A9" s="4" t="s">
        <v>673</v>
      </c>
      <c r="B9" s="5" t="n">
        <v>137157</v>
      </c>
    </row>
    <row r="10" spans="1:2">
      <c r="A10" s="3" t="s">
        <v>674</v>
      </c>
    </row>
    <row r="11" spans="1:2">
      <c r="A11" s="4" t="s">
        <v>675</v>
      </c>
      <c r="B11" s="7" t="n">
        <v>18.78</v>
      </c>
    </row>
    <row r="12" spans="1:2">
      <c r="A12" s="4" t="s">
        <v>676</v>
      </c>
      <c r="B12" s="5" t="n">
        <v>0</v>
      </c>
    </row>
    <row r="13" spans="1:2">
      <c r="A13" s="4" t="s">
        <v>677</v>
      </c>
      <c r="B13" s="8" t="n">
        <v>25.89</v>
      </c>
    </row>
    <row r="14" spans="1:2">
      <c r="A14" s="4" t="s">
        <v>678</v>
      </c>
      <c r="B14" s="5" t="n">
        <v>0</v>
      </c>
    </row>
    <row r="15" spans="1:2">
      <c r="A15" s="4" t="s">
        <v>675</v>
      </c>
      <c r="B15" s="8" t="n">
        <v>17.77</v>
      </c>
    </row>
    <row r="16" spans="1:2">
      <c r="A16" s="4" t="s">
        <v>679</v>
      </c>
      <c r="B16" s="7" t="n">
        <v>17.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5"/>
    <col customWidth="1" max="3" min="3" width="37"/>
    <col customWidth="1" max="4" min="4" width="37"/>
  </cols>
  <sheetData>
    <row r="1" spans="1:4">
      <c r="A1" s="1" t="s">
        <v>680</v>
      </c>
      <c r="B1" s="2" t="s">
        <v>1</v>
      </c>
    </row>
    <row r="2" spans="1:4">
      <c r="B2" s="2" t="s">
        <v>681</v>
      </c>
      <c r="C2" s="2" t="s">
        <v>682</v>
      </c>
      <c r="D2" s="2" t="s">
        <v>683</v>
      </c>
    </row>
    <row r="3" spans="1:4">
      <c r="A3" s="3" t="s">
        <v>684</v>
      </c>
    </row>
    <row r="4" spans="1:4">
      <c r="A4" s="4" t="s">
        <v>685</v>
      </c>
      <c r="B4" s="5" t="n">
        <v>2400000</v>
      </c>
    </row>
    <row r="5" spans="1:4">
      <c r="A5" s="4" t="s">
        <v>686</v>
      </c>
      <c r="B5" s="5" t="n">
        <v>749178</v>
      </c>
    </row>
    <row r="6" spans="1:4">
      <c r="A6" s="4" t="s">
        <v>687</v>
      </c>
      <c r="B6" s="4" t="s">
        <v>688</v>
      </c>
      <c r="C6" s="4" t="s">
        <v>689</v>
      </c>
    </row>
    <row r="7" spans="1:4">
      <c r="A7" s="4" t="s">
        <v>690</v>
      </c>
      <c r="B7" s="4" t="s">
        <v>688</v>
      </c>
    </row>
    <row r="8" spans="1:4">
      <c r="A8" s="4" t="s">
        <v>691</v>
      </c>
      <c r="B8" s="6" t="n">
        <v>0</v>
      </c>
    </row>
    <row r="9" spans="1:4">
      <c r="A9" s="4" t="s">
        <v>692</v>
      </c>
      <c r="B9" s="5" t="n">
        <v>13800</v>
      </c>
    </row>
    <row r="10" spans="1:4">
      <c r="A10" s="4" t="s">
        <v>693</v>
      </c>
      <c r="C10" s="5" t="n">
        <v>0</v>
      </c>
    </row>
    <row r="11" spans="1:4">
      <c r="A11" s="4" t="s">
        <v>694</v>
      </c>
      <c r="B11" s="5" t="n">
        <v>1300</v>
      </c>
      <c r="C11" s="6" t="n">
        <v>700</v>
      </c>
      <c r="D11" s="6" t="n">
        <v>4200</v>
      </c>
    </row>
    <row r="12" spans="1:4">
      <c r="A12" s="4" t="s">
        <v>695</v>
      </c>
      <c r="B12" s="5" t="n">
        <v>491</v>
      </c>
      <c r="C12" s="6" t="n">
        <v>116</v>
      </c>
      <c r="D12" s="6" t="n">
        <v>753</v>
      </c>
    </row>
    <row r="13" spans="1:4">
      <c r="A13" s="4" t="s">
        <v>696</v>
      </c>
    </row>
    <row r="14" spans="1:4">
      <c r="A14" s="3" t="s">
        <v>684</v>
      </c>
    </row>
    <row r="15" spans="1:4">
      <c r="A15" s="4" t="s">
        <v>697</v>
      </c>
      <c r="B15" s="6" t="n">
        <v>14300</v>
      </c>
    </row>
    <row r="16" spans="1:4">
      <c r="A16" s="4" t="s">
        <v>698</v>
      </c>
      <c r="B16" s="7" t="n">
        <v>80.33</v>
      </c>
      <c r="C16" s="7" t="n">
        <v>134.37</v>
      </c>
      <c r="D16" s="7" t="n">
        <v>183.83</v>
      </c>
    </row>
    <row r="17" spans="1:4">
      <c r="A17" s="4" t="s">
        <v>699</v>
      </c>
      <c r="B17" s="6" t="n">
        <v>9300</v>
      </c>
      <c r="C17" s="6" t="n">
        <v>11800</v>
      </c>
      <c r="D17" s="6" t="n">
        <v>21100</v>
      </c>
    </row>
    <row r="18" spans="1:4">
      <c r="A18" s="4" t="s">
        <v>700</v>
      </c>
      <c r="B18" s="5" t="n">
        <v>19592</v>
      </c>
      <c r="C18" s="5" t="n">
        <v>37488</v>
      </c>
      <c r="D18" s="5" t="n">
        <v>50952</v>
      </c>
    </row>
    <row r="19" spans="1:4">
      <c r="A19" s="4" t="s">
        <v>701</v>
      </c>
      <c r="B19" s="6" t="n">
        <v>1500</v>
      </c>
      <c r="C19" s="6" t="n">
        <v>5100</v>
      </c>
      <c r="D19" s="6" t="n">
        <v>9100</v>
      </c>
    </row>
    <row r="20" spans="1:4">
      <c r="A20" s="4" t="s">
        <v>702</v>
      </c>
      <c r="B20" s="6" t="n">
        <v>16000</v>
      </c>
      <c r="C20" s="6" t="n">
        <v>16700</v>
      </c>
    </row>
    <row r="21" spans="1:4">
      <c r="A21" s="4" t="s">
        <v>703</v>
      </c>
      <c r="B21" s="4" t="s">
        <v>704</v>
      </c>
      <c r="C21" s="4" t="s">
        <v>705</v>
      </c>
    </row>
    <row r="22" spans="1:4">
      <c r="A22" s="4" t="s">
        <v>706</v>
      </c>
    </row>
    <row r="23" spans="1:4">
      <c r="A23" s="3" t="s">
        <v>684</v>
      </c>
    </row>
    <row r="24" spans="1:4">
      <c r="A24" s="4" t="s">
        <v>707</v>
      </c>
      <c r="B24" s="5" t="n">
        <v>33244</v>
      </c>
      <c r="C24" s="5" t="n">
        <v>33632</v>
      </c>
    </row>
    <row r="25" spans="1:4">
      <c r="A25" s="4" t="s">
        <v>708</v>
      </c>
      <c r="B25" s="5" t="n">
        <v>2</v>
      </c>
    </row>
    <row r="26" spans="1:4">
      <c r="A26" s="4" t="s">
        <v>655</v>
      </c>
      <c r="B26" s="6" t="n">
        <v>2800</v>
      </c>
      <c r="C26" s="6" t="n">
        <v>2500</v>
      </c>
    </row>
    <row r="27" spans="1:4">
      <c r="A27" s="4" t="s">
        <v>702</v>
      </c>
      <c r="B27" s="6" t="n">
        <v>3300</v>
      </c>
      <c r="C27" s="6" t="n">
        <v>6200</v>
      </c>
    </row>
    <row r="28" spans="1:4">
      <c r="A28" s="4" t="s">
        <v>709</v>
      </c>
      <c r="B28" s="4" t="s">
        <v>398</v>
      </c>
    </row>
    <row r="29" spans="1:4">
      <c r="A29" s="4" t="s">
        <v>710</v>
      </c>
    </row>
    <row r="30" spans="1:4">
      <c r="A30" s="3" t="s">
        <v>684</v>
      </c>
    </row>
    <row r="31" spans="1:4">
      <c r="A31" s="4" t="s">
        <v>711</v>
      </c>
      <c r="B31" s="4" t="s">
        <v>712</v>
      </c>
    </row>
    <row r="32" spans="1:4">
      <c r="A32" s="4" t="s">
        <v>713</v>
      </c>
      <c r="B32" s="4" t="s">
        <v>398</v>
      </c>
    </row>
    <row r="33" spans="1:4">
      <c r="A33" s="4" t="s">
        <v>714</v>
      </c>
      <c r="B33" s="5" t="n">
        <v>0</v>
      </c>
    </row>
    <row r="34" spans="1:4">
      <c r="A34" s="4" t="s">
        <v>715</v>
      </c>
    </row>
    <row r="35" spans="1:4">
      <c r="A35" s="3" t="s">
        <v>684</v>
      </c>
    </row>
    <row r="36" spans="1:4">
      <c r="A36" s="4" t="s">
        <v>711</v>
      </c>
      <c r="B36" s="4" t="s">
        <v>390</v>
      </c>
    </row>
    <row r="37" spans="1:4">
      <c r="A37" s="4" t="s">
        <v>716</v>
      </c>
    </row>
    <row r="38" spans="1:4">
      <c r="A38" s="3" t="s">
        <v>684</v>
      </c>
    </row>
    <row r="39" spans="1:4">
      <c r="A39" s="4" t="s">
        <v>711</v>
      </c>
      <c r="B39" s="4" t="s">
        <v>3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7</v>
      </c>
      <c r="B1" s="2" t="s">
        <v>1</v>
      </c>
    </row>
    <row r="2" spans="1:4">
      <c r="B2" s="2" t="s">
        <v>2</v>
      </c>
      <c r="C2" s="2" t="s">
        <v>32</v>
      </c>
      <c r="D2" s="2" t="s">
        <v>80</v>
      </c>
    </row>
    <row r="3" spans="1:4">
      <c r="A3" s="3" t="s">
        <v>718</v>
      </c>
    </row>
    <row r="4" spans="1:4">
      <c r="A4" s="4" t="s">
        <v>90</v>
      </c>
      <c r="B4" s="6" t="n">
        <v>4270</v>
      </c>
      <c r="C4" s="6" t="n">
        <v>0</v>
      </c>
      <c r="D4" s="6" t="n">
        <v>294</v>
      </c>
    </row>
    <row r="5" spans="1:4">
      <c r="A5" s="4" t="s">
        <v>719</v>
      </c>
      <c r="B5" s="5" t="n">
        <v>2400</v>
      </c>
    </row>
    <row r="6" spans="1:4">
      <c r="A6" s="4" t="s">
        <v>720</v>
      </c>
    </row>
    <row r="7" spans="1:4">
      <c r="A7" s="3" t="s">
        <v>718</v>
      </c>
    </row>
    <row r="8" spans="1:4">
      <c r="A8" s="4" t="s">
        <v>90</v>
      </c>
      <c r="B8" s="5" t="n">
        <v>3900</v>
      </c>
    </row>
    <row r="9" spans="1:4">
      <c r="A9" s="4" t="s">
        <v>721</v>
      </c>
    </row>
    <row r="10" spans="1:4">
      <c r="A10" s="3" t="s">
        <v>718</v>
      </c>
    </row>
    <row r="11" spans="1:4">
      <c r="A11" s="4" t="s">
        <v>90</v>
      </c>
      <c r="B11" s="6" t="n">
        <v>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158</v>
      </c>
      <c r="J1" s="2" t="s">
        <v>1</v>
      </c>
    </row>
    <row r="2" spans="1:12">
      <c r="B2" s="2" t="s">
        <v>2</v>
      </c>
      <c r="C2" s="2" t="s">
        <v>159</v>
      </c>
      <c r="D2" s="2" t="s">
        <v>4</v>
      </c>
      <c r="E2" s="2" t="s">
        <v>160</v>
      </c>
      <c r="F2" s="2" t="s">
        <v>32</v>
      </c>
      <c r="G2" s="2" t="s">
        <v>723</v>
      </c>
      <c r="H2" s="2" t="s">
        <v>724</v>
      </c>
      <c r="I2" s="2" t="s">
        <v>725</v>
      </c>
      <c r="J2" s="2" t="s">
        <v>2</v>
      </c>
      <c r="K2" s="2" t="s">
        <v>32</v>
      </c>
      <c r="L2" s="2" t="s">
        <v>80</v>
      </c>
    </row>
    <row r="3" spans="1:12">
      <c r="A3" s="3" t="s">
        <v>260</v>
      </c>
    </row>
    <row r="4" spans="1:12">
      <c r="A4" s="4" t="s">
        <v>102</v>
      </c>
      <c r="J4" s="6" t="n">
        <v>48763</v>
      </c>
      <c r="K4" s="6" t="n">
        <v>30671</v>
      </c>
      <c r="L4" s="6" t="n">
        <v>96965</v>
      </c>
    </row>
    <row r="5" spans="1:12">
      <c r="A5" s="4" t="s">
        <v>57</v>
      </c>
      <c r="J5" s="5" t="n">
        <v>-261</v>
      </c>
      <c r="K5" s="5" t="n">
        <v>4435</v>
      </c>
      <c r="L5" s="5" t="n">
        <v>735</v>
      </c>
    </row>
    <row r="6" spans="1:12">
      <c r="A6" s="4" t="s">
        <v>103</v>
      </c>
      <c r="B6" s="6" t="n">
        <v>12426</v>
      </c>
      <c r="C6" s="6" t="n">
        <v>15625</v>
      </c>
      <c r="D6" s="6" t="n">
        <v>8088</v>
      </c>
      <c r="E6" s="6" t="n">
        <v>12363</v>
      </c>
      <c r="F6" s="6" t="n">
        <v>6636</v>
      </c>
      <c r="G6" s="6" t="n">
        <v>-649</v>
      </c>
      <c r="H6" s="6" t="n">
        <v>9777</v>
      </c>
      <c r="I6" s="6" t="n">
        <v>19342</v>
      </c>
      <c r="J6" s="6" t="n">
        <v>48502</v>
      </c>
      <c r="K6" s="6" t="n">
        <v>35106</v>
      </c>
      <c r="L6" s="6" t="n">
        <v>97700</v>
      </c>
    </row>
    <row r="7" spans="1:12">
      <c r="A7" s="3" t="s">
        <v>726</v>
      </c>
    </row>
    <row r="8" spans="1:12">
      <c r="A8" s="4" t="s">
        <v>727</v>
      </c>
      <c r="J8" s="5" t="n">
        <v>7648</v>
      </c>
      <c r="K8" s="5" t="n">
        <v>8797</v>
      </c>
      <c r="L8" s="5" t="n">
        <v>9091</v>
      </c>
    </row>
    <row r="9" spans="1:12">
      <c r="A9" s="4" t="s">
        <v>728</v>
      </c>
      <c r="J9" s="5" t="n">
        <v>174</v>
      </c>
      <c r="K9" s="5" t="n">
        <v>163</v>
      </c>
      <c r="L9" s="5" t="n">
        <v>201</v>
      </c>
    </row>
    <row r="10" spans="1:12">
      <c r="A10" s="4" t="s">
        <v>729</v>
      </c>
      <c r="J10" s="5" t="n">
        <v>7822</v>
      </c>
      <c r="K10" s="5" t="n">
        <v>8960</v>
      </c>
      <c r="L10" s="5" t="n">
        <v>9292</v>
      </c>
    </row>
    <row r="11" spans="1:12">
      <c r="A11" s="4" t="s">
        <v>730</v>
      </c>
      <c r="B11" s="7" t="n">
        <v>1.94</v>
      </c>
      <c r="C11" s="7" t="n">
        <v>2.04</v>
      </c>
      <c r="D11" s="7" t="n">
        <v>0.99</v>
      </c>
      <c r="E11" s="7" t="n">
        <v>1.48</v>
      </c>
      <c r="F11" s="7" t="n">
        <v>0.78</v>
      </c>
      <c r="G11" s="7" t="n">
        <v>-0.07000000000000001</v>
      </c>
      <c r="H11" s="7" t="n">
        <v>1.1</v>
      </c>
      <c r="I11" s="7" t="n">
        <v>2.16</v>
      </c>
      <c r="J11" s="7" t="n">
        <v>6.34</v>
      </c>
      <c r="K11" s="7" t="n">
        <v>3.99</v>
      </c>
      <c r="L11" s="7" t="n">
        <v>10.75</v>
      </c>
    </row>
    <row r="12" spans="1:12">
      <c r="A12" s="4" t="s">
        <v>731</v>
      </c>
      <c r="B12" s="7" t="n">
        <v>1.87</v>
      </c>
      <c r="C12" s="7" t="n">
        <v>1.99</v>
      </c>
      <c r="D12" s="7" t="n">
        <v>0.97</v>
      </c>
      <c r="E12" s="7" t="n">
        <v>1.45</v>
      </c>
      <c r="F12" s="7" t="n">
        <v>0.76</v>
      </c>
      <c r="G12" s="7" t="n">
        <v>-0.07000000000000001</v>
      </c>
      <c r="H12" s="7" t="n">
        <v>1.08</v>
      </c>
      <c r="I12" s="7" t="n">
        <v>2.11</v>
      </c>
      <c r="J12" s="7" t="n">
        <v>6.2</v>
      </c>
      <c r="K12" s="7" t="n">
        <v>3.92</v>
      </c>
      <c r="L12" s="7" t="n">
        <v>10.5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80</v>
      </c>
    </row>
    <row r="3" spans="1:4">
      <c r="A3" s="3" t="s">
        <v>260</v>
      </c>
    </row>
    <row r="4" spans="1:4">
      <c r="A4" s="4" t="s">
        <v>733</v>
      </c>
      <c r="B4" s="5" t="n">
        <v>7973</v>
      </c>
      <c r="C4" s="5" t="n">
        <v>1521</v>
      </c>
      <c r="D4" s="5" t="n">
        <v>60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80</v>
      </c>
    </row>
    <row r="3" spans="1:4">
      <c r="A3" s="4" t="s">
        <v>735</v>
      </c>
    </row>
    <row r="4" spans="1:4">
      <c r="A4" s="3" t="s">
        <v>736</v>
      </c>
    </row>
    <row r="5" spans="1:4">
      <c r="A5" s="4" t="s">
        <v>737</v>
      </c>
      <c r="B5" s="6" t="n">
        <v>49085</v>
      </c>
      <c r="C5" s="6" t="n">
        <v>62329</v>
      </c>
      <c r="D5" s="6" t="n">
        <v>50435</v>
      </c>
    </row>
    <row r="6" spans="1:4">
      <c r="A6" s="4" t="s">
        <v>738</v>
      </c>
    </row>
    <row r="7" spans="1:4">
      <c r="A7" s="3" t="s">
        <v>736</v>
      </c>
    </row>
    <row r="8" spans="1:4">
      <c r="A8" s="4" t="s">
        <v>737</v>
      </c>
      <c r="B8" s="6" t="n">
        <v>43579</v>
      </c>
      <c r="C8" s="6" t="n">
        <v>49174</v>
      </c>
      <c r="D8" s="6" t="n">
        <v>55401</v>
      </c>
    </row>
    <row r="9" spans="1:4">
      <c r="A9" s="4" t="s">
        <v>739</v>
      </c>
    </row>
    <row r="10" spans="1:4">
      <c r="A10" s="3" t="s">
        <v>736</v>
      </c>
    </row>
    <row r="11" spans="1:4">
      <c r="A11" s="4" t="s">
        <v>740</v>
      </c>
      <c r="B11" s="4" t="s">
        <v>741</v>
      </c>
      <c r="C11" s="4" t="s">
        <v>742</v>
      </c>
      <c r="D11" s="4" t="s">
        <v>497</v>
      </c>
    </row>
    <row r="12" spans="1:4">
      <c r="A12" s="4" t="s">
        <v>743</v>
      </c>
    </row>
    <row r="13" spans="1:4">
      <c r="A13" s="3" t="s">
        <v>736</v>
      </c>
    </row>
    <row r="14" spans="1:4">
      <c r="A14" s="4" t="s">
        <v>740</v>
      </c>
      <c r="B14" s="4" t="s">
        <v>744</v>
      </c>
      <c r="C14" s="4" t="s">
        <v>745</v>
      </c>
      <c r="D14" s="4" t="s">
        <v>5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 customWidth="1" max="7" min="7" width="24"/>
    <col customWidth="1" max="8" min="8" width="42"/>
    <col customWidth="1" max="9" min="9" width="33"/>
  </cols>
  <sheetData>
    <row r="1" spans="1:9">
      <c r="A1" s="1" t="s">
        <v>125</v>
      </c>
      <c r="B1" s="2" t="s">
        <v>126</v>
      </c>
      <c r="C1" s="2" t="s">
        <v>127</v>
      </c>
      <c r="D1" s="2" t="s">
        <v>128</v>
      </c>
      <c r="E1" s="2" t="s">
        <v>129</v>
      </c>
      <c r="F1" s="2" t="s">
        <v>130</v>
      </c>
      <c r="G1" s="2" t="s">
        <v>131</v>
      </c>
      <c r="H1" s="2" t="s">
        <v>132</v>
      </c>
      <c r="I1" s="2" t="s">
        <v>133</v>
      </c>
    </row>
    <row r="2" spans="1:9">
      <c r="A2" s="4" t="s">
        <v>134</v>
      </c>
      <c r="C2" s="5" t="n">
        <v>9105521</v>
      </c>
      <c r="G2" s="5" t="n">
        <v>350000</v>
      </c>
    </row>
    <row r="3" spans="1:9">
      <c r="A3" s="4" t="s">
        <v>135</v>
      </c>
      <c r="B3" s="6" t="n">
        <v>492868</v>
      </c>
      <c r="C3" s="6" t="n">
        <v>95</v>
      </c>
      <c r="D3" s="6" t="n">
        <v>1135644</v>
      </c>
      <c r="E3" s="6" t="n">
        <v>-605221</v>
      </c>
      <c r="F3" s="6" t="n">
        <v>-150</v>
      </c>
      <c r="G3" s="6" t="n">
        <v>-37438</v>
      </c>
      <c r="H3" s="6" t="n">
        <v>492930</v>
      </c>
      <c r="I3" s="6" t="n">
        <v>-62</v>
      </c>
    </row>
    <row r="4" spans="1:9">
      <c r="A4" s="3" t="s">
        <v>136</v>
      </c>
    </row>
    <row r="5" spans="1:9">
      <c r="A5" s="4" t="s">
        <v>137</v>
      </c>
      <c r="B5" s="5" t="n">
        <v>97572</v>
      </c>
      <c r="E5" s="5" t="n">
        <v>97700</v>
      </c>
      <c r="H5" s="5" t="n">
        <v>97700</v>
      </c>
      <c r="I5" s="5" t="n">
        <v>-128</v>
      </c>
    </row>
    <row r="6" spans="1:9">
      <c r="A6" s="4" t="s">
        <v>138</v>
      </c>
      <c r="B6" s="5" t="n">
        <v>124</v>
      </c>
      <c r="F6" s="5" t="n">
        <v>124</v>
      </c>
      <c r="H6" s="5" t="n">
        <v>124</v>
      </c>
    </row>
    <row r="7" spans="1:9">
      <c r="A7" s="4" t="s">
        <v>139</v>
      </c>
      <c r="B7" s="5" t="n">
        <v>-216</v>
      </c>
      <c r="F7" s="5" t="n">
        <v>-216</v>
      </c>
      <c r="H7" s="5" t="n">
        <v>-216</v>
      </c>
    </row>
    <row r="8" spans="1:9">
      <c r="A8" s="4" t="s">
        <v>140</v>
      </c>
      <c r="B8" s="5" t="n">
        <v>-18508</v>
      </c>
    </row>
    <row r="9" spans="1:9">
      <c r="A9" s="4" t="s">
        <v>141</v>
      </c>
      <c r="B9" s="5" t="n">
        <v>-12451</v>
      </c>
      <c r="D9" s="5" t="n">
        <v>-12451</v>
      </c>
      <c r="H9" s="5" t="n">
        <v>-12451</v>
      </c>
    </row>
    <row r="10" spans="1:9">
      <c r="A10" s="4" t="s">
        <v>142</v>
      </c>
      <c r="C10" s="5" t="n">
        <v>225441</v>
      </c>
      <c r="G10" s="5" t="n">
        <v>225441</v>
      </c>
    </row>
    <row r="11" spans="1:9">
      <c r="A11" s="4" t="s">
        <v>143</v>
      </c>
      <c r="B11" s="5" t="n">
        <v>-40261</v>
      </c>
      <c r="G11" s="6" t="n">
        <v>-40261</v>
      </c>
      <c r="H11" s="5" t="n">
        <v>-40261</v>
      </c>
    </row>
    <row r="12" spans="1:9">
      <c r="A12" s="4" t="s">
        <v>144</v>
      </c>
      <c r="C12" s="5" t="n">
        <v>95753</v>
      </c>
    </row>
    <row r="13" spans="1:9">
      <c r="A13" s="4" t="s">
        <v>145</v>
      </c>
      <c r="B13" s="5" t="n">
        <v>1417</v>
      </c>
      <c r="C13" s="6" t="n">
        <v>1</v>
      </c>
      <c r="D13" s="5" t="n">
        <v>1416</v>
      </c>
      <c r="H13" s="5" t="n">
        <v>1417</v>
      </c>
    </row>
    <row r="14" spans="1:9">
      <c r="A14" s="4" t="s">
        <v>146</v>
      </c>
      <c r="B14" s="5" t="n">
        <v>-9512</v>
      </c>
      <c r="D14" s="5" t="n">
        <v>-9512</v>
      </c>
      <c r="H14" s="5" t="n">
        <v>-9512</v>
      </c>
    </row>
    <row r="15" spans="1:9">
      <c r="A15" s="4" t="s">
        <v>147</v>
      </c>
      <c r="B15" s="5" t="n">
        <v>9006</v>
      </c>
      <c r="D15" s="5" t="n">
        <v>9006</v>
      </c>
      <c r="H15" s="5" t="n">
        <v>9006</v>
      </c>
    </row>
    <row r="16" spans="1:9">
      <c r="A16" s="4" t="s">
        <v>148</v>
      </c>
      <c r="B16" s="5" t="n">
        <v>24805</v>
      </c>
      <c r="D16" s="5" t="n">
        <v>24805</v>
      </c>
      <c r="H16" s="5" t="n">
        <v>24805</v>
      </c>
    </row>
    <row r="17" spans="1:9">
      <c r="A17" s="4" t="s">
        <v>149</v>
      </c>
      <c r="C17" s="5" t="n">
        <v>8975833</v>
      </c>
      <c r="G17" s="5" t="n">
        <v>575441</v>
      </c>
    </row>
    <row r="18" spans="1:9">
      <c r="A18" s="4" t="s">
        <v>150</v>
      </c>
      <c r="B18" s="5" t="n">
        <v>563352</v>
      </c>
      <c r="C18" s="6" t="n">
        <v>96</v>
      </c>
      <c r="D18" s="5" t="n">
        <v>1148908</v>
      </c>
      <c r="E18" s="5" t="n">
        <v>-507521</v>
      </c>
      <c r="F18" s="5" t="n">
        <v>-242</v>
      </c>
      <c r="G18" s="6" t="n">
        <v>-77699</v>
      </c>
      <c r="H18" s="5" t="n">
        <v>563542</v>
      </c>
      <c r="I18" s="5" t="n">
        <v>-190</v>
      </c>
    </row>
    <row r="19" spans="1:9">
      <c r="A19" s="4" t="s">
        <v>135</v>
      </c>
      <c r="B19" s="5" t="n">
        <v>42186</v>
      </c>
    </row>
    <row r="20" spans="1:9">
      <c r="A20" s="3" t="s">
        <v>151</v>
      </c>
    </row>
    <row r="21" spans="1:9">
      <c r="A21" s="4" t="s">
        <v>152</v>
      </c>
      <c r="B21" s="5" t="n">
        <v>-607</v>
      </c>
    </row>
    <row r="22" spans="1:9">
      <c r="A22" s="4" t="s">
        <v>140</v>
      </c>
      <c r="B22" s="5" t="n">
        <v>-18508</v>
      </c>
    </row>
    <row r="23" spans="1:9">
      <c r="A23" s="4" t="s">
        <v>150</v>
      </c>
      <c r="B23" s="5" t="n">
        <v>23071</v>
      </c>
    </row>
    <row r="24" spans="1:9">
      <c r="A24" s="3" t="s">
        <v>136</v>
      </c>
    </row>
    <row r="25" spans="1:9">
      <c r="A25" s="4" t="s">
        <v>137</v>
      </c>
      <c r="B25" s="5" t="n">
        <v>34930</v>
      </c>
      <c r="E25" s="5" t="n">
        <v>35106</v>
      </c>
      <c r="H25" s="5" t="n">
        <v>35106</v>
      </c>
      <c r="I25" s="5" t="n">
        <v>-176</v>
      </c>
    </row>
    <row r="26" spans="1:9">
      <c r="A26" s="4" t="s">
        <v>138</v>
      </c>
      <c r="B26" s="5" t="n">
        <v>-358</v>
      </c>
      <c r="F26" s="5" t="n">
        <v>-358</v>
      </c>
      <c r="H26" s="5" t="n">
        <v>-358</v>
      </c>
    </row>
    <row r="27" spans="1:9">
      <c r="A27" s="4" t="s">
        <v>139</v>
      </c>
      <c r="B27" s="5" t="n">
        <v>-434</v>
      </c>
      <c r="F27" s="5" t="n">
        <v>-434</v>
      </c>
      <c r="H27" s="5" t="n">
        <v>-434</v>
      </c>
    </row>
    <row r="28" spans="1:9">
      <c r="A28" s="4" t="s">
        <v>140</v>
      </c>
      <c r="B28" s="5" t="n">
        <v>55052</v>
      </c>
      <c r="E28" s="5" t="n">
        <v>-199</v>
      </c>
      <c r="H28" s="5" t="n">
        <v>-199</v>
      </c>
      <c r="I28" s="5" t="n">
        <v>199</v>
      </c>
    </row>
    <row r="29" spans="1:9">
      <c r="A29" s="4" t="s">
        <v>141</v>
      </c>
      <c r="B29" s="5" t="n">
        <v>-16009</v>
      </c>
      <c r="D29" s="5" t="n">
        <v>-16009</v>
      </c>
      <c r="H29" s="5" t="n">
        <v>-16009</v>
      </c>
    </row>
    <row r="30" spans="1:9">
      <c r="A30" s="4" t="s">
        <v>142</v>
      </c>
      <c r="C30" s="5" t="n">
        <v>638703</v>
      </c>
      <c r="G30" s="5" t="n">
        <v>638703</v>
      </c>
    </row>
    <row r="31" spans="1:9">
      <c r="A31" s="4" t="s">
        <v>143</v>
      </c>
      <c r="B31" s="5" t="n">
        <v>-80000</v>
      </c>
      <c r="G31" s="6" t="n">
        <v>-80000</v>
      </c>
      <c r="H31" s="5" t="n">
        <v>-80000</v>
      </c>
    </row>
    <row r="32" spans="1:9">
      <c r="A32" s="4" t="s">
        <v>144</v>
      </c>
      <c r="C32" s="5" t="n">
        <v>61814</v>
      </c>
    </row>
    <row r="33" spans="1:9">
      <c r="A33" s="4" t="s">
        <v>145</v>
      </c>
      <c r="B33" s="5" t="n">
        <v>842</v>
      </c>
      <c r="D33" s="5" t="n">
        <v>842</v>
      </c>
      <c r="H33" s="5" t="n">
        <v>842</v>
      </c>
    </row>
    <row r="34" spans="1:9">
      <c r="A34" s="4" t="s">
        <v>146</v>
      </c>
      <c r="B34" s="5" t="n">
        <v>-5080</v>
      </c>
      <c r="D34" s="5" t="n">
        <v>-5080</v>
      </c>
      <c r="H34" s="5" t="n">
        <v>-5080</v>
      </c>
    </row>
    <row r="35" spans="1:9">
      <c r="A35" s="4" t="s">
        <v>147</v>
      </c>
      <c r="B35" s="5" t="n">
        <v>11116</v>
      </c>
      <c r="D35" s="5" t="n">
        <v>11116</v>
      </c>
      <c r="H35" s="5" t="n">
        <v>11116</v>
      </c>
    </row>
    <row r="36" spans="1:9">
      <c r="A36" s="4" t="s">
        <v>148</v>
      </c>
      <c r="B36" s="5" t="n">
        <v>1098</v>
      </c>
      <c r="D36" s="5" t="n">
        <v>1098</v>
      </c>
      <c r="H36" s="5" t="n">
        <v>1098</v>
      </c>
    </row>
    <row r="37" spans="1:9">
      <c r="A37" s="4" t="s">
        <v>153</v>
      </c>
      <c r="C37" s="5" t="n">
        <v>8398944</v>
      </c>
      <c r="G37" s="5" t="n">
        <v>1214144</v>
      </c>
    </row>
    <row r="38" spans="1:9">
      <c r="A38" s="4" t="s">
        <v>154</v>
      </c>
      <c r="B38" s="5" t="n">
        <v>509457</v>
      </c>
      <c r="C38" s="6" t="n">
        <v>96</v>
      </c>
      <c r="D38" s="5" t="n">
        <v>1140875</v>
      </c>
      <c r="E38" s="5" t="n">
        <v>-472614</v>
      </c>
      <c r="F38" s="5" t="n">
        <v>-1034</v>
      </c>
      <c r="G38" s="6" t="n">
        <v>-157699</v>
      </c>
      <c r="H38" s="5" t="n">
        <v>509624</v>
      </c>
      <c r="I38" s="5" t="n">
        <v>-167</v>
      </c>
    </row>
    <row r="39" spans="1:9">
      <c r="A39" s="3" t="s">
        <v>151</v>
      </c>
    </row>
    <row r="40" spans="1:9">
      <c r="A40" s="4" t="s">
        <v>152</v>
      </c>
      <c r="B40" s="5" t="n">
        <v>-4259</v>
      </c>
    </row>
    <row r="41" spans="1:9">
      <c r="A41" s="4" t="s">
        <v>140</v>
      </c>
      <c r="B41" s="5" t="n">
        <v>55052</v>
      </c>
      <c r="E41" s="5" t="n">
        <v>-199</v>
      </c>
      <c r="H41" s="5" t="n">
        <v>-199</v>
      </c>
      <c r="I41" s="5" t="n">
        <v>199</v>
      </c>
    </row>
    <row r="42" spans="1:9">
      <c r="A42" s="4" t="s">
        <v>154</v>
      </c>
      <c r="B42" s="5" t="n">
        <v>73864</v>
      </c>
    </row>
    <row r="43" spans="1:9">
      <c r="A43" s="3" t="s">
        <v>136</v>
      </c>
    </row>
    <row r="44" spans="1:9">
      <c r="A44" s="4" t="s">
        <v>137</v>
      </c>
      <c r="B44" s="5" t="n">
        <v>48502</v>
      </c>
      <c r="E44" s="5" t="n">
        <v>48502</v>
      </c>
      <c r="H44" s="5" t="n">
        <v>48502</v>
      </c>
      <c r="I44" s="5" t="n">
        <v>0</v>
      </c>
    </row>
    <row r="45" spans="1:9">
      <c r="A45" s="4" t="s">
        <v>138</v>
      </c>
      <c r="B45" s="5" t="n">
        <v>241</v>
      </c>
      <c r="F45" s="5" t="n">
        <v>241</v>
      </c>
      <c r="H45" s="5" t="n">
        <v>241</v>
      </c>
    </row>
    <row r="46" spans="1:9">
      <c r="A46" s="4" t="s">
        <v>139</v>
      </c>
      <c r="B46" s="5" t="n">
        <v>569</v>
      </c>
      <c r="F46" s="5" t="n">
        <v>569</v>
      </c>
      <c r="H46" s="5" t="n">
        <v>569</v>
      </c>
    </row>
    <row r="47" spans="1:9">
      <c r="A47" s="4" t="s">
        <v>140</v>
      </c>
      <c r="B47" s="5" t="n">
        <v>-36859</v>
      </c>
      <c r="E47" s="5" t="n">
        <v>-167</v>
      </c>
      <c r="H47" s="5" t="n">
        <v>-167</v>
      </c>
      <c r="I47" s="5" t="n">
        <v>167</v>
      </c>
    </row>
    <row r="48" spans="1:9">
      <c r="A48" s="4" t="s">
        <v>141</v>
      </c>
      <c r="B48" s="6" t="n">
        <v>-13015</v>
      </c>
      <c r="D48" s="5" t="n">
        <v>-13015</v>
      </c>
      <c r="H48" s="5" t="n">
        <v>-13015</v>
      </c>
    </row>
    <row r="49" spans="1:9">
      <c r="A49" s="4" t="s">
        <v>142</v>
      </c>
      <c r="B49" s="5" t="n">
        <v>2572417</v>
      </c>
      <c r="C49" s="5" t="n">
        <v>2572417</v>
      </c>
      <c r="G49" s="5" t="n">
        <v>2015901</v>
      </c>
    </row>
    <row r="50" spans="1:9">
      <c r="A50" s="4" t="s">
        <v>143</v>
      </c>
      <c r="B50" s="6" t="n">
        <v>-233757</v>
      </c>
      <c r="C50" s="6" t="n">
        <v>-6</v>
      </c>
      <c r="D50" s="5" t="n">
        <v>-47204</v>
      </c>
      <c r="G50" s="6" t="n">
        <v>-186547</v>
      </c>
      <c r="H50" s="5" t="n">
        <v>-233757</v>
      </c>
    </row>
    <row r="51" spans="1:9">
      <c r="A51" s="4" t="s">
        <v>144</v>
      </c>
      <c r="C51" s="5" t="n">
        <v>62486</v>
      </c>
    </row>
    <row r="52" spans="1:9">
      <c r="A52" s="4" t="s">
        <v>145</v>
      </c>
      <c r="B52" s="5" t="n">
        <v>1055</v>
      </c>
      <c r="C52" s="6" t="n">
        <v>1</v>
      </c>
      <c r="D52" s="5" t="n">
        <v>1054</v>
      </c>
      <c r="H52" s="5" t="n">
        <v>1055</v>
      </c>
    </row>
    <row r="53" spans="1:9">
      <c r="A53" s="4" t="s">
        <v>146</v>
      </c>
      <c r="B53" s="5" t="n">
        <v>-1530</v>
      </c>
      <c r="D53" s="5" t="n">
        <v>-1530</v>
      </c>
      <c r="H53" s="5" t="n">
        <v>-1530</v>
      </c>
    </row>
    <row r="54" spans="1:9">
      <c r="A54" s="4" t="s">
        <v>147</v>
      </c>
      <c r="B54" s="5" t="n">
        <v>11449</v>
      </c>
      <c r="D54" s="5" t="n">
        <v>11449</v>
      </c>
      <c r="H54" s="5" t="n">
        <v>11449</v>
      </c>
    </row>
    <row r="55" spans="1:9">
      <c r="A55" s="4" t="s">
        <v>148</v>
      </c>
      <c r="B55" s="5" t="n">
        <v>-1298</v>
      </c>
      <c r="D55" s="5" t="n">
        <v>-1298</v>
      </c>
      <c r="H55" s="5" t="n">
        <v>-1298</v>
      </c>
    </row>
    <row r="56" spans="1:9">
      <c r="A56" s="4" t="s">
        <v>155</v>
      </c>
      <c r="C56" s="5" t="n">
        <v>5889013</v>
      </c>
      <c r="G56" s="5" t="n">
        <v>3230045</v>
      </c>
    </row>
    <row r="57" spans="1:9">
      <c r="A57" s="4" t="s">
        <v>156</v>
      </c>
      <c r="B57" s="5" t="n">
        <v>321673</v>
      </c>
      <c r="C57" s="6" t="n">
        <v>91</v>
      </c>
      <c r="D57" s="6" t="n">
        <v>1090331</v>
      </c>
      <c r="E57" s="5" t="n">
        <v>-424279</v>
      </c>
      <c r="F57" s="6" t="n">
        <v>-224</v>
      </c>
      <c r="G57" s="6" t="n">
        <v>-344246</v>
      </c>
      <c r="H57" s="5" t="n">
        <v>321673</v>
      </c>
      <c r="I57" s="5" t="n">
        <v>0</v>
      </c>
    </row>
    <row r="58" spans="1:9">
      <c r="A58" s="3" t="s">
        <v>151</v>
      </c>
    </row>
    <row r="59" spans="1:9">
      <c r="A59" s="4" t="s">
        <v>152</v>
      </c>
      <c r="B59" s="5" t="n">
        <v>261</v>
      </c>
    </row>
    <row r="60" spans="1:9">
      <c r="A60" s="4" t="s">
        <v>140</v>
      </c>
      <c r="B60" s="5" t="n">
        <v>-36859</v>
      </c>
      <c r="E60" s="6" t="n">
        <v>-167</v>
      </c>
      <c r="H60" s="6" t="n">
        <v>-167</v>
      </c>
      <c r="I60" s="6" t="n">
        <v>167</v>
      </c>
    </row>
    <row r="61" spans="1:9">
      <c r="A61" s="4" t="s">
        <v>156</v>
      </c>
      <c r="B61" s="6" t="n">
        <v>372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2</v>
      </c>
      <c r="C1" s="2" t="s">
        <v>32</v>
      </c>
      <c r="D1" s="2" t="s">
        <v>80</v>
      </c>
      <c r="E1" s="2" t="s">
        <v>404</v>
      </c>
    </row>
    <row r="2" spans="1:5">
      <c r="A2" s="3" t="s">
        <v>274</v>
      </c>
    </row>
    <row r="3" spans="1:5">
      <c r="A3" s="4" t="s">
        <v>46</v>
      </c>
      <c r="B3" s="6" t="n">
        <v>-465449</v>
      </c>
      <c r="C3" s="6" t="n">
        <v>-276408</v>
      </c>
    </row>
    <row r="4" spans="1:5">
      <c r="A4" s="4" t="s">
        <v>49</v>
      </c>
      <c r="B4" s="5" t="n">
        <v>-37266</v>
      </c>
      <c r="C4" s="5" t="n">
        <v>-73864</v>
      </c>
      <c r="D4" s="6" t="n">
        <v>-23071</v>
      </c>
      <c r="E4" s="6" t="n">
        <v>-42186</v>
      </c>
    </row>
    <row r="5" spans="1:5">
      <c r="A5" s="4" t="s">
        <v>64</v>
      </c>
    </row>
    <row r="6" spans="1:5">
      <c r="A6" s="3" t="s">
        <v>274</v>
      </c>
    </row>
    <row r="7" spans="1:5">
      <c r="A7" s="4" t="s">
        <v>747</v>
      </c>
      <c r="B7" s="5" t="n">
        <v>3650</v>
      </c>
      <c r="C7" s="5" t="n">
        <v>1513</v>
      </c>
    </row>
    <row r="8" spans="1:5">
      <c r="A8" s="4" t="s">
        <v>427</v>
      </c>
      <c r="B8" s="5" t="n">
        <v>142075</v>
      </c>
      <c r="C8" s="5" t="n">
        <v>323335</v>
      </c>
    </row>
    <row r="9" spans="1:5">
      <c r="A9" s="4" t="s">
        <v>748</v>
      </c>
      <c r="B9" s="5" t="n">
        <v>3270</v>
      </c>
      <c r="C9" s="5" t="n">
        <v>8549</v>
      </c>
    </row>
    <row r="10" spans="1:5">
      <c r="A10" s="4" t="s">
        <v>46</v>
      </c>
      <c r="B10" s="5" t="n">
        <v>-4109</v>
      </c>
      <c r="C10" s="5" t="n">
        <v>-15387</v>
      </c>
    </row>
    <row r="11" spans="1:5">
      <c r="A11" s="4" t="s">
        <v>749</v>
      </c>
    </row>
    <row r="12" spans="1:5">
      <c r="A12" s="3" t="s">
        <v>274</v>
      </c>
    </row>
    <row r="13" spans="1:5">
      <c r="A13" s="4" t="s">
        <v>747</v>
      </c>
      <c r="B13" s="5" t="n">
        <v>1859</v>
      </c>
      <c r="C13" s="5" t="n">
        <v>11408</v>
      </c>
    </row>
    <row r="14" spans="1:5">
      <c r="A14" s="4" t="s">
        <v>427</v>
      </c>
      <c r="B14" s="5" t="n">
        <v>99247</v>
      </c>
      <c r="C14" s="5" t="n">
        <v>291247</v>
      </c>
    </row>
    <row r="15" spans="1:5">
      <c r="A15" s="4" t="s">
        <v>748</v>
      </c>
      <c r="B15" s="5" t="n">
        <v>2211</v>
      </c>
      <c r="C15" s="5" t="n">
        <v>8281</v>
      </c>
    </row>
    <row r="16" spans="1:5">
      <c r="A16" s="4" t="s">
        <v>46</v>
      </c>
      <c r="B16" s="5" t="n">
        <v>-2310</v>
      </c>
      <c r="C16" s="5" t="n">
        <v>-14948</v>
      </c>
    </row>
    <row r="17" spans="1:5">
      <c r="A17" s="4" t="s">
        <v>49</v>
      </c>
      <c r="B17" s="5" t="n">
        <v>-12505</v>
      </c>
      <c r="C17" s="5" t="n">
        <v>-61236</v>
      </c>
    </row>
    <row r="18" spans="1:5">
      <c r="A18" s="4" t="s">
        <v>750</v>
      </c>
      <c r="B18" s="5" t="n">
        <v>88502</v>
      </c>
      <c r="C18" s="5" t="n">
        <v>234752</v>
      </c>
    </row>
    <row r="19" spans="1:5">
      <c r="A19" s="4" t="s">
        <v>751</v>
      </c>
    </row>
    <row r="20" spans="1:5">
      <c r="A20" s="3" t="s">
        <v>274</v>
      </c>
    </row>
    <row r="21" spans="1:5">
      <c r="A21" s="4" t="s">
        <v>747</v>
      </c>
      <c r="B21" s="5" t="n">
        <v>2775</v>
      </c>
      <c r="C21" s="5" t="n">
        <v>458</v>
      </c>
    </row>
    <row r="22" spans="1:5">
      <c r="A22" s="4" t="s">
        <v>427</v>
      </c>
      <c r="B22" s="5" t="n">
        <v>42828</v>
      </c>
      <c r="C22" s="5" t="n">
        <v>32088</v>
      </c>
    </row>
    <row r="23" spans="1:5">
      <c r="A23" s="4" t="s">
        <v>748</v>
      </c>
      <c r="B23" s="5" t="n">
        <v>1059</v>
      </c>
      <c r="C23" s="5" t="n">
        <v>268</v>
      </c>
    </row>
    <row r="24" spans="1:5">
      <c r="A24" s="4" t="s">
        <v>46</v>
      </c>
      <c r="B24" s="5" t="n">
        <v>-1799</v>
      </c>
      <c r="C24" s="5" t="n">
        <v>-439</v>
      </c>
    </row>
    <row r="25" spans="1:5">
      <c r="A25" s="4" t="s">
        <v>49</v>
      </c>
      <c r="B25" s="5" t="n">
        <v>-24761</v>
      </c>
      <c r="C25" s="5" t="n">
        <v>-12628</v>
      </c>
    </row>
    <row r="26" spans="1:5">
      <c r="A26" s="4" t="s">
        <v>750</v>
      </c>
      <c r="B26" s="5" t="n">
        <v>20102</v>
      </c>
      <c r="C26" s="5" t="n">
        <v>19747</v>
      </c>
    </row>
    <row r="27" spans="1:5">
      <c r="A27" s="4" t="s">
        <v>67</v>
      </c>
    </row>
    <row r="28" spans="1:5">
      <c r="A28" s="3" t="s">
        <v>274</v>
      </c>
    </row>
    <row r="29" spans="1:5">
      <c r="A29" s="4" t="s">
        <v>752</v>
      </c>
      <c r="B29" s="5" t="n">
        <v>14449</v>
      </c>
      <c r="C29" s="5" t="n">
        <v>8297</v>
      </c>
    </row>
    <row r="30" spans="1:5">
      <c r="A30" s="4" t="s">
        <v>427</v>
      </c>
      <c r="B30" s="5" t="n">
        <v>346967</v>
      </c>
      <c r="C30" s="5" t="n">
        <v>199485</v>
      </c>
    </row>
    <row r="31" spans="1:5">
      <c r="A31" s="4" t="s">
        <v>748</v>
      </c>
      <c r="B31" s="5" t="n">
        <v>5888</v>
      </c>
      <c r="C31" s="5" t="n">
        <v>1467</v>
      </c>
    </row>
    <row r="32" spans="1:5">
      <c r="A32" s="4" t="s">
        <v>63</v>
      </c>
      <c r="B32" s="5" t="n">
        <v>0</v>
      </c>
      <c r="C32" s="5" t="n">
        <v>-152597</v>
      </c>
    </row>
    <row r="33" spans="1:5">
      <c r="A33" s="4" t="s">
        <v>753</v>
      </c>
      <c r="B33" s="5" t="n">
        <v>-328761</v>
      </c>
      <c r="C33" s="5" t="n">
        <v>0</v>
      </c>
    </row>
    <row r="34" spans="1:5">
      <c r="A34" s="4" t="s">
        <v>754</v>
      </c>
      <c r="B34" s="5" t="n">
        <v>-12534</v>
      </c>
      <c r="C34" s="5" t="n">
        <v>-18487</v>
      </c>
    </row>
    <row r="35" spans="1:5">
      <c r="A35" s="4" t="s">
        <v>750</v>
      </c>
      <c r="B35" s="6" t="n">
        <v>26009</v>
      </c>
      <c r="C35" s="6" t="n">
        <v>381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756</v>
      </c>
    </row>
    <row r="3" spans="1:3">
      <c r="A3" s="4" t="s">
        <v>452</v>
      </c>
      <c r="B3" s="6" t="n">
        <v>48620</v>
      </c>
      <c r="C3" s="6" t="n">
        <v>54772</v>
      </c>
    </row>
    <row r="4" spans="1:3">
      <c r="A4" s="4" t="s">
        <v>453</v>
      </c>
      <c r="B4" s="5" t="n">
        <v>129335</v>
      </c>
      <c r="C4" s="5" t="n">
        <v>101578</v>
      </c>
    </row>
    <row r="5" spans="1:3">
      <c r="A5" s="4" t="s">
        <v>457</v>
      </c>
    </row>
    <row r="6" spans="1:3">
      <c r="A6" s="3" t="s">
        <v>756</v>
      </c>
    </row>
    <row r="7" spans="1:3">
      <c r="A7" s="4" t="s">
        <v>452</v>
      </c>
      <c r="B7" s="5" t="n">
        <v>48620</v>
      </c>
      <c r="C7" s="5" t="n">
        <v>54772</v>
      </c>
    </row>
    <row r="8" spans="1:3">
      <c r="A8" s="4" t="s">
        <v>453</v>
      </c>
      <c r="B8" s="5" t="n">
        <v>129335</v>
      </c>
      <c r="C8" s="5" t="n">
        <v>101578</v>
      </c>
    </row>
    <row r="9" spans="1:3">
      <c r="A9" s="4" t="s">
        <v>462</v>
      </c>
    </row>
    <row r="10" spans="1:3">
      <c r="A10" s="3" t="s">
        <v>756</v>
      </c>
    </row>
    <row r="11" spans="1:3">
      <c r="A11" s="4" t="s">
        <v>452</v>
      </c>
      <c r="B11" s="5" t="n">
        <v>0</v>
      </c>
      <c r="C11" s="5" t="n">
        <v>0</v>
      </c>
    </row>
    <row r="12" spans="1:3">
      <c r="A12" s="4" t="s">
        <v>453</v>
      </c>
      <c r="B12" s="5" t="n">
        <v>0</v>
      </c>
      <c r="C12" s="5" t="n">
        <v>0</v>
      </c>
    </row>
    <row r="13" spans="1:3">
      <c r="A13" s="4" t="s">
        <v>467</v>
      </c>
    </row>
    <row r="14" spans="1:3">
      <c r="A14" s="3" t="s">
        <v>756</v>
      </c>
    </row>
    <row r="15" spans="1:3">
      <c r="A15" s="4" t="s">
        <v>452</v>
      </c>
      <c r="B15" s="5" t="n">
        <v>0</v>
      </c>
      <c r="C15" s="5" t="n">
        <v>0</v>
      </c>
    </row>
    <row r="16" spans="1:3">
      <c r="A16" s="4" t="s">
        <v>453</v>
      </c>
      <c r="B16" s="5" t="n">
        <v>0</v>
      </c>
      <c r="C16" s="5" t="n">
        <v>0</v>
      </c>
    </row>
    <row r="17" spans="1:3">
      <c r="A17" s="4" t="s">
        <v>757</v>
      </c>
    </row>
    <row r="18" spans="1:3">
      <c r="A18" s="3" t="s">
        <v>756</v>
      </c>
    </row>
    <row r="19" spans="1:3">
      <c r="A19" s="4" t="s">
        <v>323</v>
      </c>
      <c r="B19" s="5" t="n">
        <v>4</v>
      </c>
      <c r="C19" s="5" t="n">
        <v>771</v>
      </c>
    </row>
    <row r="20" spans="1:3">
      <c r="A20" s="4" t="s">
        <v>453</v>
      </c>
      <c r="B20" s="5" t="n">
        <v>142079</v>
      </c>
      <c r="C20" s="5" t="n">
        <v>324106</v>
      </c>
    </row>
    <row r="21" spans="1:3">
      <c r="A21" s="3" t="s">
        <v>758</v>
      </c>
    </row>
    <row r="22" spans="1:3">
      <c r="A22" s="4" t="s">
        <v>323</v>
      </c>
      <c r="B22" s="5" t="n">
        <v>300</v>
      </c>
      <c r="C22" s="5" t="n">
        <v>972</v>
      </c>
    </row>
    <row r="23" spans="1:3">
      <c r="A23" s="4" t="s">
        <v>759</v>
      </c>
      <c r="B23" s="5" t="n">
        <v>649</v>
      </c>
      <c r="C23" s="5" t="n">
        <v>5409</v>
      </c>
    </row>
    <row r="24" spans="1:3">
      <c r="A24" s="4" t="s">
        <v>760</v>
      </c>
      <c r="B24" s="5" t="n">
        <v>949</v>
      </c>
      <c r="C24" s="5" t="n">
        <v>6381</v>
      </c>
    </row>
    <row r="25" spans="1:3">
      <c r="A25" s="4" t="s">
        <v>761</v>
      </c>
    </row>
    <row r="26" spans="1:3">
      <c r="A26" s="3" t="s">
        <v>756</v>
      </c>
    </row>
    <row r="27" spans="1:3">
      <c r="A27" s="4" t="s">
        <v>762</v>
      </c>
      <c r="B27" s="5" t="n">
        <v>101597</v>
      </c>
      <c r="C27" s="5" t="n">
        <v>152553</v>
      </c>
    </row>
    <row r="28" spans="1:3">
      <c r="A28" s="4" t="s">
        <v>763</v>
      </c>
    </row>
    <row r="29" spans="1:3">
      <c r="A29" s="3" t="s">
        <v>756</v>
      </c>
    </row>
    <row r="30" spans="1:3">
      <c r="A30" s="4" t="s">
        <v>762</v>
      </c>
      <c r="B30" s="5" t="n">
        <v>40478</v>
      </c>
      <c r="C30" s="5" t="n">
        <v>170782</v>
      </c>
    </row>
    <row r="31" spans="1:3">
      <c r="A31" s="4" t="s">
        <v>764</v>
      </c>
    </row>
    <row r="32" spans="1:3">
      <c r="A32" s="3" t="s">
        <v>756</v>
      </c>
    </row>
    <row r="33" spans="1:3">
      <c r="A33" s="4" t="s">
        <v>323</v>
      </c>
      <c r="B33" s="5" t="n">
        <v>4</v>
      </c>
      <c r="C33" s="5" t="n">
        <v>33</v>
      </c>
    </row>
    <row r="34" spans="1:3">
      <c r="A34" s="4" t="s">
        <v>453</v>
      </c>
      <c r="B34" s="5" t="n">
        <v>40274</v>
      </c>
      <c r="C34" s="5" t="n">
        <v>163019</v>
      </c>
    </row>
    <row r="35" spans="1:3">
      <c r="A35" s="3" t="s">
        <v>758</v>
      </c>
    </row>
    <row r="36" spans="1:3">
      <c r="A36" s="4" t="s">
        <v>323</v>
      </c>
      <c r="B36" s="5" t="n">
        <v>3</v>
      </c>
      <c r="C36" s="5" t="n">
        <v>128</v>
      </c>
    </row>
    <row r="37" spans="1:3">
      <c r="A37" s="4" t="s">
        <v>759</v>
      </c>
      <c r="B37" s="5" t="n">
        <v>649</v>
      </c>
      <c r="C37" s="5" t="n">
        <v>5334</v>
      </c>
    </row>
    <row r="38" spans="1:3">
      <c r="A38" s="4" t="s">
        <v>760</v>
      </c>
      <c r="B38" s="5" t="n">
        <v>652</v>
      </c>
      <c r="C38" s="5" t="n">
        <v>5462</v>
      </c>
    </row>
    <row r="39" spans="1:3">
      <c r="A39" s="4" t="s">
        <v>765</v>
      </c>
    </row>
    <row r="40" spans="1:3">
      <c r="A40" s="3" t="s">
        <v>756</v>
      </c>
    </row>
    <row r="41" spans="1:3">
      <c r="A41" s="4" t="s">
        <v>762</v>
      </c>
      <c r="B41" s="5" t="n">
        <v>0</v>
      </c>
      <c r="C41" s="5" t="n">
        <v>0</v>
      </c>
    </row>
    <row r="42" spans="1:3">
      <c r="A42" s="4" t="s">
        <v>766</v>
      </c>
    </row>
    <row r="43" spans="1:3">
      <c r="A43" s="3" t="s">
        <v>756</v>
      </c>
    </row>
    <row r="44" spans="1:3">
      <c r="A44" s="4" t="s">
        <v>762</v>
      </c>
      <c r="B44" s="5" t="n">
        <v>40270</v>
      </c>
      <c r="C44" s="5" t="n">
        <v>162986</v>
      </c>
    </row>
    <row r="45" spans="1:3">
      <c r="A45" s="4" t="s">
        <v>767</v>
      </c>
    </row>
    <row r="46" spans="1:3">
      <c r="A46" s="3" t="s">
        <v>756</v>
      </c>
    </row>
    <row r="47" spans="1:3">
      <c r="A47" s="4" t="s">
        <v>323</v>
      </c>
      <c r="B47" s="5" t="n">
        <v>0</v>
      </c>
      <c r="C47" s="5" t="n">
        <v>738</v>
      </c>
    </row>
    <row r="48" spans="1:3">
      <c r="A48" s="4" t="s">
        <v>453</v>
      </c>
      <c r="B48" s="5" t="n">
        <v>101718</v>
      </c>
      <c r="C48" s="5" t="n">
        <v>159690</v>
      </c>
    </row>
    <row r="49" spans="1:3">
      <c r="A49" s="3" t="s">
        <v>758</v>
      </c>
    </row>
    <row r="50" spans="1:3">
      <c r="A50" s="4" t="s">
        <v>323</v>
      </c>
      <c r="B50" s="5" t="n">
        <v>235</v>
      </c>
      <c r="C50" s="5" t="n">
        <v>844</v>
      </c>
    </row>
    <row r="51" spans="1:3">
      <c r="A51" s="4" t="s">
        <v>759</v>
      </c>
      <c r="B51" s="5" t="n">
        <v>0</v>
      </c>
      <c r="C51" s="5" t="n">
        <v>75</v>
      </c>
    </row>
    <row r="52" spans="1:3">
      <c r="A52" s="4" t="s">
        <v>760</v>
      </c>
      <c r="B52" s="5" t="n">
        <v>235</v>
      </c>
      <c r="C52" s="5" t="n">
        <v>919</v>
      </c>
    </row>
    <row r="53" spans="1:3">
      <c r="A53" s="4" t="s">
        <v>768</v>
      </c>
    </row>
    <row r="54" spans="1:3">
      <c r="A54" s="3" t="s">
        <v>756</v>
      </c>
    </row>
    <row r="55" spans="1:3">
      <c r="A55" s="4" t="s">
        <v>762</v>
      </c>
      <c r="B55" s="5" t="n">
        <v>101510</v>
      </c>
      <c r="C55" s="5" t="n">
        <v>151156</v>
      </c>
    </row>
    <row r="56" spans="1:3">
      <c r="A56" s="4" t="s">
        <v>769</v>
      </c>
    </row>
    <row r="57" spans="1:3">
      <c r="A57" s="3" t="s">
        <v>756</v>
      </c>
    </row>
    <row r="58" spans="1:3">
      <c r="A58" s="4" t="s">
        <v>762</v>
      </c>
      <c r="B58" s="5" t="n">
        <v>208</v>
      </c>
      <c r="C58" s="5" t="n">
        <v>7796</v>
      </c>
    </row>
    <row r="59" spans="1:3">
      <c r="A59" s="4" t="s">
        <v>770</v>
      </c>
    </row>
    <row r="60" spans="1:3">
      <c r="A60" s="3" t="s">
        <v>756</v>
      </c>
    </row>
    <row r="61" spans="1:3">
      <c r="A61" s="4" t="s">
        <v>323</v>
      </c>
      <c r="B61" s="5" t="n">
        <v>0</v>
      </c>
      <c r="C61" s="5" t="n">
        <v>0</v>
      </c>
    </row>
    <row r="62" spans="1:3">
      <c r="A62" s="4" t="s">
        <v>453</v>
      </c>
      <c r="B62" s="5" t="n">
        <v>87</v>
      </c>
      <c r="C62" s="5" t="n">
        <v>1397</v>
      </c>
    </row>
    <row r="63" spans="1:3">
      <c r="A63" s="3" t="s">
        <v>758</v>
      </c>
    </row>
    <row r="64" spans="1:3">
      <c r="A64" s="4" t="s">
        <v>323</v>
      </c>
      <c r="B64" s="5" t="n">
        <v>62</v>
      </c>
      <c r="C64" s="5" t="n">
        <v>0</v>
      </c>
    </row>
    <row r="65" spans="1:3">
      <c r="A65" s="4" t="s">
        <v>759</v>
      </c>
      <c r="B65" s="5" t="n">
        <v>0</v>
      </c>
      <c r="C65" s="5" t="n">
        <v>0</v>
      </c>
    </row>
    <row r="66" spans="1:3">
      <c r="A66" s="4" t="s">
        <v>760</v>
      </c>
      <c r="B66" s="5" t="n">
        <v>62</v>
      </c>
      <c r="C66" s="5" t="n">
        <v>0</v>
      </c>
    </row>
    <row r="67" spans="1:3">
      <c r="A67" s="4" t="s">
        <v>771</v>
      </c>
    </row>
    <row r="68" spans="1:3">
      <c r="A68" s="3" t="s">
        <v>756</v>
      </c>
    </row>
    <row r="69" spans="1:3">
      <c r="A69" s="4" t="s">
        <v>762</v>
      </c>
      <c r="B69" s="5" t="n">
        <v>87</v>
      </c>
      <c r="C69" s="5" t="n">
        <v>1397</v>
      </c>
    </row>
    <row r="70" spans="1:3">
      <c r="A70" s="4" t="s">
        <v>772</v>
      </c>
    </row>
    <row r="71" spans="1:3">
      <c r="A71" s="3" t="s">
        <v>756</v>
      </c>
    </row>
    <row r="72" spans="1:3">
      <c r="A72" s="4" t="s">
        <v>762</v>
      </c>
      <c r="B72" s="5" t="n">
        <v>0</v>
      </c>
      <c r="C72" s="5" t="n">
        <v>0</v>
      </c>
    </row>
    <row r="73" spans="1:3">
      <c r="A73" s="4" t="s">
        <v>773</v>
      </c>
    </row>
    <row r="74" spans="1:3">
      <c r="A74" s="3" t="s">
        <v>756</v>
      </c>
    </row>
    <row r="75" spans="1:3">
      <c r="A75" s="4" t="s">
        <v>452</v>
      </c>
      <c r="B75" s="5" t="n">
        <v>14449</v>
      </c>
      <c r="C75" s="5" t="n">
        <v>8297</v>
      </c>
    </row>
    <row r="76" spans="1:3">
      <c r="A76" s="4" t="s">
        <v>762</v>
      </c>
      <c r="B76" s="5" t="n">
        <v>346967</v>
      </c>
      <c r="C76" s="5" t="n">
        <v>199485</v>
      </c>
    </row>
    <row r="77" spans="1:3">
      <c r="A77" s="4" t="s">
        <v>453</v>
      </c>
      <c r="B77" s="5" t="n">
        <v>361416</v>
      </c>
      <c r="C77" s="5" t="n">
        <v>207782</v>
      </c>
    </row>
    <row r="78" spans="1:3">
      <c r="A78" s="3" t="s">
        <v>758</v>
      </c>
    </row>
    <row r="79" spans="1:3">
      <c r="A79" s="4" t="s">
        <v>753</v>
      </c>
      <c r="B79" s="5" t="n">
        <v>328761</v>
      </c>
    </row>
    <row r="80" spans="1:3">
      <c r="A80" s="4" t="s">
        <v>760</v>
      </c>
      <c r="B80" s="5" t="n">
        <v>328761</v>
      </c>
    </row>
    <row r="81" spans="1:3">
      <c r="A81" s="4" t="s">
        <v>774</v>
      </c>
    </row>
    <row r="82" spans="1:3">
      <c r="A82" s="3" t="s">
        <v>756</v>
      </c>
    </row>
    <row r="83" spans="1:3">
      <c r="A83" s="4" t="s">
        <v>452</v>
      </c>
      <c r="B83" s="5" t="n">
        <v>14449</v>
      </c>
      <c r="C83" s="5" t="n">
        <v>8297</v>
      </c>
    </row>
    <row r="84" spans="1:3">
      <c r="A84" s="4" t="s">
        <v>762</v>
      </c>
      <c r="B84" s="5" t="n">
        <v>0</v>
      </c>
      <c r="C84" s="5" t="n">
        <v>0</v>
      </c>
    </row>
    <row r="85" spans="1:3">
      <c r="A85" s="4" t="s">
        <v>453</v>
      </c>
      <c r="B85" s="5" t="n">
        <v>14449</v>
      </c>
      <c r="C85" s="5" t="n">
        <v>8297</v>
      </c>
    </row>
    <row r="86" spans="1:3">
      <c r="A86" s="3" t="s">
        <v>758</v>
      </c>
    </row>
    <row r="87" spans="1:3">
      <c r="A87" s="4" t="s">
        <v>753</v>
      </c>
      <c r="B87" s="5" t="n">
        <v>0</v>
      </c>
    </row>
    <row r="88" spans="1:3">
      <c r="A88" s="4" t="s">
        <v>760</v>
      </c>
      <c r="B88" s="5" t="n">
        <v>0</v>
      </c>
    </row>
    <row r="89" spans="1:3">
      <c r="A89" s="4" t="s">
        <v>775</v>
      </c>
    </row>
    <row r="90" spans="1:3">
      <c r="A90" s="3" t="s">
        <v>756</v>
      </c>
    </row>
    <row r="91" spans="1:3">
      <c r="A91" s="4" t="s">
        <v>452</v>
      </c>
      <c r="B91" s="5" t="n">
        <v>0</v>
      </c>
      <c r="C91" s="5" t="n">
        <v>0</v>
      </c>
    </row>
    <row r="92" spans="1:3">
      <c r="A92" s="4" t="s">
        <v>762</v>
      </c>
      <c r="B92" s="5" t="n">
        <v>346967</v>
      </c>
      <c r="C92" s="5" t="n">
        <v>199485</v>
      </c>
    </row>
    <row r="93" spans="1:3">
      <c r="A93" s="4" t="s">
        <v>453</v>
      </c>
      <c r="B93" s="5" t="n">
        <v>346967</v>
      </c>
      <c r="C93" s="5" t="n">
        <v>199485</v>
      </c>
    </row>
    <row r="94" spans="1:3">
      <c r="A94" s="3" t="s">
        <v>758</v>
      </c>
    </row>
    <row r="95" spans="1:3">
      <c r="A95" s="4" t="s">
        <v>753</v>
      </c>
      <c r="B95" s="5" t="n">
        <v>328761</v>
      </c>
    </row>
    <row r="96" spans="1:3">
      <c r="A96" s="4" t="s">
        <v>760</v>
      </c>
      <c r="B96" s="5" t="n">
        <v>328761</v>
      </c>
    </row>
    <row r="97" spans="1:3">
      <c r="A97" s="4" t="s">
        <v>776</v>
      </c>
    </row>
    <row r="98" spans="1:3">
      <c r="A98" s="3" t="s">
        <v>756</v>
      </c>
    </row>
    <row r="99" spans="1:3">
      <c r="A99" s="4" t="s">
        <v>452</v>
      </c>
      <c r="B99" s="5" t="n">
        <v>0</v>
      </c>
      <c r="C99" s="5" t="n">
        <v>0</v>
      </c>
    </row>
    <row r="100" spans="1:3">
      <c r="A100" s="4" t="s">
        <v>762</v>
      </c>
      <c r="B100" s="5" t="n">
        <v>0</v>
      </c>
      <c r="C100" s="5" t="n">
        <v>0</v>
      </c>
    </row>
    <row r="101" spans="1:3">
      <c r="A101" s="4" t="s">
        <v>453</v>
      </c>
      <c r="B101" s="5" t="n">
        <v>0</v>
      </c>
      <c r="C101" s="6" t="n">
        <v>0</v>
      </c>
    </row>
    <row r="102" spans="1:3">
      <c r="A102" s="3" t="s">
        <v>758</v>
      </c>
    </row>
    <row r="103" spans="1:3">
      <c r="A103" s="4" t="s">
        <v>753</v>
      </c>
      <c r="B103" s="5" t="n">
        <v>0</v>
      </c>
    </row>
    <row r="104" spans="1:3">
      <c r="A104" s="4" t="s">
        <v>760</v>
      </c>
      <c r="B10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2</v>
      </c>
    </row>
    <row r="3" spans="1:3">
      <c r="A3" s="3" t="s">
        <v>778</v>
      </c>
    </row>
    <row r="4" spans="1:3">
      <c r="A4" s="4" t="s">
        <v>779</v>
      </c>
      <c r="B4" s="6" t="n">
        <v>1397</v>
      </c>
      <c r="C4" s="6" t="n">
        <v>1065</v>
      </c>
    </row>
    <row r="5" spans="1:3">
      <c r="A5" s="4" t="s">
        <v>780</v>
      </c>
      <c r="B5" s="5" t="n">
        <v>174</v>
      </c>
      <c r="C5" s="5" t="n">
        <v>913</v>
      </c>
    </row>
    <row r="6" spans="1:3">
      <c r="A6" s="4" t="s">
        <v>781</v>
      </c>
      <c r="B6" s="5" t="n">
        <v>-1472</v>
      </c>
      <c r="C6" s="5" t="n">
        <v>-370</v>
      </c>
    </row>
    <row r="7" spans="1:3">
      <c r="A7" s="4" t="s">
        <v>782</v>
      </c>
      <c r="B7" s="5" t="n">
        <v>-5</v>
      </c>
      <c r="C7" s="5" t="n">
        <v>-10</v>
      </c>
    </row>
    <row r="8" spans="1:3">
      <c r="A8" s="4" t="s">
        <v>783</v>
      </c>
      <c r="B8" s="5" t="n">
        <v>348</v>
      </c>
      <c r="C8" s="5" t="n">
        <v>-113</v>
      </c>
    </row>
    <row r="9" spans="1:3">
      <c r="A9" s="4" t="s">
        <v>784</v>
      </c>
      <c r="B9" s="5" t="n">
        <v>-355</v>
      </c>
      <c r="C9" s="5" t="n">
        <v>-141</v>
      </c>
    </row>
    <row r="10" spans="1:3">
      <c r="A10" s="4" t="s">
        <v>785</v>
      </c>
      <c r="B10" s="5" t="n">
        <v>-62</v>
      </c>
      <c r="C10" s="5" t="n">
        <v>151</v>
      </c>
    </row>
    <row r="11" spans="1:3">
      <c r="A11" s="4" t="s">
        <v>786</v>
      </c>
      <c r="B11" s="5" t="n">
        <v>0</v>
      </c>
      <c r="C11" s="5" t="n">
        <v>-98</v>
      </c>
    </row>
    <row r="12" spans="1:3">
      <c r="A12" s="4" t="s">
        <v>787</v>
      </c>
      <c r="B12" s="6" t="n">
        <v>25</v>
      </c>
      <c r="C12" s="6" t="n">
        <v>13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417</v>
      </c>
    </row>
    <row r="2" spans="1:2">
      <c r="A2" s="3" t="s">
        <v>274</v>
      </c>
    </row>
    <row r="3" spans="1:2">
      <c r="A3" s="4" t="s">
        <v>789</v>
      </c>
      <c r="B3" s="6" t="n">
        <v>25668</v>
      </c>
    </row>
    <row r="4" spans="1:2">
      <c r="A4" s="4" t="s">
        <v>790</v>
      </c>
      <c r="B4" s="5" t="n">
        <v>341</v>
      </c>
    </row>
    <row r="5" spans="1:2">
      <c r="A5" s="4" t="s">
        <v>791</v>
      </c>
      <c r="B5" s="6" t="n">
        <v>260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158</v>
      </c>
      <c r="J1" s="2" t="s">
        <v>1</v>
      </c>
    </row>
    <row r="2" spans="1:12">
      <c r="B2" s="2" t="s">
        <v>2</v>
      </c>
      <c r="C2" s="2" t="s">
        <v>159</v>
      </c>
      <c r="D2" s="2" t="s">
        <v>4</v>
      </c>
      <c r="E2" s="2" t="s">
        <v>160</v>
      </c>
      <c r="F2" s="2" t="s">
        <v>32</v>
      </c>
      <c r="G2" s="2" t="s">
        <v>723</v>
      </c>
      <c r="H2" s="2" t="s">
        <v>724</v>
      </c>
      <c r="I2" s="2" t="s">
        <v>725</v>
      </c>
      <c r="J2" s="2" t="s">
        <v>2</v>
      </c>
      <c r="K2" s="2" t="s">
        <v>32</v>
      </c>
      <c r="L2" s="2" t="s">
        <v>80</v>
      </c>
    </row>
    <row r="3" spans="1:12">
      <c r="A3" s="3" t="s">
        <v>793</v>
      </c>
    </row>
    <row r="4" spans="1:12">
      <c r="A4" s="4" t="s">
        <v>86</v>
      </c>
      <c r="B4" s="6" t="n">
        <v>79850</v>
      </c>
      <c r="C4" s="6" t="n">
        <v>82324</v>
      </c>
      <c r="D4" s="6" t="n">
        <v>80085</v>
      </c>
      <c r="E4" s="6" t="n">
        <v>80295</v>
      </c>
      <c r="F4" s="6" t="n">
        <v>86115</v>
      </c>
      <c r="G4" s="6" t="n">
        <v>92375</v>
      </c>
      <c r="H4" s="6" t="n">
        <v>99656</v>
      </c>
      <c r="I4" s="6" t="n">
        <v>103831</v>
      </c>
      <c r="J4" s="6" t="n">
        <v>322554</v>
      </c>
      <c r="K4" s="6" t="n">
        <v>381977</v>
      </c>
      <c r="L4" s="6" t="n">
        <v>450598</v>
      </c>
    </row>
    <row r="5" spans="1:12">
      <c r="A5" s="3" t="s">
        <v>794</v>
      </c>
    </row>
    <row r="6" spans="1:12">
      <c r="A6" s="4" t="s">
        <v>103</v>
      </c>
      <c r="B6" s="6" t="n">
        <v>12426</v>
      </c>
      <c r="C6" s="6" t="n">
        <v>15625</v>
      </c>
      <c r="D6" s="6" t="n">
        <v>8088</v>
      </c>
      <c r="E6" s="6" t="n">
        <v>12363</v>
      </c>
      <c r="F6" s="6" t="n">
        <v>6636</v>
      </c>
      <c r="G6" s="6" t="n">
        <v>-649</v>
      </c>
      <c r="H6" s="6" t="n">
        <v>9777</v>
      </c>
      <c r="I6" s="6" t="n">
        <v>19342</v>
      </c>
      <c r="J6" s="5" t="n">
        <v>48502</v>
      </c>
      <c r="K6" s="5" t="n">
        <v>35106</v>
      </c>
      <c r="L6" s="5" t="n">
        <v>97700</v>
      </c>
    </row>
    <row r="7" spans="1:12">
      <c r="A7" s="4" t="s">
        <v>67</v>
      </c>
    </row>
    <row r="8" spans="1:12">
      <c r="A8" s="3" t="s">
        <v>793</v>
      </c>
    </row>
    <row r="9" spans="1:12">
      <c r="A9" s="4" t="s">
        <v>795</v>
      </c>
      <c r="J9" s="5" t="n">
        <v>-1070</v>
      </c>
      <c r="K9" s="5" t="n">
        <v>-3505</v>
      </c>
      <c r="L9" s="5" t="n">
        <v>0</v>
      </c>
    </row>
    <row r="10" spans="1:12">
      <c r="A10" s="4" t="s">
        <v>796</v>
      </c>
      <c r="J10" s="5" t="n">
        <v>12893</v>
      </c>
      <c r="K10" s="5" t="n">
        <v>2157</v>
      </c>
      <c r="L10" s="5" t="n">
        <v>0</v>
      </c>
    </row>
    <row r="11" spans="1:12">
      <c r="A11" s="4" t="s">
        <v>86</v>
      </c>
      <c r="J11" s="5" t="n">
        <v>11823</v>
      </c>
    </row>
    <row r="12" spans="1:12">
      <c r="A12" s="3" t="s">
        <v>794</v>
      </c>
    </row>
    <row r="13" spans="1:12">
      <c r="A13" s="4" t="s">
        <v>109</v>
      </c>
      <c r="J13" s="5" t="n">
        <v>3944</v>
      </c>
      <c r="K13" s="5" t="n">
        <v>0</v>
      </c>
      <c r="L13" s="5" t="n">
        <v>0</v>
      </c>
    </row>
    <row r="14" spans="1:12">
      <c r="A14" s="4" t="s">
        <v>111</v>
      </c>
      <c r="J14" s="5" t="n">
        <v>11292</v>
      </c>
      <c r="K14" s="6" t="n">
        <v>484</v>
      </c>
      <c r="L14" s="6" t="n">
        <v>0</v>
      </c>
    </row>
    <row r="15" spans="1:12">
      <c r="A15" s="4" t="s">
        <v>797</v>
      </c>
      <c r="J15" s="5" t="n">
        <v>15236</v>
      </c>
    </row>
    <row r="16" spans="1:12">
      <c r="A16" s="4" t="s">
        <v>103</v>
      </c>
      <c r="J16" s="6" t="n">
        <v>-341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417</v>
      </c>
    </row>
    <row r="3" spans="1:2">
      <c r="A3" s="3" t="s">
        <v>274</v>
      </c>
    </row>
    <row r="4" spans="1:2">
      <c r="A4" s="4" t="s">
        <v>799</v>
      </c>
      <c r="B4" s="6" t="n">
        <v>-4398</v>
      </c>
    </row>
    <row r="5" spans="1:2">
      <c r="A5" s="4" t="s">
        <v>82</v>
      </c>
      <c r="B5" s="5" t="n">
        <v>985</v>
      </c>
    </row>
    <row r="6" spans="1:2">
      <c r="A6" s="4" t="s">
        <v>800</v>
      </c>
      <c r="B6" s="6" t="n">
        <v>-34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8"/>
    <col customWidth="1" max="3" min="3" width="34"/>
    <col customWidth="1" max="4" min="4" width="28"/>
  </cols>
  <sheetData>
    <row r="1" spans="1:4">
      <c r="A1" s="1" t="s">
        <v>801</v>
      </c>
      <c r="B1" s="2" t="s">
        <v>1</v>
      </c>
    </row>
    <row r="2" spans="1:4">
      <c r="B2" s="2" t="s">
        <v>802</v>
      </c>
      <c r="C2" s="2" t="s">
        <v>803</v>
      </c>
      <c r="D2" s="2" t="s">
        <v>804</v>
      </c>
    </row>
    <row r="3" spans="1:4">
      <c r="A3" s="4" t="s">
        <v>805</v>
      </c>
    </row>
    <row r="4" spans="1:4">
      <c r="A4" s="3" t="s">
        <v>274</v>
      </c>
    </row>
    <row r="5" spans="1:4">
      <c r="A5" s="4" t="s">
        <v>806</v>
      </c>
      <c r="B5" s="6" t="n">
        <v>9000000</v>
      </c>
    </row>
    <row r="6" spans="1:4">
      <c r="A6" s="4" t="s">
        <v>807</v>
      </c>
    </row>
    <row r="7" spans="1:4">
      <c r="A7" s="3" t="s">
        <v>274</v>
      </c>
    </row>
    <row r="8" spans="1:4">
      <c r="A8" s="4" t="s">
        <v>61</v>
      </c>
      <c r="C8" s="6" t="n">
        <v>36300000</v>
      </c>
    </row>
    <row r="9" spans="1:4">
      <c r="A9" s="4" t="s">
        <v>64</v>
      </c>
    </row>
    <row r="10" spans="1:4">
      <c r="A10" s="3" t="s">
        <v>274</v>
      </c>
    </row>
    <row r="11" spans="1:4">
      <c r="A11" s="4" t="s">
        <v>808</v>
      </c>
      <c r="B11" s="5" t="n">
        <v>3700000</v>
      </c>
      <c r="D11" s="6" t="n">
        <v>8400000</v>
      </c>
    </row>
    <row r="12" spans="1:4">
      <c r="A12" s="4" t="s">
        <v>809</v>
      </c>
      <c r="B12" s="5" t="n">
        <v>0</v>
      </c>
      <c r="D12" s="5" t="n">
        <v>200000</v>
      </c>
    </row>
    <row r="13" spans="1:4">
      <c r="A13" s="4" t="s">
        <v>61</v>
      </c>
      <c r="B13" s="6" t="n">
        <v>142075000</v>
      </c>
      <c r="D13" s="6" t="n">
        <v>323335000</v>
      </c>
    </row>
    <row r="14" spans="1:4">
      <c r="A14" s="4" t="s">
        <v>749</v>
      </c>
    </row>
    <row r="15" spans="1:4">
      <c r="A15" s="3" t="s">
        <v>274</v>
      </c>
    </row>
    <row r="16" spans="1:4">
      <c r="A16" s="4" t="s">
        <v>810</v>
      </c>
      <c r="B16" s="5" t="n">
        <v>19</v>
      </c>
      <c r="D16" s="5" t="n">
        <v>12</v>
      </c>
    </row>
    <row r="17" spans="1:4">
      <c r="A17" s="4" t="s">
        <v>811</v>
      </c>
      <c r="B17" s="5" t="n">
        <v>12</v>
      </c>
    </row>
    <row r="18" spans="1:4">
      <c r="A18" s="4" t="s">
        <v>812</v>
      </c>
      <c r="B18" s="5" t="n">
        <v>5</v>
      </c>
    </row>
    <row r="19" spans="1:4">
      <c r="A19" s="4" t="s">
        <v>61</v>
      </c>
      <c r="B19" s="6" t="n">
        <v>99247000</v>
      </c>
      <c r="D19" s="6" t="n">
        <v>291247000</v>
      </c>
    </row>
    <row r="20" spans="1:4">
      <c r="A20" s="4" t="s">
        <v>813</v>
      </c>
    </row>
    <row r="21" spans="1:4">
      <c r="A21" s="3" t="s">
        <v>274</v>
      </c>
    </row>
    <row r="22" spans="1:4">
      <c r="A22" s="4" t="s">
        <v>814</v>
      </c>
      <c r="B22" s="4" t="s">
        <v>815</v>
      </c>
    </row>
    <row r="23" spans="1:4">
      <c r="A23" s="4" t="s">
        <v>67</v>
      </c>
    </row>
    <row r="24" spans="1:4">
      <c r="A24" s="3" t="s">
        <v>274</v>
      </c>
    </row>
    <row r="25" spans="1:4">
      <c r="A25" s="4" t="s">
        <v>816</v>
      </c>
      <c r="C25" s="5" t="n">
        <v>356300000</v>
      </c>
    </row>
    <row r="26" spans="1:4">
      <c r="A26" s="4" t="s">
        <v>817</v>
      </c>
      <c r="B26" s="6" t="n">
        <v>0</v>
      </c>
      <c r="D26" s="5" t="n">
        <v>152597000</v>
      </c>
    </row>
    <row r="27" spans="1:4">
      <c r="A27" s="4" t="s">
        <v>61</v>
      </c>
      <c r="B27" s="6" t="n">
        <v>346967000</v>
      </c>
      <c r="D27" s="6" t="n">
        <v>199485000</v>
      </c>
    </row>
    <row r="28" spans="1:4">
      <c r="A28" s="4" t="s">
        <v>818</v>
      </c>
    </row>
    <row r="29" spans="1:4">
      <c r="A29" s="3" t="s">
        <v>274</v>
      </c>
    </row>
    <row r="30" spans="1:4">
      <c r="A30" s="4" t="s">
        <v>819</v>
      </c>
      <c r="B30" s="4" t="s">
        <v>820</v>
      </c>
    </row>
    <row r="31" spans="1:4">
      <c r="A31" s="4" t="s">
        <v>821</v>
      </c>
    </row>
    <row r="32" spans="1:4">
      <c r="A32" s="3" t="s">
        <v>274</v>
      </c>
    </row>
    <row r="33" spans="1:4">
      <c r="A33" s="4" t="s">
        <v>586</v>
      </c>
      <c r="B33" s="4" t="s">
        <v>822</v>
      </c>
    </row>
    <row r="34" spans="1:4">
      <c r="A34" s="4" t="s">
        <v>823</v>
      </c>
    </row>
    <row r="35" spans="1:4">
      <c r="A35" s="3" t="s">
        <v>274</v>
      </c>
    </row>
    <row r="36" spans="1:4">
      <c r="A36" s="4" t="s">
        <v>586</v>
      </c>
      <c r="B36" s="4" t="s">
        <v>824</v>
      </c>
    </row>
    <row r="37" spans="1:4">
      <c r="A37" s="4" t="s">
        <v>825</v>
      </c>
    </row>
    <row r="38" spans="1:4">
      <c r="A38" s="3" t="s">
        <v>274</v>
      </c>
    </row>
    <row r="39" spans="1:4">
      <c r="A39" s="4" t="s">
        <v>816</v>
      </c>
      <c r="C39" s="6" t="n">
        <v>320000000</v>
      </c>
    </row>
    <row r="40" spans="1:4">
      <c r="A40" s="4" t="s">
        <v>826</v>
      </c>
      <c r="C40" s="5" t="n">
        <v>6</v>
      </c>
    </row>
    <row r="41" spans="1:4">
      <c r="A41" s="4" t="s">
        <v>827</v>
      </c>
      <c r="B41" s="6" t="n">
        <v>1300000</v>
      </c>
    </row>
    <row r="42" spans="1:4">
      <c r="A42" s="4" t="s">
        <v>828</v>
      </c>
    </row>
    <row r="43" spans="1:4">
      <c r="A43" s="3" t="s">
        <v>274</v>
      </c>
    </row>
    <row r="44" spans="1:4">
      <c r="A44" s="4" t="s">
        <v>816</v>
      </c>
      <c r="C44" s="6" t="n">
        <v>36300000</v>
      </c>
    </row>
    <row r="45" spans="1:4">
      <c r="A45" s="4" t="s">
        <v>829</v>
      </c>
    </row>
    <row r="46" spans="1:4">
      <c r="A46" s="3" t="s">
        <v>274</v>
      </c>
    </row>
    <row r="47" spans="1:4">
      <c r="A47" s="4" t="s">
        <v>817</v>
      </c>
      <c r="C47" s="6" t="n">
        <v>1526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6"/>
  </cols>
  <sheetData>
    <row r="1" spans="1:15">
      <c r="A1" s="1" t="s">
        <v>830</v>
      </c>
      <c r="B1" s="2" t="s">
        <v>611</v>
      </c>
      <c r="C1" s="2" t="s">
        <v>612</v>
      </c>
      <c r="D1" s="2" t="s">
        <v>831</v>
      </c>
      <c r="E1" s="2" t="s">
        <v>613</v>
      </c>
      <c r="F1" s="2" t="s">
        <v>2</v>
      </c>
      <c r="G1" s="2" t="s">
        <v>159</v>
      </c>
      <c r="H1" s="2" t="s">
        <v>4</v>
      </c>
      <c r="I1" s="2" t="s">
        <v>160</v>
      </c>
      <c r="J1" s="2" t="s">
        <v>2</v>
      </c>
      <c r="K1" s="2" t="s">
        <v>32</v>
      </c>
      <c r="L1" s="2" t="s">
        <v>80</v>
      </c>
      <c r="M1" s="2" t="s">
        <v>615</v>
      </c>
      <c r="N1" s="2" t="s">
        <v>832</v>
      </c>
      <c r="O1" s="2" t="s">
        <v>833</v>
      </c>
    </row>
    <row r="2" spans="1:15">
      <c r="A2" s="3" t="s">
        <v>834</v>
      </c>
    </row>
    <row r="3" spans="1:15">
      <c r="A3" s="4" t="s">
        <v>835</v>
      </c>
      <c r="F3" s="7" t="n">
        <v>0.45</v>
      </c>
      <c r="G3" s="7" t="n">
        <v>0.45</v>
      </c>
      <c r="H3" s="7" t="n">
        <v>0.45</v>
      </c>
      <c r="I3" s="7" t="n">
        <v>0.45</v>
      </c>
      <c r="J3" s="9" t="n">
        <v>1.8</v>
      </c>
      <c r="K3" s="9" t="n">
        <v>1.8</v>
      </c>
      <c r="L3" s="7" t="n">
        <v>1.35</v>
      </c>
    </row>
    <row r="4" spans="1:15">
      <c r="A4" s="4" t="s">
        <v>592</v>
      </c>
    </row>
    <row r="5" spans="1:15">
      <c r="A5" s="3" t="s">
        <v>834</v>
      </c>
    </row>
    <row r="6" spans="1:15">
      <c r="A6" s="4" t="s">
        <v>570</v>
      </c>
      <c r="O6" s="6" t="n">
        <v>475000000</v>
      </c>
    </row>
    <row r="7" spans="1:15">
      <c r="A7" s="4" t="s">
        <v>590</v>
      </c>
    </row>
    <row r="8" spans="1:15">
      <c r="A8" s="3" t="s">
        <v>834</v>
      </c>
    </row>
    <row r="9" spans="1:15">
      <c r="A9" s="4" t="s">
        <v>570</v>
      </c>
      <c r="O9" s="6" t="n">
        <v>100000000</v>
      </c>
    </row>
    <row r="10" spans="1:15">
      <c r="A10" s="4" t="s">
        <v>568</v>
      </c>
    </row>
    <row r="11" spans="1:15">
      <c r="A11" s="3" t="s">
        <v>834</v>
      </c>
    </row>
    <row r="12" spans="1:15">
      <c r="A12" s="4" t="s">
        <v>570</v>
      </c>
      <c r="G12" s="6" t="n">
        <v>150000000</v>
      </c>
    </row>
    <row r="13" spans="1:15">
      <c r="A13" s="4" t="s">
        <v>565</v>
      </c>
    </row>
    <row r="14" spans="1:15">
      <c r="A14" s="3" t="s">
        <v>834</v>
      </c>
    </row>
    <row r="15" spans="1:15">
      <c r="A15" s="4" t="s">
        <v>567</v>
      </c>
      <c r="E15" s="6" t="n">
        <v>207100000</v>
      </c>
    </row>
    <row r="16" spans="1:15">
      <c r="A16" s="4" t="s">
        <v>835</v>
      </c>
      <c r="C16" s="7" t="n">
        <v>0.45</v>
      </c>
    </row>
    <row r="17" spans="1:15">
      <c r="A17" s="4" t="s">
        <v>621</v>
      </c>
    </row>
    <row r="18" spans="1:15">
      <c r="A18" s="3" t="s">
        <v>834</v>
      </c>
    </row>
    <row r="19" spans="1:15">
      <c r="A19" s="4" t="s">
        <v>622</v>
      </c>
      <c r="E19" s="5" t="n">
        <v>910000</v>
      </c>
    </row>
    <row r="20" spans="1:15">
      <c r="A20" s="4" t="s">
        <v>567</v>
      </c>
      <c r="E20" s="6" t="n">
        <v>207100000</v>
      </c>
    </row>
    <row r="21" spans="1:15">
      <c r="A21" s="4" t="s">
        <v>625</v>
      </c>
    </row>
    <row r="22" spans="1:15">
      <c r="A22" s="3" t="s">
        <v>834</v>
      </c>
    </row>
    <row r="23" spans="1:15">
      <c r="A23" s="4" t="s">
        <v>622</v>
      </c>
      <c r="E23" s="5" t="n">
        <v>1150000</v>
      </c>
    </row>
    <row r="24" spans="1:15">
      <c r="A24" s="4" t="s">
        <v>626</v>
      </c>
      <c r="E24" s="4" t="s">
        <v>627</v>
      </c>
    </row>
    <row r="25" spans="1:15">
      <c r="A25" s="4" t="s">
        <v>628</v>
      </c>
      <c r="B25" s="6" t="n">
        <v>100</v>
      </c>
      <c r="E25" s="6" t="n">
        <v>100</v>
      </c>
    </row>
    <row r="26" spans="1:15">
      <c r="A26" s="4" t="s">
        <v>629</v>
      </c>
      <c r="E26" s="4" t="s">
        <v>630</v>
      </c>
    </row>
    <row r="27" spans="1:15">
      <c r="A27" s="4" t="s">
        <v>836</v>
      </c>
      <c r="C27" s="13" t="n">
        <v>1.8125</v>
      </c>
    </row>
    <row r="28" spans="1:15">
      <c r="A28" s="4" t="s">
        <v>837</v>
      </c>
    </row>
    <row r="29" spans="1:15">
      <c r="A29" s="3" t="s">
        <v>834</v>
      </c>
    </row>
    <row r="30" spans="1:15">
      <c r="A30" s="4" t="s">
        <v>622</v>
      </c>
      <c r="B30" s="5" t="n">
        <v>136500</v>
      </c>
    </row>
    <row r="31" spans="1:15">
      <c r="A31" s="4" t="s">
        <v>567</v>
      </c>
      <c r="B31" s="6" t="n">
        <v>14300000</v>
      </c>
    </row>
    <row r="32" spans="1:15">
      <c r="A32" s="4" t="s">
        <v>838</v>
      </c>
    </row>
    <row r="33" spans="1:15">
      <c r="A33" s="3" t="s">
        <v>834</v>
      </c>
    </row>
    <row r="34" spans="1:15">
      <c r="A34" s="4" t="s">
        <v>622</v>
      </c>
      <c r="B34" s="5" t="n">
        <v>136500</v>
      </c>
    </row>
    <row r="35" spans="1:15">
      <c r="A35" s="4" t="s">
        <v>839</v>
      </c>
    </row>
    <row r="36" spans="1:15">
      <c r="A36" s="3" t="s">
        <v>834</v>
      </c>
    </row>
    <row r="37" spans="1:15">
      <c r="A37" s="4" t="s">
        <v>632</v>
      </c>
      <c r="M37" s="12" t="n">
        <v>0.7576000000000001</v>
      </c>
    </row>
    <row r="38" spans="1:15">
      <c r="A38" s="4" t="s">
        <v>840</v>
      </c>
    </row>
    <row r="39" spans="1:15">
      <c r="A39" s="3" t="s">
        <v>834</v>
      </c>
    </row>
    <row r="40" spans="1:15">
      <c r="A40" s="4" t="s">
        <v>632</v>
      </c>
      <c r="M40" s="12" t="n">
        <v>0.9091</v>
      </c>
    </row>
    <row r="41" spans="1:15">
      <c r="A41" s="4" t="s">
        <v>841</v>
      </c>
    </row>
    <row r="42" spans="1:15">
      <c r="A42" s="3" t="s">
        <v>834</v>
      </c>
    </row>
    <row r="43" spans="1:15">
      <c r="A43" s="4" t="s">
        <v>570</v>
      </c>
      <c r="N43" s="6" t="n">
        <v>260000000</v>
      </c>
    </row>
    <row r="44" spans="1:15">
      <c r="A44" s="4" t="s">
        <v>842</v>
      </c>
    </row>
    <row r="45" spans="1:15">
      <c r="A45" s="3" t="s">
        <v>834</v>
      </c>
    </row>
    <row r="46" spans="1:15">
      <c r="A46" s="4" t="s">
        <v>576</v>
      </c>
      <c r="D46" s="6" t="n">
        <v>3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158</v>
      </c>
      <c r="J1" s="2" t="s">
        <v>1</v>
      </c>
    </row>
    <row r="2" spans="1:12">
      <c r="B2" s="2" t="s">
        <v>2</v>
      </c>
      <c r="C2" s="2" t="s">
        <v>159</v>
      </c>
      <c r="D2" s="2" t="s">
        <v>4</v>
      </c>
      <c r="E2" s="2" t="s">
        <v>160</v>
      </c>
      <c r="F2" s="2" t="s">
        <v>32</v>
      </c>
      <c r="G2" s="2" t="s">
        <v>723</v>
      </c>
      <c r="H2" s="2" t="s">
        <v>724</v>
      </c>
      <c r="I2" s="2" t="s">
        <v>725</v>
      </c>
      <c r="J2" s="2" t="s">
        <v>2</v>
      </c>
      <c r="K2" s="2" t="s">
        <v>32</v>
      </c>
      <c r="L2" s="2" t="s">
        <v>80</v>
      </c>
    </row>
    <row r="3" spans="1:12">
      <c r="A3" s="3" t="s">
        <v>271</v>
      </c>
    </row>
    <row r="4" spans="1:12">
      <c r="A4" s="4" t="s">
        <v>81</v>
      </c>
      <c r="B4" s="6" t="n">
        <v>79850</v>
      </c>
      <c r="C4" s="6" t="n">
        <v>82324</v>
      </c>
      <c r="D4" s="6" t="n">
        <v>80085</v>
      </c>
      <c r="E4" s="6" t="n">
        <v>80295</v>
      </c>
      <c r="F4" s="6" t="n">
        <v>86115</v>
      </c>
      <c r="G4" s="6" t="n">
        <v>92375</v>
      </c>
      <c r="H4" s="6" t="n">
        <v>99656</v>
      </c>
      <c r="I4" s="6" t="n">
        <v>103831</v>
      </c>
      <c r="J4" s="6" t="n">
        <v>322554</v>
      </c>
      <c r="K4" s="6" t="n">
        <v>381977</v>
      </c>
      <c r="L4" s="6" t="n">
        <v>450598</v>
      </c>
    </row>
    <row r="5" spans="1:12">
      <c r="A5" s="4" t="s">
        <v>94</v>
      </c>
      <c r="B5" s="5" t="n">
        <v>12783</v>
      </c>
      <c r="C5" s="5" t="n">
        <v>16538</v>
      </c>
      <c r="D5" s="5" t="n">
        <v>8743</v>
      </c>
      <c r="E5" s="5" t="n">
        <v>12750</v>
      </c>
      <c r="F5" s="5" t="n">
        <v>16506</v>
      </c>
      <c r="G5" s="5" t="n">
        <v>23112</v>
      </c>
      <c r="H5" s="5" t="n">
        <v>16208</v>
      </c>
      <c r="I5" s="5" t="n">
        <v>24542</v>
      </c>
      <c r="J5" s="5" t="n">
        <v>50814</v>
      </c>
      <c r="K5" s="5" t="n">
        <v>80378</v>
      </c>
      <c r="L5" s="5" t="n">
        <v>130720</v>
      </c>
    </row>
    <row r="6" spans="1:12">
      <c r="A6" s="4" t="s">
        <v>103</v>
      </c>
      <c r="B6" s="6" t="n">
        <v>12426</v>
      </c>
      <c r="C6" s="6" t="n">
        <v>15625</v>
      </c>
      <c r="D6" s="6" t="n">
        <v>8088</v>
      </c>
      <c r="E6" s="6" t="n">
        <v>12363</v>
      </c>
      <c r="F6" s="6" t="n">
        <v>6636</v>
      </c>
      <c r="G6" s="6" t="n">
        <v>-649</v>
      </c>
      <c r="H6" s="6" t="n">
        <v>9777</v>
      </c>
      <c r="I6" s="6" t="n">
        <v>19342</v>
      </c>
      <c r="J6" s="6" t="n">
        <v>48502</v>
      </c>
      <c r="K6" s="6" t="n">
        <v>35106</v>
      </c>
      <c r="L6" s="6" t="n">
        <v>97700</v>
      </c>
    </row>
    <row r="7" spans="1:12">
      <c r="A7" s="4" t="s">
        <v>844</v>
      </c>
      <c r="B7" s="7" t="n">
        <v>1.94</v>
      </c>
      <c r="C7" s="7" t="n">
        <v>2.04</v>
      </c>
      <c r="D7" s="7" t="n">
        <v>0.99</v>
      </c>
      <c r="E7" s="7" t="n">
        <v>1.48</v>
      </c>
      <c r="F7" s="7" t="n">
        <v>0.78</v>
      </c>
      <c r="G7" s="7" t="n">
        <v>-0.07000000000000001</v>
      </c>
      <c r="H7" s="7" t="n">
        <v>1.1</v>
      </c>
      <c r="I7" s="7" t="n">
        <v>2.16</v>
      </c>
      <c r="J7" s="7" t="n">
        <v>6.34</v>
      </c>
      <c r="K7" s="7" t="n">
        <v>3.99</v>
      </c>
      <c r="L7" s="7" t="n">
        <v>10.75</v>
      </c>
    </row>
    <row r="8" spans="1:12">
      <c r="A8" s="4" t="s">
        <v>845</v>
      </c>
      <c r="B8" s="7" t="n">
        <v>1.87</v>
      </c>
      <c r="C8" s="7" t="n">
        <v>1.99</v>
      </c>
      <c r="D8" s="7" t="n">
        <v>0.97</v>
      </c>
      <c r="E8" s="7" t="n">
        <v>1.45</v>
      </c>
      <c r="F8" s="7" t="n">
        <v>0.76</v>
      </c>
      <c r="G8" s="7" t="n">
        <v>-0.07000000000000001</v>
      </c>
      <c r="H8" s="7" t="n">
        <v>1.08</v>
      </c>
      <c r="I8" s="7" t="n">
        <v>2.11</v>
      </c>
      <c r="J8" s="7" t="n">
        <v>6.2</v>
      </c>
      <c r="K8" s="7" t="n">
        <v>3.92</v>
      </c>
      <c r="L8" s="7" t="n">
        <v>10.5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57</v>
      </c>
      <c r="B1" s="2" t="s">
        <v>158</v>
      </c>
      <c r="F1" s="2" t="s">
        <v>1</v>
      </c>
    </row>
    <row r="2" spans="1:8">
      <c r="B2" s="2" t="s">
        <v>2</v>
      </c>
      <c r="C2" s="2" t="s">
        <v>159</v>
      </c>
      <c r="D2" s="2" t="s">
        <v>4</v>
      </c>
      <c r="E2" s="2" t="s">
        <v>160</v>
      </c>
      <c r="F2" s="2" t="s">
        <v>2</v>
      </c>
      <c r="G2" s="2" t="s">
        <v>32</v>
      </c>
      <c r="H2" s="2" t="s">
        <v>80</v>
      </c>
    </row>
    <row r="3" spans="1:8">
      <c r="A3" s="3" t="s">
        <v>161</v>
      </c>
    </row>
    <row r="4" spans="1:8">
      <c r="A4" s="4" t="s">
        <v>162</v>
      </c>
      <c r="B4" s="7" t="n">
        <v>0.45</v>
      </c>
      <c r="C4" s="7" t="n">
        <v>0.45</v>
      </c>
      <c r="D4" s="7" t="n">
        <v>0.45</v>
      </c>
      <c r="E4" s="7" t="n">
        <v>0.45</v>
      </c>
      <c r="F4" s="9" t="n">
        <v>1.8</v>
      </c>
      <c r="G4" s="9" t="n">
        <v>1.8</v>
      </c>
      <c r="H4" s="7" t="n">
        <v>1.35</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80</v>
      </c>
    </row>
    <row r="3" spans="1:4">
      <c r="A3" s="3" t="s">
        <v>164</v>
      </c>
    </row>
    <row r="4" spans="1:4">
      <c r="A4" s="4" t="s">
        <v>152</v>
      </c>
      <c r="B4" s="6" t="n">
        <v>48763</v>
      </c>
      <c r="C4" s="6" t="n">
        <v>30671</v>
      </c>
      <c r="D4" s="6" t="n">
        <v>96965</v>
      </c>
    </row>
    <row r="5" spans="1:4">
      <c r="A5" s="3" t="s">
        <v>165</v>
      </c>
    </row>
    <row r="6" spans="1:4">
      <c r="A6" s="4" t="s">
        <v>166</v>
      </c>
      <c r="B6" s="5" t="n">
        <v>5796</v>
      </c>
      <c r="C6" s="5" t="n">
        <v>6967</v>
      </c>
      <c r="D6" s="5" t="n">
        <v>6759</v>
      </c>
    </row>
    <row r="7" spans="1:4">
      <c r="A7" s="4" t="s">
        <v>147</v>
      </c>
      <c r="B7" s="5" t="n">
        <v>11948</v>
      </c>
      <c r="C7" s="5" t="n">
        <v>11863</v>
      </c>
      <c r="D7" s="5" t="n">
        <v>9778</v>
      </c>
    </row>
    <row r="8" spans="1:4">
      <c r="A8" s="4" t="s">
        <v>167</v>
      </c>
      <c r="B8" s="5" t="n">
        <v>-401</v>
      </c>
      <c r="C8" s="5" t="n">
        <v>-1586</v>
      </c>
      <c r="D8" s="5" t="n">
        <v>-24805</v>
      </c>
    </row>
    <row r="9" spans="1:4">
      <c r="A9" s="4" t="s">
        <v>168</v>
      </c>
      <c r="B9" s="5" t="n">
        <v>2413</v>
      </c>
      <c r="C9" s="5" t="n">
        <v>7924</v>
      </c>
      <c r="D9" s="5" t="n">
        <v>17907</v>
      </c>
    </row>
    <row r="10" spans="1:4">
      <c r="A10" s="4" t="s">
        <v>169</v>
      </c>
      <c r="B10" s="5" t="n">
        <v>-1887</v>
      </c>
      <c r="C10" s="5" t="n">
        <v>-3322</v>
      </c>
      <c r="D10" s="5" t="n">
        <v>-13796</v>
      </c>
    </row>
    <row r="11" spans="1:4">
      <c r="A11" s="4" t="s">
        <v>170</v>
      </c>
      <c r="B11" s="5" t="n">
        <v>-1075</v>
      </c>
      <c r="C11" s="5" t="n">
        <v>-879</v>
      </c>
      <c r="D11" s="5" t="n">
        <v>-488</v>
      </c>
    </row>
    <row r="12" spans="1:4">
      <c r="A12" s="4" t="s">
        <v>171</v>
      </c>
      <c r="B12" s="5" t="n">
        <v>-2883</v>
      </c>
      <c r="C12" s="5" t="n">
        <v>0</v>
      </c>
      <c r="D12" s="5" t="n">
        <v>0</v>
      </c>
    </row>
    <row r="13" spans="1:4">
      <c r="A13" s="4" t="s">
        <v>172</v>
      </c>
      <c r="B13" s="5" t="n">
        <v>-2099</v>
      </c>
      <c r="C13" s="5" t="n">
        <v>1158</v>
      </c>
      <c r="D13" s="5" t="n">
        <v>-914</v>
      </c>
    </row>
    <row r="14" spans="1:4">
      <c r="A14" s="4" t="s">
        <v>173</v>
      </c>
      <c r="B14" s="5" t="n">
        <v>16828</v>
      </c>
      <c r="C14" s="5" t="n">
        <v>8962</v>
      </c>
      <c r="D14" s="5" t="n">
        <v>26742</v>
      </c>
    </row>
    <row r="15" spans="1:4">
      <c r="A15" s="4" t="s">
        <v>174</v>
      </c>
      <c r="B15" s="5" t="n">
        <v>185</v>
      </c>
      <c r="C15" s="5" t="n">
        <v>0</v>
      </c>
      <c r="D15" s="5" t="n">
        <v>0</v>
      </c>
    </row>
    <row r="16" spans="1:4">
      <c r="A16" s="4" t="s">
        <v>39</v>
      </c>
      <c r="B16" s="5" t="n">
        <v>6399</v>
      </c>
      <c r="C16" s="5" t="n">
        <v>6356</v>
      </c>
      <c r="D16" s="5" t="n">
        <v>4394</v>
      </c>
    </row>
    <row r="17" spans="1:4">
      <c r="A17" s="3" t="s">
        <v>175</v>
      </c>
    </row>
    <row r="18" spans="1:4">
      <c r="A18" s="4" t="s">
        <v>176</v>
      </c>
      <c r="B18" s="5" t="n">
        <v>-1695</v>
      </c>
      <c r="C18" s="5" t="n">
        <v>10620</v>
      </c>
      <c r="D18" s="5" t="n">
        <v>-4157</v>
      </c>
    </row>
    <row r="19" spans="1:4">
      <c r="A19" s="4" t="s">
        <v>177</v>
      </c>
      <c r="B19" s="5" t="n">
        <v>50</v>
      </c>
      <c r="C19" s="5" t="n">
        <v>-14795</v>
      </c>
      <c r="D19" s="5" t="n">
        <v>17754</v>
      </c>
    </row>
    <row r="20" spans="1:4">
      <c r="A20" s="4" t="s">
        <v>178</v>
      </c>
      <c r="B20" s="5" t="n">
        <v>30522</v>
      </c>
      <c r="C20" s="5" t="n">
        <v>-209430</v>
      </c>
      <c r="D20" s="5" t="n">
        <v>-58871</v>
      </c>
    </row>
    <row r="21" spans="1:4">
      <c r="A21" s="3" t="s">
        <v>179</v>
      </c>
    </row>
    <row r="22" spans="1:4">
      <c r="A22" s="4" t="s">
        <v>180</v>
      </c>
      <c r="B22" s="5" t="n">
        <v>-2023</v>
      </c>
      <c r="C22" s="5" t="n">
        <v>-4683</v>
      </c>
      <c r="D22" s="5" t="n">
        <v>-2432</v>
      </c>
    </row>
    <row r="23" spans="1:4">
      <c r="A23" s="4" t="s">
        <v>181</v>
      </c>
      <c r="B23" s="5" t="n">
        <v>8621</v>
      </c>
      <c r="C23" s="5" t="n">
        <v>0</v>
      </c>
      <c r="D23" s="5" t="n">
        <v>0</v>
      </c>
    </row>
    <row r="24" spans="1:4">
      <c r="A24" s="4" t="s">
        <v>182</v>
      </c>
      <c r="B24" s="5" t="n">
        <v>-2471</v>
      </c>
      <c r="C24" s="5" t="n">
        <v>-1617</v>
      </c>
      <c r="D24" s="5" t="n">
        <v>-5000</v>
      </c>
    </row>
    <row r="25" spans="1:4">
      <c r="A25" s="4" t="s">
        <v>183</v>
      </c>
      <c r="B25" s="5" t="n">
        <v>0</v>
      </c>
      <c r="C25" s="5" t="n">
        <v>89</v>
      </c>
      <c r="D25" s="5" t="n">
        <v>0</v>
      </c>
    </row>
    <row r="26" spans="1:4">
      <c r="A26" s="4" t="s">
        <v>184</v>
      </c>
      <c r="B26" s="5" t="n">
        <v>-145</v>
      </c>
      <c r="C26" s="5" t="n">
        <v>-227</v>
      </c>
      <c r="D26" s="5" t="n">
        <v>-313</v>
      </c>
    </row>
    <row r="27" spans="1:4">
      <c r="A27" s="4" t="s">
        <v>185</v>
      </c>
      <c r="B27" s="5" t="n">
        <v>3079</v>
      </c>
      <c r="C27" s="5" t="n">
        <v>-6438</v>
      </c>
      <c r="D27" s="5" t="n">
        <v>-8181</v>
      </c>
    </row>
    <row r="28" spans="1:4">
      <c r="A28" s="3" t="s">
        <v>186</v>
      </c>
    </row>
    <row r="29" spans="1:4">
      <c r="A29" s="4" t="s">
        <v>187</v>
      </c>
      <c r="B29" s="5" t="n">
        <v>30000</v>
      </c>
      <c r="C29" s="5" t="n">
        <v>0</v>
      </c>
      <c r="D29" s="5" t="n">
        <v>0</v>
      </c>
    </row>
    <row r="30" spans="1:4">
      <c r="A30" s="4" t="s">
        <v>143</v>
      </c>
      <c r="B30" s="5" t="n">
        <v>-233757</v>
      </c>
      <c r="C30" s="5" t="n">
        <v>-80000</v>
      </c>
      <c r="D30" s="5" t="n">
        <v>-40261</v>
      </c>
    </row>
    <row r="31" spans="1:4">
      <c r="A31" s="4" t="s">
        <v>188</v>
      </c>
      <c r="B31" s="5" t="n">
        <v>-13774</v>
      </c>
      <c r="C31" s="5" t="n">
        <v>-16047</v>
      </c>
      <c r="D31" s="5" t="n">
        <v>-8182</v>
      </c>
    </row>
    <row r="32" spans="1:4">
      <c r="A32" s="4" t="s">
        <v>189</v>
      </c>
      <c r="B32" s="5" t="n">
        <v>491</v>
      </c>
      <c r="C32" s="5" t="n">
        <v>116</v>
      </c>
      <c r="D32" s="5" t="n">
        <v>753</v>
      </c>
    </row>
    <row r="33" spans="1:4">
      <c r="A33" s="4" t="s">
        <v>190</v>
      </c>
      <c r="B33" s="5" t="n">
        <v>-1530</v>
      </c>
      <c r="C33" s="5" t="n">
        <v>-5080</v>
      </c>
      <c r="D33" s="5" t="n">
        <v>-9512</v>
      </c>
    </row>
    <row r="34" spans="1:4">
      <c r="A34" s="4" t="s">
        <v>191</v>
      </c>
      <c r="B34" s="5" t="n">
        <v>401</v>
      </c>
      <c r="C34" s="5" t="n">
        <v>1586</v>
      </c>
      <c r="D34" s="5" t="n">
        <v>24805</v>
      </c>
    </row>
    <row r="35" spans="1:4">
      <c r="A35" s="4" t="s">
        <v>192</v>
      </c>
      <c r="B35" s="5" t="n">
        <v>-1159</v>
      </c>
      <c r="C35" s="5" t="n">
        <v>-47</v>
      </c>
      <c r="D35" s="5" t="n">
        <v>0</v>
      </c>
    </row>
    <row r="36" spans="1:4">
      <c r="A36" s="4" t="s">
        <v>193</v>
      </c>
      <c r="B36" s="5" t="n">
        <v>10904</v>
      </c>
      <c r="C36" s="5" t="n">
        <v>55700</v>
      </c>
      <c r="D36" s="5" t="n">
        <v>28653</v>
      </c>
    </row>
    <row r="37" spans="1:4">
      <c r="A37" s="4" t="s">
        <v>194</v>
      </c>
      <c r="B37" s="5" t="n">
        <v>-48298</v>
      </c>
      <c r="C37" s="5" t="n">
        <v>109948</v>
      </c>
      <c r="D37" s="5" t="n">
        <v>-1189</v>
      </c>
    </row>
    <row r="38" spans="1:4">
      <c r="A38" s="4" t="s">
        <v>195</v>
      </c>
      <c r="B38" s="5" t="n">
        <v>-14697</v>
      </c>
      <c r="C38" s="5" t="n">
        <v>-105920</v>
      </c>
      <c r="D38" s="5" t="n">
        <v>-68241</v>
      </c>
    </row>
    <row r="39" spans="1:4">
      <c r="A39" s="4" t="s">
        <v>196</v>
      </c>
      <c r="B39" s="5" t="n">
        <v>97384</v>
      </c>
      <c r="C39" s="5" t="n">
        <v>203304</v>
      </c>
      <c r="D39" s="5" t="n">
        <v>271545</v>
      </c>
    </row>
    <row r="40" spans="1:4">
      <c r="A40" s="4" t="s">
        <v>197</v>
      </c>
      <c r="B40" s="5" t="n">
        <v>82687</v>
      </c>
      <c r="C40" s="5" t="n">
        <v>97384</v>
      </c>
      <c r="D40" s="5" t="n">
        <v>203304</v>
      </c>
    </row>
    <row r="41" spans="1:4">
      <c r="A41" s="3" t="s">
        <v>198</v>
      </c>
    </row>
    <row r="42" spans="1:4">
      <c r="A42" s="4" t="s">
        <v>199</v>
      </c>
      <c r="B42" s="5" t="n">
        <v>420</v>
      </c>
      <c r="C42" s="5" t="n">
        <v>266</v>
      </c>
      <c r="D42" s="5" t="n">
        <v>266</v>
      </c>
    </row>
    <row r="43" spans="1:4">
      <c r="A43" s="4" t="s">
        <v>200</v>
      </c>
      <c r="B43" s="5" t="n">
        <v>16715</v>
      </c>
      <c r="C43" s="5" t="n">
        <v>31850</v>
      </c>
      <c r="D43" s="5" t="n">
        <v>23274</v>
      </c>
    </row>
    <row r="44" spans="1:4">
      <c r="A44" s="3" t="s">
        <v>201</v>
      </c>
    </row>
    <row r="45" spans="1:4">
      <c r="A45" s="4" t="s">
        <v>202</v>
      </c>
      <c r="B45" s="5" t="n">
        <v>-499</v>
      </c>
      <c r="C45" s="5" t="n">
        <v>-247</v>
      </c>
      <c r="D45" s="5" t="n">
        <v>-843</v>
      </c>
    </row>
    <row r="46" spans="1:4">
      <c r="A46" s="4" t="s">
        <v>203</v>
      </c>
      <c r="B46" s="5" t="n">
        <v>134</v>
      </c>
      <c r="C46" s="5" t="n">
        <v>-692</v>
      </c>
      <c r="D46" s="5" t="n">
        <v>-311</v>
      </c>
    </row>
    <row r="47" spans="1:4">
      <c r="A47" s="4" t="s">
        <v>44</v>
      </c>
      <c r="B47" s="5" t="n">
        <v>2650</v>
      </c>
      <c r="C47" s="5" t="n">
        <v>4233</v>
      </c>
      <c r="D47" s="5" t="n">
        <v>4270</v>
      </c>
    </row>
    <row r="48" spans="1:4">
      <c r="A48" s="4" t="s">
        <v>64</v>
      </c>
    </row>
    <row r="49" spans="1:4">
      <c r="A49" s="3" t="s">
        <v>165</v>
      </c>
    </row>
    <row r="50" spans="1:4">
      <c r="A50" s="4" t="s">
        <v>172</v>
      </c>
      <c r="B50" s="5" t="n">
        <v>-4718</v>
      </c>
      <c r="C50" s="5" t="n">
        <v>26532</v>
      </c>
      <c r="D50" s="5" t="n">
        <v>4671</v>
      </c>
    </row>
    <row r="51" spans="1:4">
      <c r="A51" s="4" t="s">
        <v>204</v>
      </c>
      <c r="B51" s="5" t="n">
        <v>-187489</v>
      </c>
      <c r="C51" s="5" t="n">
        <v>-453247</v>
      </c>
      <c r="D51" s="5" t="n">
        <v>-382015</v>
      </c>
    </row>
    <row r="52" spans="1:4">
      <c r="A52" s="4" t="s">
        <v>205</v>
      </c>
      <c r="B52" s="5" t="n">
        <v>274991</v>
      </c>
      <c r="C52" s="5" t="n">
        <v>394552</v>
      </c>
      <c r="D52" s="5" t="n">
        <v>210021</v>
      </c>
    </row>
    <row r="53" spans="1:4">
      <c r="A53" s="4" t="s">
        <v>206</v>
      </c>
      <c r="B53" s="5" t="n">
        <v>6139</v>
      </c>
      <c r="C53" s="5" t="n">
        <v>-54495</v>
      </c>
      <c r="D53" s="5" t="n">
        <v>-23856</v>
      </c>
    </row>
    <row r="54" spans="1:4">
      <c r="A54" s="4" t="s">
        <v>207</v>
      </c>
      <c r="B54" s="5" t="n">
        <v>-4520</v>
      </c>
      <c r="C54" s="5" t="n">
        <v>-1747</v>
      </c>
      <c r="D54" s="5" t="n">
        <v>8071</v>
      </c>
    </row>
    <row r="55" spans="1:4">
      <c r="A55" s="3" t="s">
        <v>175</v>
      </c>
    </row>
    <row r="56" spans="1:4">
      <c r="A56" s="4" t="s">
        <v>175</v>
      </c>
      <c r="B56" s="5" t="n">
        <v>9604</v>
      </c>
      <c r="C56" s="5" t="n">
        <v>-2604</v>
      </c>
      <c r="D56" s="5" t="n">
        <v>-10785</v>
      </c>
    </row>
    <row r="57" spans="1:4">
      <c r="A57" s="4" t="s">
        <v>208</v>
      </c>
      <c r="B57" s="5" t="n">
        <v>-777</v>
      </c>
      <c r="C57" s="5" t="n">
        <v>-2002</v>
      </c>
      <c r="D57" s="5" t="n">
        <v>-1468</v>
      </c>
    </row>
    <row r="58" spans="1:4">
      <c r="A58" s="4" t="s">
        <v>209</v>
      </c>
      <c r="B58" s="5" t="n">
        <v>325</v>
      </c>
      <c r="C58" s="5" t="n">
        <v>2107</v>
      </c>
      <c r="D58" s="5" t="n">
        <v>351</v>
      </c>
    </row>
    <row r="59" spans="1:4">
      <c r="A59" s="3" t="s">
        <v>179</v>
      </c>
    </row>
    <row r="60" spans="1:4">
      <c r="A60" s="4" t="s">
        <v>210</v>
      </c>
      <c r="B60" s="5" t="n">
        <v>-903</v>
      </c>
      <c r="C60" s="5" t="n">
        <v>0</v>
      </c>
      <c r="D60" s="5" t="n">
        <v>-436</v>
      </c>
    </row>
    <row r="61" spans="1:4">
      <c r="A61" s="3" t="s">
        <v>186</v>
      </c>
    </row>
    <row r="62" spans="1:4">
      <c r="A62" s="4" t="s">
        <v>211</v>
      </c>
      <c r="B62" s="5" t="n">
        <v>0</v>
      </c>
      <c r="C62" s="5" t="n">
        <v>1473</v>
      </c>
      <c r="D62" s="5" t="n">
        <v>2555</v>
      </c>
    </row>
    <row r="63" spans="1:4">
      <c r="A63" s="4" t="s">
        <v>212</v>
      </c>
      <c r="B63" s="5" t="n">
        <v>-3557</v>
      </c>
      <c r="C63" s="5" t="n">
        <v>-350</v>
      </c>
      <c r="D63" s="5" t="n">
        <v>0</v>
      </c>
    </row>
    <row r="64" spans="1:4">
      <c r="A64" s="3" t="s">
        <v>201</v>
      </c>
    </row>
    <row r="65" spans="1:4">
      <c r="A65" s="4" t="s">
        <v>213</v>
      </c>
      <c r="B65" s="5" t="n">
        <v>-47763</v>
      </c>
      <c r="C65" s="5" t="n">
        <v>-648</v>
      </c>
      <c r="D65" s="5" t="n">
        <v>-47165</v>
      </c>
    </row>
    <row r="66" spans="1:4">
      <c r="A66" s="4" t="s">
        <v>67</v>
      </c>
    </row>
    <row r="67" spans="1:4">
      <c r="A67" s="3" t="s">
        <v>165</v>
      </c>
    </row>
    <row r="68" spans="1:4">
      <c r="A68" s="4" t="s">
        <v>214</v>
      </c>
      <c r="B68" s="5" t="n">
        <v>3719</v>
      </c>
      <c r="C68" s="5" t="n">
        <v>0</v>
      </c>
      <c r="D68" s="5" t="n">
        <v>0</v>
      </c>
    </row>
    <row r="69" spans="1:4">
      <c r="A69" s="4" t="s">
        <v>172</v>
      </c>
      <c r="B69" s="5" t="n">
        <v>1070</v>
      </c>
      <c r="C69" s="5" t="n">
        <v>3505</v>
      </c>
      <c r="D69" s="5" t="n">
        <v>0</v>
      </c>
    </row>
    <row r="70" spans="1:4">
      <c r="A70" s="4" t="s">
        <v>204</v>
      </c>
      <c r="B70" s="5" t="n">
        <v>-276727</v>
      </c>
      <c r="C70" s="5" t="n">
        <v>-199892</v>
      </c>
      <c r="D70" s="5" t="n">
        <v>0</v>
      </c>
    </row>
    <row r="71" spans="1:4">
      <c r="A71" s="4" t="s">
        <v>205</v>
      </c>
      <c r="B71" s="5" t="n">
        <v>125502</v>
      </c>
      <c r="C71" s="5" t="n">
        <v>13864</v>
      </c>
      <c r="D71" s="5" t="n">
        <v>0</v>
      </c>
    </row>
    <row r="72" spans="1:4">
      <c r="A72" s="3" t="s">
        <v>175</v>
      </c>
    </row>
    <row r="73" spans="1:4">
      <c r="A73" s="4" t="s">
        <v>208</v>
      </c>
      <c r="B73" s="5" t="n">
        <v>-714</v>
      </c>
      <c r="C73" s="5" t="n">
        <v>-426</v>
      </c>
      <c r="D73" s="5" t="n">
        <v>0</v>
      </c>
    </row>
    <row r="74" spans="1:4">
      <c r="A74" s="4" t="s">
        <v>209</v>
      </c>
      <c r="B74" s="5" t="n">
        <v>1775</v>
      </c>
      <c r="C74" s="5" t="n">
        <v>484</v>
      </c>
      <c r="D74" s="5" t="n">
        <v>0</v>
      </c>
    </row>
    <row r="75" spans="1:4">
      <c r="A75" s="3" t="s">
        <v>186</v>
      </c>
    </row>
    <row r="76" spans="1:4">
      <c r="A76" s="4" t="s">
        <v>215</v>
      </c>
      <c r="B76" s="5" t="n">
        <v>-152597</v>
      </c>
      <c r="C76" s="5" t="n">
        <v>152597</v>
      </c>
      <c r="D76" s="5" t="n">
        <v>0</v>
      </c>
    </row>
    <row r="77" spans="1:4">
      <c r="A77" s="4" t="s">
        <v>216</v>
      </c>
      <c r="B77" s="6" t="n">
        <v>316280</v>
      </c>
      <c r="C77" s="6" t="n">
        <v>0</v>
      </c>
      <c r="D77"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05:36Z</dcterms:created>
  <dcterms:modified xmlns:dcterms="http://purl.org/dc/terms/" xmlns:xsi="http://www.w3.org/2001/XMLSchema-instance" xsi:type="dcterms:W3CDTF">2017-02-27T17:05:36Z</dcterms:modified>
</cp:coreProperties>
</file>